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Stoc" sheetId="5" r:id="rId5"/>
    <s:sheet name="Consolidated Statement Of Cash " sheetId="6" r:id="rId6"/>
    <s:sheet name="Organization And Basis Of Prese" sheetId="7" r:id="rId7"/>
    <s:sheet name="Summary Of Significant Accounti" sheetId="8" r:id="rId8"/>
    <s:sheet name="Financial Statement Details" sheetId="9" r:id="rId9"/>
    <s:sheet name="Goodwill And Intangible Assets" sheetId="10" r:id="rId10"/>
    <s:sheet name="Earnings Per Share" sheetId="11" r:id="rId11"/>
    <s:sheet name="Segment Information, Geographic" sheetId="12" r:id="rId12"/>
    <s:sheet name="Fair Value Measurement" sheetId="13" r:id="rId13"/>
    <s:sheet name="Stock-Based Compensation" sheetId="14" r:id="rId14"/>
    <s:sheet name="Income Taxes" sheetId="15" r:id="rId15"/>
    <s:sheet name="Commitments And Contingencies" sheetId="16" r:id="rId16"/>
    <s:sheet name="Debt" sheetId="17" r:id="rId17"/>
    <s:sheet name="Acquisitions" sheetId="18" r:id="rId18"/>
    <s:sheet name="Restructuring" sheetId="19" r:id="rId19"/>
    <s:sheet name="Discontinued Operations" sheetId="20" r:id="rId20"/>
    <s:sheet name="Quarterly Financial Data (Unaud" sheetId="21" r:id="rId21"/>
    <s:sheet name="Subsequent Events" sheetId="22" r:id="rId22"/>
    <s:sheet name="Organization And Basis Of Pre23" sheetId="23" r:id="rId23"/>
    <s:sheet name="Summary Of Significant Accoun24" sheetId="24" r:id="rId24"/>
    <s:sheet name="Summary Of Significant Accoun25" sheetId="25" r:id="rId25"/>
    <s:sheet name="Financial Statement Details (Ta" sheetId="26" r:id="rId26"/>
    <s:sheet name="Goodwill And Intangible Assets " sheetId="27" r:id="rId27"/>
    <s:sheet name="Earnings Per Share (Tables)" sheetId="28" r:id="rId28"/>
    <s:sheet name="Segment Information, Geograph29" sheetId="29" r:id="rId29"/>
    <s:sheet name="Fair Value Measurement (Tables)" sheetId="30" r:id="rId30"/>
    <s:sheet name="Stock-Based Compensation (Table" sheetId="31" r:id="rId31"/>
    <s:sheet name="Income Taxes (Tables)" sheetId="32" r:id="rId32"/>
    <s:sheet name="Commitments and Contingencies (" sheetId="33" r:id="rId33"/>
    <s:sheet name="Debt (Tables)" sheetId="34" r:id="rId34"/>
    <s:sheet name="Restructuring (Tables)" sheetId="35" r:id="rId35"/>
    <s:sheet name="Discontinued Operations (Tables" sheetId="36" r:id="rId36"/>
    <s:sheet name="Quarterly Financial Data (Una37" sheetId="37" r:id="rId37"/>
    <s:sheet name="Organization And Basis Of Pre38" sheetId="38" r:id="rId38"/>
    <s:sheet name="Summary Of Significant Accoun39" sheetId="39" r:id="rId39"/>
    <s:sheet name="Summary Of Significant Accoun40" sheetId="40" r:id="rId40"/>
    <s:sheet name="Financial Statement Details (Na" sheetId="41" r:id="rId41"/>
    <s:sheet name="Financial Statement Details (Pr" sheetId="42" r:id="rId42"/>
    <s:sheet name="Financial Statement Details (No" sheetId="43" r:id="rId43"/>
    <s:sheet name="Financial Statement Details (Fu" sheetId="44" r:id="rId44"/>
    <s:sheet name="Financial Statement Details (Ac" sheetId="45" r:id="rId45"/>
    <s:sheet name="Financial Statement Details (Ot" sheetId="46" r:id="rId46"/>
    <s:sheet name="Financial Statement Details (47" sheetId="47" r:id="rId47"/>
    <s:sheet name="Goodwill And Intangible Asset48" sheetId="48" r:id="rId48"/>
    <s:sheet name="Goodwill And Intangible Asset49" sheetId="49" r:id="rId49"/>
    <s:sheet name="Goodwill And Intangible Asset50" sheetId="50" r:id="rId50"/>
    <s:sheet name="Goodwill And Intangible Asset51" sheetId="51" r:id="rId51"/>
    <s:sheet name="Earnings Per Share (Narrative) " sheetId="52" r:id="rId52"/>
    <s:sheet name="Earnings Per Share (Schedule Of" sheetId="53" r:id="rId53"/>
    <s:sheet name="Segment Information, Geograph54" sheetId="54" r:id="rId54"/>
    <s:sheet name="Segment Information, Geograph55" sheetId="55" r:id="rId55"/>
    <s:sheet name="Segment Information, Geograph56" sheetId="56" r:id="rId56"/>
    <s:sheet name="Segment Information, Geograph57" sheetId="57" r:id="rId57"/>
    <s:sheet name="Fair Value Measurement (Narrati" sheetId="58" r:id="rId58"/>
    <s:sheet name="Fair Value Measurement (Estimat" sheetId="59" r:id="rId59"/>
    <s:sheet name="Fair Value Measurement (Fair Va" sheetId="60" r:id="rId60"/>
    <s:sheet name="Fair Value Measurement (Reconci" sheetId="61" r:id="rId61"/>
    <s:sheet name="Stock-Based Compensation (Narra" sheetId="62" r:id="rId62"/>
    <s:sheet name="Stock-Based Compensation (Stock" sheetId="63" r:id="rId63"/>
    <s:sheet name="Stock-Based Compensation (Summa" sheetId="64" r:id="rId64"/>
    <s:sheet name="Stock-Based Compensation (Sto65" sheetId="65" r:id="rId65"/>
    <s:sheet name="Stock-Based Compensation (Sum66" sheetId="66" r:id="rId66"/>
    <s:sheet name="Stock-Based Compensation (Weigh" sheetId="67" r:id="rId67"/>
    <s:sheet name="Income Taxes (Narrative) (Detai" sheetId="68" r:id="rId68"/>
    <s:sheet name="Income Taxes (Schedule Of Incom" sheetId="69" r:id="rId69"/>
    <s:sheet name="Income Taxes (Schedule Of Compo" sheetId="70" r:id="rId70"/>
    <s:sheet name="Income Taxes (Schedule Of Effec" sheetId="71" r:id="rId71"/>
    <s:sheet name="Income Taxes (Schedule Of Defer" sheetId="72" r:id="rId72"/>
    <s:sheet name="Income Taxes (Schedule Of Def73" sheetId="73" r:id="rId73"/>
    <s:sheet name="Income Taxes (Schedule Of Unrec" sheetId="74" r:id="rId74"/>
    <s:sheet name="Commitments And Contingencies75" sheetId="75" r:id="rId75"/>
    <s:sheet name="Commitments And Contingencies76" sheetId="76" r:id="rId76"/>
    <s:sheet name="Debt (Senior Notes) (Details)" sheetId="77" r:id="rId77"/>
    <s:sheet name="Debt (Revolving Credit Facility" sheetId="78" r:id="rId78"/>
    <s:sheet name="Debt (Schedule Of Contractual M" sheetId="79" r:id="rId79"/>
    <s:sheet name="Acquisitions (Narrative) (Detai" sheetId="80" r:id="rId80"/>
    <s:sheet name="Restructuring (Narrative) (Deta" sheetId="81" r:id="rId81"/>
    <s:sheet name="Restructuring (Schedule Of Rest" sheetId="82" r:id="rId82"/>
    <s:sheet name="Discontinued Operations (Narrat" sheetId="83" r:id="rId83"/>
    <s:sheet name="Discontinued Operations (Summar" sheetId="84" r:id="rId84"/>
    <s:sheet name="Discontinued Operations (Schedu" sheetId="85" r:id="rId85"/>
    <s:sheet name="Discontinued Operations (Sche86" sheetId="86" r:id="rId86"/>
    <s:sheet name="Quarterly Financial Data (Una87" sheetId="87" r:id="rId87"/>
    <s:sheet name="Quarterly Financial Data (Una88" sheetId="88" r:id="rId88"/>
    <s:sheet name="Subsequent Events (Narrative) (" sheetId="89" r:id="rId89"/>
  </s:sheets>
  <s:definedNames/>
  <s:calcPr calcId="124519" calcMode="auto" fullCalcOnLoad="1"/>
</s:workbook>
</file>

<file path=xl/sharedStrings.xml><?xml version="1.0" encoding="utf-8"?>
<sst xmlns="http://schemas.openxmlformats.org/spreadsheetml/2006/main" uniqueCount="907">
  <si>
    <t>Document And Entity Information - USD ($)</t>
  </si>
  <si>
    <t>12 Months Ended</t>
  </si>
  <si>
    <t>Dec. 31, 2015</t>
  </si>
  <si>
    <t>Jan. 29, 2016</t>
  </si>
  <si>
    <t>Jun. 30, 2015</t>
  </si>
  <si>
    <t>Document Document And Entity Information [Abstract]</t>
  </si>
  <si>
    <t>Document Type</t>
  </si>
  <si>
    <t>10-K</t>
  </si>
  <si>
    <t>Amendment Flag</t>
  </si>
  <si>
    <t>false</t>
  </si>
  <si>
    <t>Document Period End Date</t>
  </si>
  <si>
    <t>Dec. 31,
		2015</t>
  </si>
  <si>
    <t>Document Fiscal Year Focus</t>
  </si>
  <si>
    <t>Document Fiscal Period Focus</t>
  </si>
  <si>
    <t>FY</t>
  </si>
  <si>
    <t>Entity Registrant Name</t>
  </si>
  <si>
    <t>Bankrate, Inc.</t>
  </si>
  <si>
    <t>Entity Central Index Key</t>
  </si>
  <si>
    <t>Current Fiscal Year End Date</t>
  </si>
  <si>
    <t>--12-31</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Consolidated Balance Sheets - USD ($) $ in Thousands</t>
  </si>
  <si>
    <t>Dec. 31, 2014</t>
  </si>
  <si>
    <t>Assets</t>
  </si>
  <si>
    <t>Cash and cash equivalents</t>
  </si>
  <si>
    <t>Accounts receivable, net of allowance for doubtful accounts of $147 and $312, respectively</t>
  </si>
  <si>
    <t>Prepaid expenses and other current assets</t>
  </si>
  <si>
    <t>Assets held for sale</t>
  </si>
  <si>
    <t>Total current assets</t>
  </si>
  <si>
    <t>Furniture, fixtures and equipment, net of accumulated depreciation of $14,245 and $12,297, respectively</t>
  </si>
  <si>
    <t>Intangible assets, net of accumulated amortization of $168,613 and $132,270, respectively</t>
  </si>
  <si>
    <t>Goodwill</t>
  </si>
  <si>
    <t>Other assets</t>
  </si>
  <si>
    <t>Total assets</t>
  </si>
  <si>
    <t>Liabilities</t>
  </si>
  <si>
    <t>Accounts payable</t>
  </si>
  <si>
    <t>Accrued expenses</t>
  </si>
  <si>
    <t>Deferred revenue and customer deposits</t>
  </si>
  <si>
    <t>Accrued interest payable</t>
  </si>
  <si>
    <t>Other current liabilities</t>
  </si>
  <si>
    <t>Liabilities subject to sale</t>
  </si>
  <si>
    <t>Total current liabilities</t>
  </si>
  <si>
    <t>Deferred income taxes</t>
  </si>
  <si>
    <t>Long term debt, net of unamortized discount</t>
  </si>
  <si>
    <t>Other liabilities</t>
  </si>
  <si>
    <t>Total liabilities</t>
  </si>
  <si>
    <t>Commitments and contingencies</t>
  </si>
  <si>
    <t xml:space="preserve"> </t>
  </si>
  <si>
    <t>Stockholders' equity</t>
  </si>
  <si>
    <t>Common stock, par value $.01 per share - 300,000,000 shares authorized 103,845,310 shares and 104,701,530 shares issued, respectively; 96,794,018 shares and 101,485,200 shares outstanding, respectively</t>
  </si>
  <si>
    <t>Additional paid-in capital</t>
  </si>
  <si>
    <t>Accumulated deficit</t>
  </si>
  <si>
    <t>Less: Treasury stock, at cost - 7,051,292 shares and 3,216,330 shares, respectively</t>
  </si>
  <si>
    <t>Accumulated other comprehensive loss</t>
  </si>
  <si>
    <t>Total stockholders' equity</t>
  </si>
  <si>
    <t>Total liabilities and stockholders' equity</t>
  </si>
  <si>
    <t>Consolidated Balance Sheets (Parenthetical) - USD ($) $ in Thousands</t>
  </si>
  <si>
    <t>Consolidated Balance Sheets [Abstract]</t>
  </si>
  <si>
    <t>Accounts receivable, allowance for doubtful accounts</t>
  </si>
  <si>
    <t>Accumulated depreciation</t>
  </si>
  <si>
    <t>Accumulated amortization</t>
  </si>
  <si>
    <t>Common stock, par value</t>
  </si>
  <si>
    <t>Common stock, shares authorized</t>
  </si>
  <si>
    <t>Common stock, shares issued</t>
  </si>
  <si>
    <t>Common stock, shares outstanding</t>
  </si>
  <si>
    <t>Treasury stock, shares</t>
  </si>
  <si>
    <t>Consolidated Statements Of Comprehensive Income (Loss) - USD ($) $ in Thousands</t>
  </si>
  <si>
    <t>Dec. 31, 2013</t>
  </si>
  <si>
    <t>Consolidated Statements Of Comprehensive Income (Loss) [Abstract]</t>
  </si>
  <si>
    <t>Revenue</t>
  </si>
  <si>
    <t>Costs and expenses:</t>
  </si>
  <si>
    <t>Cost of revenue</t>
  </si>
  <si>
    <t>Sales and marketing</t>
  </si>
  <si>
    <t>Product development and technology</t>
  </si>
  <si>
    <t>General and administrative</t>
  </si>
  <si>
    <t>Legal settlements</t>
  </si>
  <si>
    <t>Acquisition, disposition, offering and related expenses</t>
  </si>
  <si>
    <t>Restructuring charges</t>
  </si>
  <si>
    <t>Changes in fair value of contingent acquisition consideration</t>
  </si>
  <si>
    <t>Depreciation and amortization</t>
  </si>
  <si>
    <t>Total costs and expenses</t>
  </si>
  <si>
    <t>Income from operations</t>
  </si>
  <si>
    <t>Interest and other expenses, net</t>
  </si>
  <si>
    <t>Loss on early extinguishment of debt</t>
  </si>
  <si>
    <t>Income before taxes</t>
  </si>
  <si>
    <t>Income tax expense</t>
  </si>
  <si>
    <t>Net income (loss) from continuing operations</t>
  </si>
  <si>
    <t>Net (loss) income on discontinued operations</t>
  </si>
  <si>
    <t>Net (loss) income</t>
  </si>
  <si>
    <t>Basic net (loss) income per share:</t>
  </si>
  <si>
    <t>Continuing operations</t>
  </si>
  <si>
    <t>Discontinued operations</t>
  </si>
  <si>
    <t>Basic net (loss) income per share</t>
  </si>
  <si>
    <t>Diluted net (loss) income per share:</t>
  </si>
  <si>
    <t>Diluted net (loss) income per share</t>
  </si>
  <si>
    <t>Weighted average common shares outstanding:</t>
  </si>
  <si>
    <t>Basic</t>
  </si>
  <si>
    <t>Diluted</t>
  </si>
  <si>
    <t>Other comprehensive (loss) income, net of tax</t>
  </si>
  <si>
    <t>Comprehensive (loss) income</t>
  </si>
  <si>
    <t>Consolidated Statements Of Stockholders' Equity - USD ($) $ in Thousands</t>
  </si>
  <si>
    <t>Common Stock [Member]</t>
  </si>
  <si>
    <t>Additional paid-in capital [Member]</t>
  </si>
  <si>
    <t>Accumulated Deficit [Member]</t>
  </si>
  <si>
    <t>Treasury Stock [Member]</t>
  </si>
  <si>
    <t>Accumulated Other Comprehensive Loss - Foreign Currency Translation [Member]</t>
  </si>
  <si>
    <t>Total</t>
  </si>
  <si>
    <t>Balance at Dec. 31, 2012</t>
  </si>
  <si>
    <t>Balance, Shares at Dec. 31, 2012</t>
  </si>
  <si>
    <t>Treasury Stock, Shares at Dec. 31, 2012</t>
  </si>
  <si>
    <t>Class of Stock [Line Items]</t>
  </si>
  <si>
    <t>Restricted stock issued, net of cancellations</t>
  </si>
  <si>
    <t>Restricted stock issued, net of cancellations, Shares</t>
  </si>
  <si>
    <t>Performance stock issued, net of cancellations</t>
  </si>
  <si>
    <t>Performance stock issued, net of cancellations, Shares</t>
  </si>
  <si>
    <t>Common stock issued</t>
  </si>
  <si>
    <t>Common stock issued, Shares</t>
  </si>
  <si>
    <t>Stock-based compensation</t>
  </si>
  <si>
    <t>Excess tax benefit</t>
  </si>
  <si>
    <t>Net income (loss)</t>
  </si>
  <si>
    <t>Balance at Dec. 31, 2013</t>
  </si>
  <si>
    <t>Balance, Shares at Dec. 31, 2013</t>
  </si>
  <si>
    <t>Treasury Stock, Shares at Dec. 31, 2013</t>
  </si>
  <si>
    <t>Treasury stock purchased</t>
  </si>
  <si>
    <t>Treasury stock purchased, Shares</t>
  </si>
  <si>
    <t>Common stock issued as acquisition payment</t>
  </si>
  <si>
    <t>Common stock issued as acquisition payment, Shares</t>
  </si>
  <si>
    <t>Balance at Dec. 31, 2014</t>
  </si>
  <si>
    <t>Balance, Shares at Dec. 31, 2014</t>
  </si>
  <si>
    <t>Treasury Stock, Shares at Dec. 31, 2014</t>
  </si>
  <si>
    <t>Divestiture and restructuring award modification</t>
  </si>
  <si>
    <t>Balance at Dec. 31, 2015</t>
  </si>
  <si>
    <t>Balance, Shares at Dec. 31, 2015</t>
  </si>
  <si>
    <t>Treasury Stock, Shares at Dec. 31, 2015</t>
  </si>
  <si>
    <t>Consolidated Statement Of Cash Flows $ in Thousands</t>
  </si>
  <si>
    <t>Dec. 31, 2015USD ($)</t>
  </si>
  <si>
    <t>Dec. 31, 2014USD ($)</t>
  </si>
  <si>
    <t>Dec. 31, 2013USD ($)</t>
  </si>
  <si>
    <t>Cash flows from operating activities</t>
  </si>
  <si>
    <t>Adjustments to reconcile net (loss) income to net cash provided by operating activities:</t>
  </si>
  <si>
    <t>Provision for doubtful accounts receivable</t>
  </si>
  <si>
    <t>Amortization of deferred financing charges and original issue discount</t>
  </si>
  <si>
    <t>Divestiture and restructuring stock award modifications</t>
  </si>
  <si>
    <t>Excess tax benefit from stock-based compensation</t>
  </si>
  <si>
    <t>Gain (loss) on disposal of assets</t>
  </si>
  <si>
    <t>Gain on sale of discontinued operations</t>
  </si>
  <si>
    <t>Impariment charge</t>
  </si>
  <si>
    <t>Change in operating assets and liabilities, net of effect of business acquisitions</t>
  </si>
  <si>
    <t>Accounts receivable</t>
  </si>
  <si>
    <t>Prepaid expenses and other assets</t>
  </si>
  <si>
    <t>Net cash provided by operating activities</t>
  </si>
  <si>
    <t>Cash flows from investing activities</t>
  </si>
  <si>
    <t>Purchases of furniture, fixtures and equipment and capitalized website development costs</t>
  </si>
  <si>
    <t>Cash received on sale of discontinued operations</t>
  </si>
  <si>
    <t>Payments For Transaction Expenses from Divestiture of Businesses</t>
  </si>
  <si>
    <t>Cash used in business acquisitions, net</t>
  </si>
  <si>
    <t>Restricted cash</t>
  </si>
  <si>
    <t>Net cash provided by (used in) investing activities</t>
  </si>
  <si>
    <t>Cash flows from financing activities</t>
  </si>
  <si>
    <t>Proceeds from issuance of long term debt</t>
  </si>
  <si>
    <t>Underwriting fees and direct costs on issuance of long term debt</t>
  </si>
  <si>
    <t>Repurchase of long term debt</t>
  </si>
  <si>
    <t>Cash paid for contingent acquisition consideration</t>
  </si>
  <si>
    <t>Purchase of Company stock</t>
  </si>
  <si>
    <t>Proceeds from exercise of stock options, net of costs</t>
  </si>
  <si>
    <t>Net cash (used in) provided by financing activities</t>
  </si>
  <si>
    <t>Effect of exchange rate on cash and cash equivalents</t>
  </si>
  <si>
    <t>Net increase (decrease) in cash</t>
  </si>
  <si>
    <t>Cash - beginning of period</t>
  </si>
  <si>
    <t>Cash - end of period</t>
  </si>
  <si>
    <t>Less cash of discontinued operations - end of period</t>
  </si>
  <si>
    <t>Cash of continuing operations - end of period</t>
  </si>
  <si>
    <t>Supplemental disclosure of other cash flow activities</t>
  </si>
  <si>
    <t>Cash paid for interest</t>
  </si>
  <si>
    <t>Cash (refunded) paid for taxes, net</t>
  </si>
  <si>
    <t>Supplemental disclosure of non-cash investing and financing activities</t>
  </si>
  <si>
    <t>Contingent acquisition consideration</t>
  </si>
  <si>
    <t>Deferred receivable for business divestiture</t>
  </si>
  <si>
    <t>Organization And Basis Of Presentation</t>
  </si>
  <si>
    <t>Organization And Basis Of Presentation [Abstract]</t>
  </si>
  <si>
    <t xml:space="preserve">NOTE 1 – ORGANIZATION AND BASIS OF PRESENTATION
The Company
Bankrate, Inc. and its subsidiaries (“Bankrate” or the “Company,” “we,” “us,” “our”) own and operate an Internet-based consumer banking, personal finance and senior care network (“Online Network”). Our flagship websites, Bankrate.com , CreditCards.com , and Caring.com are some of the Internet’s leading aggregators of information on more than 300 financial products and services, including mortgages, deposits, credit cards, and other personal finance categories. Additionally, we provide financial applications and information to a network of distribution partners and through national and state publications.
Following the divestiture of its Insurance business, t he Company now operates the following reportable business segments:
·
Banking – we offer information on rates for various types of mortgages, home lending and refinancing. We maintain current rate information for more than 600 local markets, covering all 50 U.S. states. Consumers can customize searches for mortgage rates by loan size, type, maturity, and location through our online portals. We also offer rate information and original editorial content on various deposit products, retirement, taxes and debt management.
·
Credit Cards – we present visitors a comprehensive selection of consumer and business credit and prepaid cards, providing detailed information and comparison capabilities, and host news and advice on personal finance, credit card and bank policies, as well as tools , calculators , products and services to estimate credit scores and card benefits.
·
Senior Care – we provide helpful caregiving content, a comprehensive online senior living directory for the United States , a local directory covering a wide array of other senior caregiving services and telephone support and advice from trained Family Advisors .
·
Other – includes the results of operations of Quizzle and aggregated smaller operating units, which operate businesses dissimilar to those of the reportable segments, and the results of the Company’s investments, unallocated corporate overhead and the elimination of transactions between segments.
Basis of Presentation
The accompanying consolidated financial statements include the accounts of Bankrate, Inc., and subsidiaries CreditCards.com, Inc. (“CreditCards”), LinkOffers, Inc., CreditCards.com Limited (United Kingdom), Freedom Marketing Limited (United Kingdom), Caring, Inc., Wallaby Financial Inc., Quizzle, LLC., and BR1 Holdings, LLC. after elimination of all intercompany accounts and transactions. During the fourth quarter 2015, we sold our Insurance business and in 2014, we commenced the process of divesting our operations in China. The operating results and the assets and liabilities of the Insurance business segment through the date of sale and the operating result and the asset and liabilities of the operations in China are classified as discontinued operations for all periods presented in the Company’s consolidated financial statements with the exception of consolidated statements of cash flows which is pres ented on a consolidated basis .
Reclassification
During 2015, we sold our Insurance business segment and in 2014, the Company announced that it has commenced the process of divesting its operations in China. In accordance with GAAP, the results of our Insurance business segment through the date of sale , December 29, 2015, and of our operations in China are presented as discontinued operations, and, as such, have been excluded from continuing operations in the Consolidated Statements of Comprehensive Income (Loss) for all periods presented. The assets and liabilities of the operations in China at December 31, 2015 and December 31, 2014, and the assets and liabilities of the Insurance business segment at December 31, 2014 have been reclassified and segregated as held for sale in the Consolidated Balance Sheets. Amounts related to the Insurance business segment and operations in China are consistently excluded from the Notes to Consolidated Financial Statements for all periods presented.
In our December 31, 2015 and 2014 Consolidated Balance Sheets and in our Consolidated Statements of Stockholders’ Equity for the Years Ended December 31, 2015, 2014 and 2013, we have reflected the number of our restricted share and performance share awards as issued and outstanding as the holders of those instruments have the right to vote the shares and the ability to earn dividends, if declared, subject to fully earning and vesting in these arrangements. In our Forms 10-Q for the quarters ended June 30 and September 30, 2015, we believed that we had identified a misclassification within stock holders’ equity between common stock, additional paid-in capital and treasury stock and modified our Consolidated Balance Sheets and Statements of Stockholders’ Equity. There was no change to total s tock holders’ equity as a result of this modification, nor were there changes to our income statement or statement of cash flows. We believe this misclassification within stockholders’ equity was not material to total stockholders’ equity or to the financial statements taken as a whole. After further analysis at year end, it has been determined that the original presentation was correct . </t>
  </si>
  <si>
    <t>Summary Of Significant Accounting Policies</t>
  </si>
  <si>
    <t>Summary Of Significant Accounting Policies [Abstract]</t>
  </si>
  <si>
    <t>NOTE 2 —SUMMARY OF SIGNIFICANT ACCOUNTING POLICIE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gains and losses at the date of the financial statements and the reported amounts of revenue and expenses during the reporting period. We believe that the judgments, estimates and assumptions involved in the accounting for revenue recognition, income taxes, the allowance for doubtful accounts receivable, useful lives of intangible assets, share based payments and intangible asset impairment, goodwill impairment, acquisition accounting including the fair value of contingent acquisition consideration, and contingencies have the greatest potential impact on our financial statements, so we consider these to be our critical accounting policies. Actual results could differ from those estimates.
Cash and Cash Equivalents
We state all cash and cash equivalents at cost, which approximates fair value. We consider all short-term highly liquid investments, with an original maturity of three months or less when purchased, to be cash equivalents. The carrying value of these investments approximates fair value. As of December 31, 2015 , our cash and cash equivalents consisted of approximately $236.9 million of operating cash subject to the $250,000 FDIC insured deposit limit, and approximately $100,000 held in British pound sterling.
Allowance for Doubtful Accounts
We maintain an allowance for doubtful accounts for estimated losses resulting from the inability or unwillingness of our customers to make required payments. We look at historical write-offs and sales growth when determining the adequacy of the allowance. Should the financial condition of our customers deteriorate, resulting in an impairment of their ability to make payments, or if the level of accounts receivable increases, the need for possible additional allowances may be necessary. Any additions to the allowance for doubtful accounts are recorded as bad debt expense and included in general and administrative expenses. During the years ended December 31 , 2015 , 2014 and 2013 we charged approximately $265,000 , $130,000 and $213,000 , respectively, to bad debt expense. During the years ended December 31, 2015 , 2014 and 2013 we wrote off (net of recoveries) approximately $305,000 , ($17,000) and $114,000 , respectively, of accounts deemed uncollectible.
Furniture, Fixtures and Equipment
Furniture, fixtures and equipment, including computers and software, are stated at cost less accumulated depreciation, and are depreciated on a straight-line basis over the estimated useful lives of the assets which range from three to seven years. Expenditures related to maintenance and technical support are expensed as incurred. Leasehold improvements are depreciated on a straight-line basis over the shorter of their estimated useful lives or the underlying lease term, not to exceed twenty years.
Intangible Assets
Intangible assets consist primarily of trademarks and domain names, customer relationships, affiliate relationships and developed technologies acquired in connection with our acquisitions. Intangible assets are being amortized over their estimated useful lives on a straight-line.
Estimated Useful Life
Trademarks and domain names
2 -25 years
Customer relationships
3 -15 years
Affiliate relationships
1 -15 years
Developed technologies
1 -6 years
Impairment of Long-Lived Assets Including Intangible Assets with Finite Lives
ASC 360, Property, Plant and Equipment, requires that long-lived assets including intangible assets with finite lives be amortized over their estimated useful life and reviewed for impairment. We continually monitor events and changes in circumstances that could indicate carrying amounts of our long-lived assets may not be recoverable. When such events or changes in circumstances occur, we assess the recoverability of such assets by determining whether the carrying value will be recovered through the undiscounted expected future cash flows. If the future undiscounted cash flows are less than the carrying amount of such assets, we recognize an impairment loss based on the excess of the carrying amount over the fair value of the assets.
There was no impairment of long-lived assets including intangible assets with finite lives for the years ended December 31, 2015, 2014 and 2013.
Goodwill
The Company records the excess of purchase price over the fair value of the net tangible and identified intangible assets acquired as goodwill. The goodwill is tested for impairment annually, as well as when an event, or change in circumstances, indicates impairment may have occurred. In accordance with Accounting Standards Codification (“ASC”) 350, Intangibles-Goodwill and Other, we first assess qualitative factors to determine whether the existence of events or circumstances leads to a determination that it is more likely than not (a likelihood of more than 50%) that the fair value of our reporting unit is less than its carrying amount. We perform this assessment annually, on October 1st of each year, or more frequently, if facts and circumstances warrant a review, at the reporting unit level. If after assessing the qualitative factors, we determine that it is not more likely than not that the fair value of the reporting unit is less than the carrying value then we conclude that we have no goodwill impairment and no further testing is performed, otherwise, we proceed to the two-step process. The first step under the two step process is to compare the fair value of the reporting unit to its carrying value. If the fair value exceeds the carrying value, goodwill is not impaired and no further testing is performed. The reporting unit fair values are determined by using a weighted valuation approach among three different valuation methodologies consisting of an income approach and a market approach of which is made up of the ‘guideline company method’ and the ‘reference transaction method’. The second step is performed if the carrying value exceeds the fair value. The implied fair value of the reporting unit’s goodwill must be determined and compared to the carrying value of the goodwill. If the carrying value of a reporting unit’s goodwill exceeds its implied value, an impairment loss equal to the difference will be recorded. During the third quarter 2015, it was determined that a triggering event had occurred in our former Insurance business unit. We recorded a preliminary $35.0 million charge for the impairment of goodwill within our Insurance segment resulting from the difference between the net book value of the business segment and the estimated fair value of the business. During the annual goodwill impairment testing, on October 1, 2015, we performed the assessment for all reporting units, including Step 2 testing for the Insurance business unit, and concluded that there was no impairment of goodwill including any further impairment of the Insurance business unit. During the fourth quarter 2015, the Insurance business was disposed and as such, the results of the business are presented as discontinued operations for all periods presented.
The Company followed the guidance in ASC 350-20-35-30 and tested goodwill for impairment as of December 31, 2015 as there were circumstances and triggers present with the Banking and Senior Care reporting units that could ‘more likely than not’ reduce the fair value of the reporting units below the carrying amounts based upon the financial performance for each of the respective reporting units in the fourth quarter of 2015. Based on the updated goodwill impairment testing as of December 31, 2015, it was noted that the respective fair values for the Banking and Senior Care reporting units are greater than their respective carrying values and as such no impairment shall be recorded for the period, however, as of December 31, 2015, the fair value for each of the Banking and Senior Care reporting units was not substantially in excess of its book value. Fair value was greater than carrying value by 10% and 27% , respectively, however the absolute dollar amount of the Senior Care cushion is small. If the Banking and Senior Care reporting units do not track with expectations for strong growth, this could lead to impairment. Additionally, a large customer of Senior Care did not renew its agreement in January 2016, which is expected to be a triggering event for reviewing the Senior Care goodwill in the first quarter 2016, which could result in an impairment of its goodwill.
Website and Internal-Use Software Development Costs
We account for website development costs under ASC 350-50, Intangibles—Goodwill and Other—Website Development Costs. ASC 350-50 provides guidance on the accounting for the costs of development of company websites, dividing the website development costs into five stages: (i) the planning stage, during which the business and/or project plan is formulated and functionalities, necessary hardware and technology are determined, (ii) the website application and infrastructure development stage, which involves acquiring or developing hardware and software to operate the website, (iii) the graphics development stage, during which the initial graphics and layout of each page are designed and coded, (iv) the content development stage, during which the information to be presented on the website, which may be either textual or graphical in nature, is developed, and (v) the operating stage, during which training, administration, maintenance and other costs to operate the existing website are incurred. The costs incurred in the website application and infrastructure stage, the graphics development stage and the content development stage are capitalized; all other costs are expensed as incurred. In addition, the Company incurs costs to develop software for internal use which are accounted for under ASC 350-40, Intangibles—Goodwill and Other—Internal-Use Software. The Company expenses all costs that relate to the preliminary project and post-implementation operation phases of development as product development expense. Costs incurred in the application development phase are capitalized until the project is completed and the asset is placed in service. The Company capitalized website and internal-use software development costs totaling approximately $2.8 million, $2.5 million and $2.1 million during the years ended December 31, 2015, 2014 and 2013, respectively which are recorded as a component of other assets on the balance sheet. Upon being placed into service and transferred to furniture, fixtures and equipment these capitalized costs are amortized over a three year period.
Basic and Diluted Income (Loss) Per Share
We compute basic income (loss) per share by dividing net income (loss) for the year by the weighted average number of shares outstanding for the year. Diluted income (loss) per share includes the effects of dilutive common stock equivalents, consisting of outstanding share-based awards, in accordance with ASC 718, Compensation—Stock Compensation, to the extent the effect is not antidilutive, using the treasury stock method.
Deferred Compensation Plan
During 2002, we established a non-qualified deferred compensation plan that permitted eligible employees to defer a portion of their compensation. The deferred compensation liability (included in other non-current liabilities) was $227,000 and $228,000 at December 31, 2015 and 2014 , respectively. We have established a grantor trust (“Rabbi Trust”) to provide funding for benefits payable under our non-qualified deferred compensation plan. The assets held in the trust amounted to $173,000 and $172,000 at December 31, 2015 and 2014 , respectively, and are included in other assets. The Rabbi Trust’s assets consist of short-term cash investments and a managed portfolio of equity securities. These assets are included in other assets in the accompanying consolidated balance sheets. The plan is no longer accepting additional deferrals.
Deferred Financing Costs
Deferred financing costs represent the costs incurred in connection with the issuance of debt, (i.e. legal fees, underwriting, accounting and other direct costs). These costs are deferred and amortized to interest expense on the straight-line method, which approximates the effective interest method, over the term of the related debt. See Note 11– Debt for additional information.
Income Tax Expense (Benefit)
We account for income taxes in accordance with ASC 740, Income Taxes. Under this method, deferred income taxes are determined based on the estimated future tax effects of differences between the financial statement and tax basis of assets and liabilities given the provisions of enacted tax laws. Deferred income tax provisions and benefits are based on changes to the assets or liabilities from year to year. In providing for deferred taxes, we consider tax regulations of the jurisdictions in which we operate, estimates of future taxable income, and available tax planning strategies. If tax regulations, operating results, or the ability to implement tax-planning strategies varies, adjustments to the carrying value of the deferred tax assets and liabilities may be required. Valuation allowances are based on the “more likely than not” criteria of ASC 740.
The accounting for uncertain tax positions guidance under ASC 740 requires that we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We recognize interest and penalties on uncertain tax positions as a component of income tax expense.
Foreign Currency Translation
Our foreign operations generally use the local currency as their functional currency. Assets and liabilities of these operations are translated at the exchange rates in effect on the balance sheet date. Income statement items are translated at the prevailing monthly average rate of exchange. The impact of currency fluctuations is recorded in accumulated other comprehensive loss as a currency translation adjustment.
Comprehensive Income (Loss)
Comprehensive income (loss) consists of net income (loss) and other gains (losses) for foreign currency translation that, under accounting principles generally accepted in the United States, are excluded from net income (loss).
Revenue Recognition
Online revenue comprised 99% , 99% and 98% of total revenues during the years ended December 31, 2015 , 2014 and 2013 , respectively. Online advertising is monetized through the sale of advertising and sponsorships through displays, hyperlinks, and lead generation within the many owned and operated websites of our Online Network. In general, the amount of advertising we sell is a function of a number of market conditions including (i) the number of visitors to our Online Network, (ii) the number of ad pages we serve to those visitors, (iii) the click-through rate of our visitors on hyperlinks, (iv) the number of advertisements per page, (v) the rate at which visitors apply for and are approved for financial product offerings, and (vi) advertiser demand.
The print publishing and licensing business is primarily engaged in the sale of advertising in the Mortgage Guide and CD &amp; Deposit Guide rate tables, newsletter subscriptions, and licensing of research information.
Consumer Inquiry Revenue
In the banking segment, we deliver consumer inquiries in the form of clicks and calls and recognize revenue monthly for each inquiry based on the number of clicks at a cost-per-click-for our mortgage and deposit and other banking products. Additionally, we recognize revenue based on the number of calls at a rate per-call.
In the credit card segment, we deliver consumer inquiries as a click or call to our advertisers and recognize revenue on a per-completed or approved application basis.
In the senior care segment we deliver consumer inquiries to senior care communities after qualifying the inquiries through our call center and matching them to a number of potential communities. We recognize revenue for each consumer who moves into a community where we referred them.
We have also entered into revenue sharing arrangements with our vertical content and affiliate partners based on the revenue earned from their consumer inquiries. Revenue is recorded at gross amounts and partnership and affiliate payments are recorded in cost of revenue, pursuant to the provisions of ASC Topic 605-45, Reporting Revenue Gross as a Principal versus Net as an Agent.
Display Advertising Revenue
Display advertising sales are invoiced monthly at amounts based on contract terms predominantly based on the number of impressions delivered to the advertiser.
Print Publishing and Licensing Revenue
We charge for placement in the Mortgage Guide and CD &amp; Deposit Guide in a print publication. Advertising revenue is recognized when the Mortgage Guide and CD &amp; Deposit Guide run in the publication. Revenue from our newsletters is recognized ratably over the period of the subscription, which is generally up to one year. Revenue from the sale of research information is recognized ratably over the contract period.
Revenue for distributing editorial rate tables is recognized ratably over the contract or subscription periods.
Cost of Revenue
Cost of revenue represents expenses directly associated with the creation of revenue and costs of fulfilling services. These costs include contractual revenue sharing obligations resulting from our distribution arrangements ("distribution payments"), cost of traffic acquisition (primarily search engine marketing expense), display advertising expense, direct response television advertising expense, salaries, editorial costs, research costs, credit card processing fees, and allocated overhead. Distribution payments are made to website operators for visitors directed to our online network which we monetize through advertising, as well as for credit card offer clicks that are generated on our affiliated websites and monetized through our issuer network. Editorial costs relate to writers and editors who create original content for our online publications and associates who build web pages. Research costs include expenses related to gathering data on banking and credit products and consist primarily of compensation and benefits along with allocated overhead.
Fair Value Measurement
Fair value, in accordance with ASC 820, Fair Value Measurement, is defined as the exchange price that would be received for an asset or paid to transfer a liability (an exit price) in the principal or most advantageous market for the asset or liability in an orderly transaction between market participants at the measurement date. As such, fair value is a market-based measurement that should be determined based on assumptions that market participants would use in pricing an asset or liability. Valuation techniques include the market approach (comparable market prices), the income approach (present value of future income or cash flow), and the cost approach (cost to replace the service capacity of an asset or replacement cost). These valuation techniques may be based upon observable and unobservable inputs. The three levels of inputs used to measure fair value pursuant to the guidance are as follows:
Level 1—Quoted prices in active markets for identical assets or liabilities.
Level 2—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Unobservable inputs that are supported by little or no market activity and that are significant to the fair value of the assets or liabilities, which includes certain pricing models, discounted cash flow methodologies and similar techniques that use significant unobservable inputs.
Our financial instruments consist primarily of cash and cash equivalents, accounts receivable, accrued interest, the assets held in the Rabbi Trust and our Senior Notes. Given their short term nature, the carrying amounts of cash and cash equivalents, accounts receivable and accrued interest approximate estimated fair value and are considered Level 1 investments. The assets held in the Rabbi Trust are invested in equity securities and are considered Level 1 investments. The senior notes are considered Level 2 investments and the Company uses market information in measuring the fair value. These estimates require considerable judgment in interpreting market data, and changes in assumptions or estimation methods could significantly affect the fair value estimates.
Contingent liabilities include contingent acquisition consideration in connection with certain earnout provisions included in certain of the Company’s acquisitions. The contingent liabilities are recognized at fair value on the acquisition date and remeasured each reporting period with subsequent adjustments recognized in the consolidated statements of income. The fair value of the contingent acquisition consideration liability is expected to increase each period with the recognition of change in fair value of contingent consideration resulting from the passage of time at the applicable discount rate as we approach the payment dates of the contingent consideration absent any significant changes in assumptions related to the valuation or the probability of payment. Contingent acquisition consideration is valued using significant inputs that are not observable in the market which are defined as Level 3 inputs. The Company believes its estimates and assumptions are reasonable, however, there is significant judgment involved and actual results could differ from those estimates. See Note 7 – Fair Value Measurements for further information.
Stock-Based Compensation
We account for share-based compensation in accordance with ASC 718, Compensation—Stock Compensation. Under the fair value recognition provisions of ASC 718, share-based compensation cost is measured at the grant date based on the fair value of the award and is recognized as an expense on a straight-line basis over the requisite service period, which is generally the vesting period. For awards with performance conditions, the probable outcomes of the performance conditions are assessed and if the conditions are determined as not probable to be achieved, no compensation cost will be recognized. If it is determined that the conditions are probable to be achieved, the related stock-based compensation expense is recognized over the requisite service period of the related awards. See Note 8 – Stock-Based Compensation for further information regarding our stock-based compensation assumptions and expense.
Marketing Expense
Marketing expense represents costs associated with expanding brand awareness of our products and services to consumers and include print and internet advertising, marketing and promotion costs. Marketing expenses are expensed as incurred within sales and marketing expenses and cost of revenues. During the years ended December 31, 2015, 2014 and 2013, we incurred approximately $72.4 million, $56.6 million and $55.5 million, respectively, in marketing and advertising expenses recorded in cost of revenue and marketing and sales expense.
Related Parties
The Company receives consulting services related to research and development from Global Logic, Inc., a portfolio company of funds advised by Apax Partners L.P. We made payments to Global Logic of approximately $278,000 and $120,000 for the years ended December 31, 2015 and 2014, respectively.
During the year ended December 31, 2013, we made payments to HUB International, a former portfolio company of funds advised by Apax Partners L.P., of approximately $1.2 million, which included insurance premiums to be paid to insurance providers as well as insurance brokerage fees to be retained by HUB. HUB International ceased to be a related party as of October 2, 2013.
New Accounting Pronouncements
Recently Adopted Pronouncements
In April 2014, the Financial Accounting Standards Board (“FASB”) issued Accounting Standards Update (“ASU”) 2014-08, “Reporting Discontinued Operations and Disclosures of Disposals of Components of an Entity,” which amends the definition of a discontinued operation and requires entities to provide additional disclosures about disposal transactions that do not meet the discontinued operations criteria. This ASU requires discontinued operations treatment for disposals of a component or group of components of an entity that represent a strategic shift that has or will have a major impact on an entity’s operations or financial results. ASU 2014-08 also expands the scope of FASB Accounting Standards Codification (“ASC”) 205-20, “Discontinued Operations,” to disposals of equity method investments and acquired businesses held for sale. We adopted ASU 2014-08 on January 1, 2015, as required, and our consolidated financial statements reflect its impact.
In November 2015, the FASB issued ASU 2015-17, “Income Taxes (Topic 740) – Balance Sheet Classification of Deferred Taxes.” The intention of this update is to simplify the presentation of deferred taxes by requiring that deferred tax liabilities and deferred tax assets be classified as noncurrent in a classified statement of financial position. This amendment is effective for fiscal years, and interim periods within those fiscal years, beginning after December 15, 2016, and may be applied either prospectively or retrospectively to all periods presented. Early application is permitted as to the beginning of an interim period or annual reporting period. We adopted ASU 2015-17 on October 1, 2015, retrospectively and our consolidated financial statements reflect its impact.
Recently Issued Pronouncements, Not Adopted as of December 31, 2015
In May 2014, the FASB issued ASU 2014-09, “Revenue from Contracts with Customers” and in August 2015 issued ASU 2015-14, “Revenue from Contracts with Customers (Topic 606) – Deferral of Effective Date.” The standard provides companies with a single model for use in accounting for revenue arising from contracts with customers that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The guidance permits companies to either apply the requirements retrospectively to all prior periods presented, or apply the requirements in the year of adoption, through a cumulative adjustment. This amendment is effective for fiscal years, and interim periods within those fiscal years, beginning after December 15, 2017. Early adoption is permitted, to be effective for fiscal years, and interim periods within those fiscal years, beginning after December 15, 2016. We are evaluating the effect that this amendment will have on our consolidated financial statements and related disclosures. We have not yet selected a transition method nor have we determined the effect of the standard on our ongoing financial reporting.
In June 2014, the FASB issued ASU 2014-12, “Accounting for Share-Based Payments When the Terms of an Award Allow a Performance Target to Be Achieved After the Requisite Service Period,” which requires that a performance target that could be achieved after the requisite service period be treated as a performance condition that affects the vesting of the award. This amendment is effective for fiscal years, and interim periods within those fiscal years, beginning after December 15, 2015. We do not expect the adoption of this guidance to have an impact on our consolidated financial statements .
In August 2014, the FASB issued ASU 2014-15, “Disclosure of Uncertainties about an Entity’s Ability to Continue as a Going Concern,” which requires management to perform interim and annual assessments of an entity’s ability to continue as a going concern within one year of the date the financial statements are issued and to provide related footnote disclosures in certain circumstances. This amendment is effective for fiscal years, and interim periods within those fiscal years, beginning after December 15, 2016. We do not expect the adoption of this guidance to have an impact on our consolidated financial statements .
In January 2015, the FASB issued ASU 2015-01, “Income Statement – Extraordinary and Unusual Items.” This guidance eliminates the concept of an extraordinary item, which required that an entity separately classify, present, and disclose extraordinary events and transactions, on the income statement, net of tax after earnings from continuing operations and disclose applicable income taxes and earnings per share date applicable to the extraordinary item. This amendment is effective for fiscal years, and interim periods within those fiscal years, beginning after December 15, 2015 and may be applied prospectively and retrospectively. We do not expect the adoption of this guidance to have an impact on our consolidated financial statements.
In April 2015, the FASB issued ASU 2015-03, “Imputation of Interest – Simplifying the Presentation of Debt Issuance Costs.” This guidance requires that the debt issuance costs related to a recognized debt liability be presented in the balance sheet as a direct deduction from the debt liability, consistent with the presentation of a debt discount. This amendment is effective for fiscal years, and interim periods within those fiscal years, beginning after December 15, 2015. Early adoption is permitted. We do not expect the adoption of this guidance to have an impact on our consolidated financial statements.
In April 2015, the FASB issued ASU 2015-05 “Intangibles–Goodwill and Other–Internal-Use Software (Subtopic 350-40) – Customers Accounting for Fees Paid in a Cloud Computing Arrangement.” The amendments in this update provide a basis for evaluating whether a cloud computing arrangement includes a software license and clarification of the treatment of fees paid by the customer if that license is to internal-use software, other than internal-use software or not considered a license. This amendment is effective for fiscal years, and interim periods within those fiscal years, beginning after December 15, 2015. Early adoption is permitted. We are currently evaluating the impact of this amendment, but at this time do not expect it to have a material impact on our consolidated financial statements.
In June 2015, the FASB issued ASU 2015-10, “Technical Corrections and Improvements.” This guidance’s intention is (i) to clarify the Codification for differences between original guidance and the Codification, (ii) correct unintended application of guidance and correct references, or (iii) streamline, simplify or make minor improvements to the Codification through minor structural changes to headings or minor editing of text to improve the usefulness and understandability, that are not expected to have a significant effect on current accounting practice. This amendment is effective for fiscal years, and interim periods within those fiscal years, beginning after December 15, 2015. Early adoption is permitted. We do not expect the adoption of this guidance to have an impact on our consolidated financial statements.
In September 2015, the FASB issued ASU 2015-16, “Business Combinations (Topic 805) – Simplifying the Accounting for Measurement-Period Adjustments.” The intention of this update is to simplify the accounting adjustments made to provisional amounts recognized in business combinations, as the amendment requires the adjustments to provisional amounts be recorded in the current period that they are identified, which eliminates the need to retrospectively account for those adjustments. This amendment is effective for fiscal years, and interim periods within those fiscal years, beginning after December 15, 2015, and applied prospectively. We do not expect the adoption of this guidance</t>
  </si>
  <si>
    <t>Financial Statement Details</t>
  </si>
  <si>
    <t>Financial Statement Details [Abstract]</t>
  </si>
  <si>
    <t>NOTE 3 – FINANCIAL STATEMENT DETAILS
Prepaid Expenses and Other Current Assets
Prepaid expenses and other current assets consisted of the following:
December 31,
December 31,
(In thousands)
2015
2014
Prepaid income taxes
$ 21,728
$ 27,456
Other current assets
5,932
6,732
$ 27,660
$ 34,188
Non-current assets
Non-current assets consisted of the following:
December 31,
December 31,
(In thousands)
2015
2014
Deferred receivable for business divestiture (a)
$ 18,391
$
-
Deferred loan fee
5,682
6,871
Work-in-progress software development costs
2,640
1,764
Other
1,342
1,284
$ 28,055
$ 9,919
__________
(a)
This deferred receivable is the present value of the $23.5 million to be paid to us on the second anniversary of the closing date of the sale of our Insurance business, subject to customary adjustments for closing working capital that have not yet been finalized .
Furniture, Fixtures and Equipment
Furniture, fixtures and equipment consisted of the following:
December 31,
December 31,
(In thousands)
2015
2014
Furniture and fixtures
$ 1,234
$ 595
Computers and software
18,167
15,232
Equipment
1,717
1,423
Leasehold improvements
2,735
1,250
23,853
18,500
Less accumulated depreciation and amortization
14,245
12,297
$ 9,608
$ 6,203
Depreciation expense was approximately $4.0 million, $3.5 million and $3.2 million for the years ended December 31, 2015 , 2014 and 2013 .
Accrued Expenses
Accrued expenses consisted of the following:
December 31,
December 31,
(In thousands)
2015
2014
Income and franchise taxes
$ 1,135
$ 1,551
Accrued payroll and related benefits
5,892
8,423
Due to distribution partners
6,041
8,448
Acquisition, disposition and related expenses
4,986
358
Marketing
1,781
4,737
Accrued SEC settlement
-
15,000
Other
5,739
5,129
$ 25,574
$ 43,646
Other Current Liabilities
Other current liabilities consisted of the following:
December 31,
December 31,
(In thousands)
2015
2014
Current acquisition related payables
$ 12,490
$ 13,622
Other
2,170
-
$ 14,660
$ 13,622
Other Liabilities
Other liabilities consisted of the following:
December 31,
December 31,
(In thousands)
2015
2014
Noncurrent acquisition related payables
$ 3,906
$ 5,448
Liability for uncertain tax positions
1,736
5,174
Other
229
211
$ 5,871
$ 10,833</t>
  </si>
  <si>
    <t>Goodwill And Intangible Assets</t>
  </si>
  <si>
    <t>Goodwill And Intangible Assets [Abstract]</t>
  </si>
  <si>
    <t>NOTE 4 – GOODWILL AND INTANGIBLE ASSETS
Goodwill activity for the year ended December 31, 2015 is shown below:
(In thousands)
Banking
Credit Cards
Senior Care
Other
Total Company
Balance, January 1, 2015
$ 138,127
$ 383,878
$ 23,767
$
-
$ 545,772
Additions due to acquisitions
2,419
751
18,602
21,772
Balance, December 31, 2015
$ 140,546
$ 383,878
$ 24,518
$ 18,602
$ 567,544
Intangible assets consist primarily of trademarks and domain names, customer relationships, affiliate relationships and developed technologies. Intangible assets are amortized over their estimated useful lives on both straight-line and accelerated bases.
Intangible assets subject to amortization were as follows as of December 31, 2015 :
(In thousands)
Cost
Accumulated Amortization
Net
Weighted Average Amortization Period Years
Trademarks and domain names
$ 199,439
$ (68,988)
$ 130,451
17.1
Customer relationships
135,831
(84,183)
51,648
9.1
Affiliate relationships
12,670
(6,382)
6,288
10.3
Developed technologies
26,431
(9,060)
17,371
7.6
$ 374,371
$ (168,613)
$ 205,758
13.3
Intangible assets subject to amortization were as follows as of December 31, 2014 :
(In thousands)
Cost
Accumulated Amortization
Net
Weighted Average Amortization Period Years
Trademarks and domain names
$ 209,617
$ (52,428)
$ 157,189
16.1
Customer relationships
122,807
(68,068)
54,739
8.9
Affiliate relationships
12,680
(5,829)
6,851
10.3
Developed technologies
9,935
(5,945)
3,990
4.9
$ 355,039
$ (132,270)
$ 222,769
13.1
Amortization expense for the years ended December 31, 2015 , 2014 and 2013 was approximately $36.4 million, $30.7 million and $28.3 million, respectively. Included in amortization expense for the year ended December 31, 2015 is an approximately $1.8 million charge to fully amortize certain domain names intangible assets that the Company determined were removed from service during the year.
Future amortization expense as of December 31, 2015 is expected to be:
Amortization
(In thousands)
Expense
2016
$ 33,509
2017
30,969
2018
27,358
2019
19,152
2020
12,856
Thereafter
81,914
Total expected amortization expense for intangible assets
$ 205,758</t>
  </si>
  <si>
    <t>Earnings Per Share</t>
  </si>
  <si>
    <t>Earnings Per Share [Abstract]</t>
  </si>
  <si>
    <t xml:space="preserve">NOTE 5 – EARNINGS PER SHARE
We compute basic earnings per share by dividing net income (loss) for the period by the weighted average number of shares outstanding for the period. Diluted earnings per share includes the effects of dilutive common stock equivalents, consisting of outstanding stock-based awards, in accordance with ASC 718, Compensation – Stock Compensation, to the extent the effect is not anti-dilutive, using the treasury stock method.
The following table presents the computation of basic and diluted earnings per share:
Year ended
December 31,
December 31,
December 31,
(In thousands, except share and per share data)
2015
2014
2013
Net income (loss) from continuing operations
$ 17,653
$ 7,940
$ (489)
Net loss from discontinued operations, net of income taxes
(30,999)
(2,768)
(10,707)
Net (loss) income
$ (13,346)
$ 5,172
$ (11,196)
Weighted average common shares outstanding for basic earnings per share
97,637,936
100,399,458
100,108,316
Additional dilutive shares related to share based awards
2,085,596
2,017,815
-
Weighted average common shares outstanding for diluted earnings per share
99,723,532
102,417,273
100,108,316
Basic net (loss) income per share:
Continuing operations
$ 0.18
$ 0.08
$
-
Discontinued operations
(0.32)
(0.03)
(0.11)
Basic net (loss) income per share
$ (0.14)
$ 0.05
$ (0.11)
Diluted net (loss) income per share:
Continuing operations
$ 0.18
$ 0.08
$
-
Discontinued operations
(0.31)
(0.03)
(0.11)
Diluted net (loss) income per share
$ (0.13)
$ 0.05
$ (0.11)
For the years ended December 31, 2015 , 2014 and 2013 , there were 2, 471 , 302 , 733,960 and 820,000 stock options, respectively, which are not included in the calculation of diluted earnings per share because their impact would have been anti-dilutive as the options’ exercise price exceeded the Company’s stock price at December 31, 2015, 2014 and 2013, respectively .
For the year s ended December 31, 2015 , 2014 and 2013 , there were 1,658,379 , 1,020,720 and 419,500 , respectively, of performance based restricted shares which are not included in the calculation of diluted earnings per share because the performance condition had not been met. </t>
  </si>
  <si>
    <t>Segment Information, Geographic Data And Concentrations</t>
  </si>
  <si>
    <t>Segment Information, Geographic Data And Concentrations [Abstract]</t>
  </si>
  <si>
    <t xml:space="preserve">NOTE 6 – SEGMENT INFORMATION, GEOGRAPHIC DATA AND CONCENTRATIONS
No single country outside of the U.S. accounted for more than 10% of total revenue during the years ended December 31, 2015 , 2014 and 2013 . There were two customers that accounted for approximately 20% and 16% of total revenues d uring the year ended December 31, 2015 During the year ended December 31, 2014, there were two customers that accounted for approximately 18% and 14% of total revenues. In each year, the revenues from these customers were within multiple reporting segments. Th ere were two c ustomers in our credit cards segment with accounts receivable balances that constituted 35% and 14% of our consolidated accounts receivable as of December 31, 2015. There were two customers in our credit cards segment with accounts receivable balances that constituted 11% and 13% of our consolidated accounts receivable as of December 31, 2014.
Revenue related to the U.S. and international operations for the years ended December 31, 2015 , 2014 and 2013 .
Year ended
December 31,
December 31,
December 31,
(In thousands)
2015
2014
2013
Revenue:
USA
$ 368,425
$ 347,365
$ 291,421
International
2,109
2,939
4,858
$ 370,534
$ 350,304
$ 296,279
Long-lived assets related to the U.S. and international operations as of December 31, are as follows:
December 31,
December 31,
(In thousands)
2015
2014
Long lived assets:
USA
$ 780,576
$ 771,858
International
2,334
2,886
Balance, end of period
$ 782,910
$ 774,744
Revenue generated through customer inquiry, display advertising and print publishing for the years ended December 31, was as follows:
Year ended
December 31,
December 31,
December 31,
(In thousands)
2015
2014
2013
Revenue:
Consumer inquiry, including affiliate and other
$ 333,469
$ 306,893
$ 253,191
Display advertising
32,931
38,367
35,738
Print publishing
4,134
5,044
7,350
$ 370,534
$ 350,304
$ 296,279
T he chief operating decision maker, the Company’s Chief Executive Officer, manages, assesses performance and allocates resources for the business based upon the separate financial information from the Company’s operating segments. In identifying its reportable segments, the Company also considered the nature of the services provided by its operating segments and other relevant factors. The Company aggregates certain of its operating segments into its reportable segments. Senior Care does not meet the quantitative thresholds for a reportable segment, however management believes that information about the segment should be separately disclosed as it is useful to the readers of the financial statements .
In evaluating and assessing performance of the Company’s operating segments, and when allocating resources to business units needed in accomplishing its strategic goals, the assets of the business units are not a primary consideration of the chief operating decision maker.
The reportable segments presented below represent the Company’s operating segments for which separate financial information is available and utilized on a regular basis by its chief operating decision maker, the Company’s chief executive officer, to assess performance and allocate resources. Management evaluates the operating results of each of the Company’s operating segments based upon revenue and “Adjusted EBITDA”, which we define as income from continuing operations before depreciation and amortization, interest, income taxes, changes in fair value of contingent acquisition consideration , stock-based compensation and other items such as loss on extinguishment of debt, legal settlements, acquisition, disposition, offering and related expenses, restructuring charges, CEO transition costs and costs related to the Restatement, the Internal Review, the SEC and DOJ investigations and related litigation . The Company’s presentation of Adjusted EBITDA, a non-GAAP measure, may not be comparable to similarly titled measures used by other companies.
Year ended December 31,
2015
2014
2013
(In thousands)
Revenue
Adjusted EBITDA
Revenue
Adjusted EBITDA
Revenue
Adjusted EBITDA
Banking
$ 105,878
$ 32,867
$ 118,465
$ 44,854
$ 109,057
$ 42,529
Credit Cards
241,854
113,644
226,869
92,227
192,173
81,596
Senior Care
23,855
389
10,302
(2,581)
-
-
Other
(1,053)
(19,777)
(5,332)
(16,701)
(4,951)
(13,761)
Total Company
$ 370,534
127,123
$ 350,304
117,799
$ 296,279
110,364
Less:
Interest and other expenses, net (A)
22,238
20,820
24,958
Depreciation and amortization
40,466
34,141
31,496
Changes in fair value of contingent acquisition consideration
(421)
3,633
17,380
Stock-based compensation expense (B)
19,417
13,870
9,834
Loss on extinguishment of debt
-
-
17,175
Acquisition, disposition, offering and related expenses
569
3,590
81
Restatement charges (C)
11,432
23,586
1,269
Impact of purchase accounting
35
556
-
Other charges (D)
5,619
1,403
6,802
Income tax expense
10,115
8,260
1,858
Net income (loss) from continuing operations
$ 17,653
$ 7,940
$ (489)
__________
The Company is now presenting its Senior Care segment as a reportable segment where it was previously aggregated in other. The results for other for the year ended December 31, 2014 have been recast for this presentation.
(A)
For the year ended December 31, 2015, includes a $703,000 charge for the exit of an office lease.
(B)
Excludes approximately $3.9 million, $3.2 million and $2.3 million of stock based compensation costs for the years ended December 31, 2015, 2014 and 2013, respectively, related to the divestiture of our Insurance business during 2015. The costs related to our Insurance business are presented as a discontinued operation. 2013 e xcludes $5.8 million related to CEO transition costs , which is included in other charges.
(C)
Restatement charges include expenses related to unusual regulatory actions, the Internal Review, the Restatement and related litigation.
(D)
Other charges includes legal settlements of $3,000 and $1.4 million for the years ending December 31, 2015 and 2014, respectively, CEO transition costs of approximately $6.8 million (of which $5.8 million is stock-based compensation) for the year ended December 31, 2013, and restructuring charges of $5.6 million for the year ended December 31, 201 5 . </t>
  </si>
  <si>
    <t>Fair Value Measurement</t>
  </si>
  <si>
    <t>Fair Value Measurement [Abstract]</t>
  </si>
  <si>
    <t xml:space="preserve">NOTE 7 – FAIR VALUE MEASUREMENT
The carrying amounts of cash, accounts receivable and accrued interest approximate estimated fair value . In measuring the fair value of our long term debt, the Company used market information. These estimates require considerable judgment in interpreting market data, and changes in assumptions or estimation methods could significantly affect the fair value estimates.
The following table presents estimated fair value, and related carrying amounts, as of December 31, 2015 and December 31, 2014 :
December 31, 2015
December 31, 2014
(In thousands)
Carrying Amount
Estimated Fair Value
Carrying Amount
Estimated Fair Value
Financial liabilities:
Long term debt
$ 298,212
$ 297,000
$ 297,598
$ 280,500
In addition, the Company makes recurring fair value measurements of its contingent acquisition consideration using Level 3 unobservable inputs. The Company recognizes the fair value of contingent acquisition consideration based on its estimated fair value at the date of acquisition using discounted cash flows and subsequent adjustments to the fair value are due to the passage of time as we approach the payment date or changes to management’s estimates of the projected results of the acquired business. In determining the fair value of contingent acquisition consideration, the Company reviews current results of the acquired business along with projected results for the remaining earnout period to calculate the expected contingent acquisition consideration to be paid using the agreed upon formula as laid out in the acquisition agreements.
The following tables present the Company’s fair value measurements of its contingent acquisition consideration and the assets of its non-qualified deferred compensation plan as of December 31, 2015 and 2014 using the fair value hierarchy.
Fair Value Measurement at December 31, 2015 Using
(In thousands)
Quoted Prices in Active Markets for Identical Assets (Level 1)
Significant Other Observable Inputs (Level 2)
Significant Unobservable Inputs (Level 3)
Total
Recurring fair value measurement:
Assets:
Investments of the non-qualified deferred compensation plan
$ 173
$
-
$
-
$ 173
Total asset recurring fair value measurements
$ 173
$
-
$
-
$ 173
Liabilities:
Contingent acquisition consideration
$
-
$
-
$ 9,107
$ 9,107
Total liabilities recurring fair value measurements
$
-
$
-
$ 9,107
$ 9,107
Fair Value Measurement at December 31, 2014 Using
(In thousands)
Quoted Prices in Active Markets for Identical Assets (Level 1)
Significant Other Observable Inputs (Level 2)
Significant Unobservable Inputs (Level 3)
Total
Recurring fair value measurement:
Assets:
Investments of the non-qualified deferred compensation plan
$ 172
$
-
$
-
$ 172
Total asset recurring fair value measurements
$ 172
$
-
$
-
$ 172
Liabilities:
Contingent acquisition consideration
$
-
$
-
$ 19,028
$ 19,028
Total liabilities recurring fair value measurements
$
-
$
-
$ 19,028
$ 19,028
The following table sets forth a reconciliation of changes in the fair value of the Company’s Level 3 financial liabilities for the years ended December 31:
Year ended December 31,
(In thousands)
2015
2014
2013
Balance, January 1,
$ 19,028
$ 38,762
$ 15,882
Additions to Level 3
3,747
1,930
11,600
Transfers into Level 3
-
-
-
Transfers out of Level 3
-
-
(100)
Change in fair value
(421)
3,633
17,380
Payments
(13,247)
(25,297)
(6,000)
Balance, December 31,
$ 9,107
$ 19,028
$ 38,762
The unobservable inputs used by the Company in determining the fair value of contingent acquisition consideration for earnout periods not yet completed include a discount factor of 16% based on the Company’s weighted average cost of capital and projected results of the acquired businesses and the probability of meeting those projected results . The fair value calculated is subject to sensitivity as it relates to the projected results of the acquired businesses. Each calculation is based on a separate formula and results that differ from our projections could impact the fair value significantly. The current portion of the liability is recorded in other current liabilities and the non-current portion is recorded in other liabilities. During the year ended December 31, 2015, the Company changed certain estimates of the projected results of acquired businesses that resulted in a decrease in the fair value of contingent acquisition consideration and a benefit to operating income of approximately $2.5 million. The Company also recorded an expense of approximately $2.1 million related to the passage of time. During the year ended December 31, 2014, the Company changed certain estimates of the projected results of acquired businesses that resulted in an increase in the fair value of contingent acquisition consideration and a charge to operating income of $530,000 . The remaining $3.1 million recorded in the change in fair value of contingent acquisition consideration during the year ended December 31, 2014 related to the passage of time. During the year ended December 31, 2013, the Company changed certain estimates of the projected results of acquired businesses that resulted in an increase in the fair value of contingent acquisition consideration and a charge to operating income of $8.5 million. The remaining $8.9 million recorded in the change in fair value of contingent acquisition consideration during the year ended December 31, 2013 related to the passage of time. As of December 31, 201 5 , $5.0 million of the $9.1 million total contingent acquisition consideration recorded represents actual earned payments to be made and therefore no change to the unobservable inputs would result in a change in the fair value recorded. In addition, the remaining $4.1 million represents the discounted fair value of the maximum payments allowed under the acquisition agreements and therefore only a change to the discount factor used could result in an increase to the fair value recorded as of December 31, 201 5 . </t>
  </si>
  <si>
    <t>Stock-Based Compensation</t>
  </si>
  <si>
    <t>Stock-Based Compensation [Abstract]</t>
  </si>
  <si>
    <t xml:space="preserve">NOTE 8 – STOCK-BASED COMPENSATION
The Company’s stock-based compensation program is a long-term retention program that is intended to attract, retain and provide incentives for directors, officers and employees in the form of non-qualified stock options, restricted stock and performance based restricted shares. Historically, the Company typically settled stock-based awards with issued shares. Starting in fourth quarter 2015, the Company began to settle stock-based awards with treasury shares.
In August 2015, the Company ’s stockholders approved the 2015 Equity Compensation Plan (the “2015 Plan”), replacing the former 2011 Equity Compensation Plan (the “2011 Plan”), to grant stock-based awards for up to 8,049,594 shares of our common stock. Under the 2015 Plan, the Compensation Committee of the Board of Directors or another Committee or delegate designated by the Board of Directors or Compensation Committee has the sole authority to determine who receives such grants, the type, size and timing of such grants, and to specify the terms of such awards . The purpose of the 2015 Plan is to attract and retain officers, employees and non-employees, to provide such persons incentives and rewards and to align the participants’ economic interests with that of our stockholders. As of Dec ember 3 1 , 2015, 8,909,945 shares were available for future issuance under the 2015 plan.
During the year ended December 31, 2015, the Company modified certain stock options and stock awards for approximately 40 individuals, granted in 2013, 2014 and 2015, related to the sale of its Insurance business and its restructuring initiatives . The modification resulted in an acceleration of the vesting periods of restricted and performance-based stock awards and an extension of the exercise period of the stock options . These modifications resulted in an additional expense of $9.7 million for t he year ended December 31, 2015, of which, $6.3 million is recorded as a component of the net loss from discontinued operations and $3.4 million is recorded as a component of restructuring expense.
During the year ended December 31, 2014, the Company modified certain stock awards granted to an executive in 2011 and 2014. The modification resulted in an extension of the exercise period of current vested stock options and accelerated vesting of certain restricted stock grants. These modifications resulted in additional compensation expense of $147,000 for the year ended December 31, 2014.
During the year ended December 31, 2013, the Company modified certain stock options granted to the CEO in 2011. The modification resulted in the accelerated vesting of all then current unvested options and the extension of the exercise period of then current vested options by two years. These modifications resulted in additional compensation cost of approximately $4.4 million.
The stock-based compensation expense for stock options and restricted stock awards recognized in our consolidated statements of comprehensive income (loss) for the years ended December 31, 2015 , 2014 and 2013 is as follows:
Year ended
December 31,
December 31,
December 31,
(In thousands)
2015
2014
2013
Cost of revenue
$ 1,392
$ 1,275
$ 665
Sales and marketing
2,427
1,558
2,342
Product development and technology
3,503
2,203
1,253
General and administrative
12,095
8,834
11,386
Total stock-based compensation
$ 19,417
$ 13,870
$ 15,646
The stock-based compensation expense presented in the table above excludes approximately $3.9 million, $3.2 million and $2.3 million for the years ended December 31, 2015, 2014 and 2013, respectively, related to our divestiture of the Insurance business in 2015. The costs related to the Insurance business are presented as a discontinued operation.
Restricted Stock
During the years ended December 31, 2015, 2014 and 2013, we awarded 1,557,283 , 1,688,632 and 1,079,154 shares, respectively, of restricted common stock to employees located throughout the United States. These restricted stock grants are valued based on the market price of the common stock on the date of grant. Compensation expense arising from restricted stock grants with cliff vesting is recognized using the straight line method over the requisite service period.
Restricted stock awards issued in 2015, 2014 and 2013 primarily vest in equal installments on the first, second and third anniversaries of the grant date subject to continued employment through the applicable vesting date. Restricted stock with one- or two-year cliff vesting terms were also issued during 2 014 and 2013.
The following table summarizes restricted stock award activity for the years ended and grants outstanding as of December 31:
Weighted Average
Number of
Grant Date
Shares
Fair Value
Balance, January 1, 2013
-
$
-
Granted
1,079,154
15.59
Vested and released
(70,000)
14.77
Forfeited
(35,961)
15.37
Balance, December 31, 2013
973,193
15.66
Granted
1,688,632
13.98
Vested and released
(336,395)
15.39
Forfeited
(163,048)
15.50
Balance, December 31, 2014
2,162,382
14.40
Granted
1,557,283
12.36
Vested and released
(1,402,856)
13.85
Forfeited
(426,430)
13.42
Balance, December 31, 2015
1,890,379
$ 13.35
Stock-based compensation expense for the years ended December 31, 2015, 2014 and 2013 included approximately $14.2 million, $7.7 m illion and $3.4 million r elated to restricted stock awards, respectively. During the year ended December 31, 2013, the Company modified certain restricted stock awards granted to its CEO at the time . The modification accelerated the vesting of all outstanding restricted shares and resulted in additional compensation cost of approximately $1.1 million.
The total fair value of restricted stock awards that vested during the years ended December 2015, 2014 and 2013, was $19. 4 million, $5.2 million and $1.0 million, respectively.
As of December 31, 201 5 , there was $19.4 million of unrecognized compensation cost related to non-vested restricted stock awards, expected to be recognized over a weighted average period of approximately 1.1 years.
Performance Based Restricted Shares
During the year ended December 31, 2015, we granted 1,394,288 performance based restricted shares with an average grant date fair value of $12.73 per share. The shares include a performance condition, with the number of shares ultimately issued determined based on the Company’s Adjusted EBITDA for the two years ending December 31, 2016. The granted amount represents the maximum amount of the award at 150% of the target and the total number of shares ultimately issued can range from 0% to 100% of the granted amount. As of December 31, 2015, no stock-based compensation expense has been recorded for the 2015 grant as the satisfaction of the performance condition was not yet considered probable .
During the year ended December 31, 2014, the Company granted 1,217,145 performance based restricted shares with an average grant date fair value of $15.77 per share. A portion of the shares granted included a performance condition pursuant to which the number of shares ultimately issued will be determined based on the Company’s aggregate performance for the two years ending December 31, 2015. No stock-based compensation expense for these grants has been recorded during the year ended December 31, 2014 as the satisfaction of the performance condition was not yet considered probable. Performance shares were also granted to Steven Barnhart, who was hired as an interim Chief Financial Officer of the Company during 2014 , with a performance condition of being appointed Chief Financial Officer, which has been satisfied . Shares granted are to vest in five equal installments on each of the first five anniversaries of March 12, 2014, which is the date on which Mr. Barnhart wa s appointed Chief Financial Officer on a non-interim basis.
During the year ended December 31, 2013 , we granted 422,000 performance based restricted shares with an average grant date fair value of $14.77 per share. The shares included a performance condition and the number of shares ultimately issued was determined based on the Company’s performance for the year ending December 31, 2013. No stock-based compensation expense has been recorded during the year ended December 31, 2013 as the satisfaction of the performance condition was not achieved and all performance shares were cancelled during the first quarter of 2014.
Stock-based compensation expense related to performance based shares for the year ended December 31, 2015 was approximately $2.3 million. As of December 31, 2015, there was unrecognized compensation expense related to non-vested performance stock awards of $1.0 million, net of forfeitures, which is estimated to be recognized over a weighted average period of 2 .1 years.
Performance based shares activity and grants outstanding were as follows for the years ended and as of December 31:
Weighted Average
Number of
Grant Date
Shares
Fair Value
Balance, January 1, 2013
-
$
-
Granted
422,000
14.77
Vested/Earned
-
-
Forfeited
(2,500)
14.77
Unearned
-
-
Balance, December 31, 2013
419,500
14.77
Granted
1,217,145
15.77
Vested/Earned
-
-
Forfeited
(196,425)
16.06
Unearned
(419,500)
14.77
Balance, December 31, 2014
1,020,720
15.71
Granted
1,394,288
12.73
Vested/Earned
(152,082)
15.06
Forfeited
(528,506)
14.41
Unearned
(516,002)
16.06
Balance, December 31, 2015
1,218,418
$ 12.80
Stock Options
We use the Black-Scholes option pricing model to determine the fair value of our stock options. The determination of the fair value of the awards on the date of grant using an option-pricing model is affected by the price of our common stock, as well as assumptions regarding a number of complex and subjective variables , and is considered a Level 3 unobservable input . These variables include expected stock price volatility over the term of the awards, actual and projected employee stock option exercise behaviors, risk-free interest rates, expected dividends and the estimated forfeiture rate.
We estimated the expected term of outstanding stock options by considering the vesting term and the contractual term of the option, as well as the historical option exercise behavior of employees, as illustrated in ASC 718, Compensation—Stock Compensation. The estimated volatility of our common stock is determined based on facts and circumstances at the time of the grant, along with the historical trading volatility of our stock. For stock option grants issued prior to 2014, we used the simplified method to estimate the expected term for employee stock option grants and we previously estimated the volatility of our common stock by using an average of historical stock price volatility of publicly traded entities that are considered peers to Bankrate in accordance with ASC 718. The decision to use a weighted average volatility factor of a peer group was based upon the relatively short period of availability of data on actively traded options on our common stock. We based the risk-free interest rate used in the option pricing model on U.S. Treasury constant maturity issues having remaining terms similar to the expected terms of the options. We do not anticipate paying any cash dividends in the foreseeable future and therefore use an expected dividend yield of zero in the option pricing model. We are required to estimate forfeitures at the time of grant and revise those estimates in subsequent periods if actual forfeitures differ from those estimates. We use historical data to estimate pre-vesting option forfeitures and record share-based compensation expense only for those awards that are expected to vest. All share-based payment awards are recognized on a straight-line basis over the requisite service periods, which is generally the vesting period. During the fourth quarter of 2014, we evaluated our forfeiture rate based on historical experience and updated the forfeiture rate from 2.39% to 8.0% , and the new forfeiture rate was applied to all grants beginning in the fourth quarter of 2014. If factors change and we employ different assumptions for estimating share-based compensation expense in future periods or if we decide to use a different valuation model, the future periods may differ significantly from what we have recorded in the current period and could materially affect our operating income, net income and net income per share.
The stock options granted in 2013 have a weighted average exercise price of $18.46 per option, respectively, and a contractual term of seven years.
Stock option activity and grants outstanding were as follows for the years ended and as of December 31:
Number of
Exercise Price
Weighted Average
Aggregate
Options
Per Share
Exercise Price
Intrinsic Value
Balance, January 1, 2013
5,005,654
$
11.17 - 24.25
$ 15.49
$ 51,200
Granted
355,000
11.05 - 20.77
18.46
Exercised
(188,851)
14.32 - 15.00
14.98
Forfeited
(113,260)
14.32 - 17.55
15.17
Expired
-
-
-
Balance, December 31, 2013
5,058,543
11.05 - 24.25
15.70
13,167,000
Granted
-
-
Exercised
(1,520,938)
11.05 - 18.08
15.01
Forfeited
(174,866)
14.32 - 23.71
16.79
Expired
(537,030)
14.32 - 23.71
15.53
Balance, December 31, 2014
2,825,709
11.05 - 24.25
16.04
85,250
Granted
-
-
-
Exercised
(98,716)
11.05 - 15.00
14.27
Forfeited
(54,746)
11.05 - 24.25
15.47
Expired
(170,321)
15.00 - 24.25
17.26
Balance, December 31, 2015
2,501,926
11.05 - 22.39
16.04
86,326
The following table summarizes our options outstanding and options currently exercisable.
December 31, 2015
Weighted Average
Number of
Weighted Average
Contractual Term
Aggregate
Options
Exercise Price
(in years)
Intrinsic Value
Options vested and expected to vest
2,501,926
$ 16.04
5.2
$ 86,326
Options vested and exercisable
2,362,227
15.82
5.2
82,577
The following table provides the weighted average grant date fair value of the stock options granted during the year ended December 31, 2013 using the Black-Scholes option pricing model together with a description of the weighted average assumptions used to calculate the fair value.
Year ended December 31, 2013
Weighted average assumptions:
Weighted average grant date fair value
$ 8.82
Expected volatility
56.82%
Risk free rate
1.18%
Expected lives
4.75 years
Expected dividend yield
0.00%
Pursuant to the income tax provisions of ASC 718, we follow the “long-haul method” of computing our hypothetical additional paid-in capital, or APIC, pool. Approximately 534,000 stock options vested during the year ended December 31, 201 5 and there were approximately 2.4 million exercisable stock options as of December 31, 201 5 . The intrinsic value of stock options exercised during the years ended December 31, 2015, 2014 and 2013 was $83,000 , $8.2 million and $571,000 , respectively. We realized a tax benefit of $32,000 on the exercise of stock options during the year ended December 31, 2015.
The aggregate intrinsic value of stock options outstanding in the table above is calculated as the difference between the closing price of Bankrate’s common stock on the last trading day of the reporting period ( $13.30 at December 31, 2015) and the exercise price of the stock options multiplied by the number of shares underlying options with exercise prices less than the closing price on the last trading day of the reporting period. Stock compensation expense related to stock option awards for the year ended December 31, 2015, 2014 and 2013 was $2.9 million, $6.2 million and $12.1 million, respectively.
As of December 31, 201 5 , approximately $1.2 million of total unrecognized compensation costs, net of forfeitures, related to non-vested stock option awards is expected to be recognized over a weighted average period of 0.8 years. </t>
  </si>
  <si>
    <t>Income Taxes</t>
  </si>
  <si>
    <t>Income Taxes [Abstract]</t>
  </si>
  <si>
    <t xml:space="preserve">NOTE 9 – INCOME TAXES
The Company files income tax returns in the U.S. and various state, local and foreign jurisdictions. Tax regulations within each jurisdiction are subject to the interpretation of the related tax laws and require significant judgment. With few exceptions, we are no longer subject to U.S. federal, state and local, and non-U.S. income tax examinations by tax authorities for the years before 201 1 . While we are currently under examination by various state and local tax authorities, we believe that there will be no material changes to the Company’s income tax liability as a result of these audits in the next twelve months.
On October 5, 2015, we concluded a New York City audit for years 2010, 2011 and 2012, for approximately $143,000 of additional tax paid.
On July 17, 2015, the Company filed amended tax returns for years 2011, 2012 and 2013 due to the financial restatement. On October 22, 2015 the audits for the 2011 and 2012 amended tax returns were completed and resulted in a refund of $2.1 million excluding interest. The company is currently under audit for 2013 and 2014.
The following is a summary of tax jurisdictions under audit:
Jurisdictions
Tax Year(s)
California
2013 &amp; 2014
Tennessee
2011 &amp; 2012
The components of income (loss) from continuing operations before income taxes were as follows:
Year ended December 31,
(In thousands)
2015
2014
2013
U.S.
$ 28,961
$ 17,867
$ 2,903
International
(1,193)
(1,667)
(1,534)
Income (loss) from continuing operations
$ 27,768
$ 16,200
$ 1,369
The components of the income tax expense (benefit) from continuing operations are as follows:
Year ended December 31,
(In thousands)
2015
2014
2013
Current:
Federal
$ 25,428
$ 9,752
$ 15,175
State
1,806
(1,155)
4,591
Total current
27,234
8,597
19,766
Deferred:
Federal
(16,654)
(2,306)
(16,111)
State
(465)
1,969
(1,797)
Total deferred
(17,119)
(337)
(17,908)
Total income tax expense
$ 10,115
$ 8,260
$ 1,858
The difference between income tax expense (benefit) computed at the statutory rate and the reported income tax (benefit) expense from continuing operations is as follows:
Year ended December 31,
(In thousands)
2015
2014
2013
Income taxes at statutory rate
$ 9,718
$ 5,670
$ 479
State income taxes, net of federal benefit
1,534
1,727
(591)
Foreign losses
53
583
537
Permanent items
(262)
6,287
(259)
Adjustments to income tax payable
(256)
(591)
712
Uncertain tax positions
(1,202)
(8,441)
3,648
Adjustment to deferred tax assets
1,685
488
(2,925)
Rate changes
(1,310)
(647)
3
IRS and state audits
-
407
-
Stock compensation
920
1,975
254
State amended tax returns
(253)
(684)
-
IRC Sec. 481(a) adjustment
(886)
916
-
Valuation allowance
410
570
-
Other
(36)
-
-
Total income tax expense
$ 10,115
$ 8,260
$ 1,858
The tax effects of temporary differences that give rise to significant portions of the deferred tax assets and liabilities consisted of the following:
December 31,
December 31,
(In thousands)
2015
2014
Allowance for doubtful accounts
$ 56
$ 124
Accrued expenses
4,747
835
Prepaid expenses
(1,158)
(2,586)
Intangibles acquired
(79,230)
(88,488)
Depreciation and amortization
39,567
38,556
Stock compensation
13,777
9,127
Net operating loss carryforwards
17,125
18,018
Capital loss carryforward
11,522
-
Valuation allowance
(15,501)
(2,513)
Accrued earnout contingencies
1,543
4,492
Total noncurrent deferred tax liabilities
(7,552)
(22,435)
Total net deferred tax liabilities
$ (7,552)
$ (22,435)
Total deferred tax assets and total deferred tax liabilities components of net deferred tax liabilities are as follows:
December 31,
December 31,
(In thousands)
2015
2014
Deferred tax assets:
Total current deferred assets
$
-
$
-
Total noncurrent deferred assets
74,169
65,941
74,169
65,941
Deferred tax liabilities:
Total current deferred liabilities
-
-
Total noncurrent deferred liabilities
(81,721)
(88,376)
(81,721)
(88,376)
Total net deferred tax liabilities
$ (7,552)
$ (22,435)
As of December 31, 2015 and 2014, we had net operating loss carry forwards of $11.8 million tax effected for both years, for federal income tax purposes. The federal net operating loss carry forwards are subject to the limitations under Internal Revenue Code Section 382. In addition, as of December 31, 2015 and 2014, we had net operating loss carry forwards of $3.0 million and $5.5 million, tax effected, respectively, for state income tax purposes. These federal and state net operating loss carry forwards will begin to expire in varying amounts starting in 2021 . As of December 31, 2015 and 2014, the Company had a valuation allowance of $2.0 million and $1.6 million tax effected, respectively, related to state net operating loss carry forwards. As of December 31, 2015 there is a full valuation allowance of the Company’s capital loss carryforward of $11.5 million. The Company’s foreign net operating loss carry forwards are fully valued. Total valuation allowance increased $13.0 million during 2015. All the valuation allowances will be reduced when and if the Company determines that there is positive evidence that the loss carry forwards will be realized.
We recognize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As of December 31, 2015, 2014 and 2013 , $1.7 million, $5.2 million and $13.6 million of our total net unrecognized tax benefits is classified as other liabilities , and as of December 31, 2015 , $2.2 million is classified as non-current deferred tax liability in the consolidated balance sheets.
A reconciliation of the change in beginning and ending amounts of unrecognized tax benefits is as follows:
Year ended December 31,
(In thousands)
2015
2014
2013
Unrecognized tax benefits, beginning balance
$ 5,174
$ 13,615
$ 9,967
Additions for prior year tax positions
30
1,812
2,507
Reductions for prior year tax positions
(1,167)
(9,838)
-
Reductions for lapse in statute
(300)
(415)
-
Reductions for settlements
-
-
-
Additions for current year tax positions
235
-
1,141
Unrecognized tax benefits, ending balance
$ 3,972
$ 5,174
$ 13,615
During the year ended December 31, 201 5 , the Company recorded a net decrease to unrecognized tax benefits of approximately $1.2 m illion. During the year ended December 31, 201 4, the Company recorded a net de crease to unrecognized tax benefits of approximately $8.4 million. During the year ended December 31, 201 3, the Company recorded a net in crease to unrecognized tax benefits of approximately $3.6 million. A liability for unrecognized tax benefits is recorded as either a current or non-current liability, depending on whether the Company will make payments in the next twelve months.
Substantially all of the unrecognized tax benefits balance, if recognized would affect the company’s effective income tax rate.
We recognize accrued interest and penalties related to unrecognized tax benefits as a component of our income tax expense (benefit). Accrued interest and penalties included in unrecognized tax benefits during the years ended December 31, 201 5 , 201 4 and 201 3 , were $54,000 , $87,000 a nd $287,000 , respectively. </t>
  </si>
  <si>
    <t>Commitments And Contingencies</t>
  </si>
  <si>
    <t>Commitments And Contingencies [Abstract]</t>
  </si>
  <si>
    <t xml:space="preserve">NOTE 1 0 – COMMITMENTS AND CONTINGENCIES
Legal Proceedings
From time to time, in the normal course of its operations, the Company is party to litigation and regulatory matters and claims. Moreover, the results of complex proceedings and reviews are difficult to predict and the Company’s view of these matters may change in the future as events related thereto unfold. The Company expenses legal fees as incurred. The Company records a provision for contingent losses when it is both probable that a liability will be incurred and the amount or range of the loss can be reasonably estimated. Except as otherwise stated, we have concluded that we cannot estimate the reasonably possible loss or range of loss, including reasonably possible losses in excess of amounts already accrued, for each matter disclosed below. An unfavorable outcome to any legal or regulatory matter, if material, could have an adverse effect on the Company’s operations or its financial position, liquidity or results of operations.
BanxCorp Litigation
In July 2007, BanxCorp, an online publisher of rate information provided by financial institutions with respect to various financial products, filed suit against the Company in the United States District Court for the District of New Jersey alleging violations of Federal and New Jersey State antitrust laws, including the Sherman Act and the Clayton Act. BanxCorp has alleged that it has been injured as a result of monopolistic and otherwise anticompetitive conduct on the part of the Company and is seeking approximately $180 million in compensatory damages, treble damages, and attorneys' fees and costs. In October 2012, BanxCorp filed a Seventh Amended Complaint, alleging violations of Section 2 of the Sherman Act, Section 7 of the Clayton Act and parallel provisions of New Jersey antitrust laws, and dropping its claims under Section 1 of the Sherman Act. Discovery closed on December 21, 2012 and both parties filed motions in the first quarter of 2013 seeking summary judgment that are pending before the court. The Company will continue to vigorously defend this lawsuit. The Company cannot presently estimate the amount of loss, if any, that would result from an adverse resolution of this matter.
TCPA Litigation
In June 2015, a putative class action lawsuit styled Johnson v. Bankrate, Inc. was filed against the Company in the United States District Court for the Southern District of Florida, alleging violations of the Telephone Consumer Protection Act (TCPA) and seeking statutory damages, injunctive relief and attorney’s fees. The plaintiffs alleged that the Company contacted her and members of the class she seeks to represent on their cellular telephones without their prior express written consent and seeks to certify a nationwide class of individuals on that basis. In October 2015, an amended complaint was filed adding a second named plaintiff, making the same allegations as the original complaint, and seeking certification of the same proposed class and the same relief as the original complaint. On January 26, 2016, the plaintiffs entered into a settlement agreement with the Company on an individual basis for an immaterial amount. On February 3 , 2016, the court dismissed the case with prejudice.
Securities Litigation
In October 2014, a putative class action lawsuit was brought in federal court in the United States District Court for the Southern District of Florida against the Company, certain of its current and former officers and directors, and other defendants, which is captioned The City of Los Angeles v. Bankrate, Inc., et al. , No. 14-CV-81323-DMM. On November 23, 2015, the District Court dismissed an amended complaint in its entirety without prejudice for failing to adequately plead material misrepresentations or omissions, scienter, or loss causation and damages. On December 8, 2015, Lead Plaintiff filed a Second Amended Complaint alleging that the Company’s 2012, 2013, and first half of 2014 financial statements improperly recognized revenues and expenses and therefore were materially false and misleading and caused damages. Plaintiffs sought relief (including damages and rescission or rescissionary damages) under the Securities Act of 1933 based on a March 2014 secondary offering and under the Securities Exchange Act of 1934 on behalf of a proposed class consisting of all persons, other than the defendants, who purchased the Company’s securities between August 1, 2012 and October 9, 2014, inclusive. On January 8, 2016 the Company and the remaining defendants moved to dismiss the Second Amended Complaint. That motion is pending. The action is in its preliminary stages and we are not able to predict its outcome. The Company cannot presently estimate the amount of loss, if any, that would result from an adverse resolution of this matter.
Two earlier lawsuits making similar allegations, captioned Tong v. Evans, et al. , No. 14-cv-81183-KLR (S.D. Fla), and Atiyeh v. Evans, et al. , No. 14 Civ. 8443 (JFK) (S.D.N.Y), were voluntarily dismissed by their respective plaintiffs.
SEC and DOJ Investigations
As previously disclosed, the SEC conducted a non-public formal investigation of the Company ’s financial reporting with the principal focus on the quarters ending March 31, 2012 and June 30, 2012. The investigation examined whether accounting entries may have improperly impacted the Company’s reported results, including relative to market expectations at such time. On September 8, 2015, Bankrate announced a final settlement with the SEC with respect to the SEC’s investigation of the historical financial reporting. Without admitting or denying the findings in the SEC’s administrative cease-and-desist order, the Company paid a civil penalty of $15.0 million and entered into a consent order. In addition, as previously reported, the DOJ has informed the Company that it is investigating the matters that were the subject of the SEC investigation. It is not possible to predict when the DOJ investigation will be completed, the final outcome of the investigation, and what if any actions may be taken by the DOJ.
CFPB Investigation
The Company and certain of its employees have received Civil Investigative Demands (CIDs) from the CFPB to produce certain documents and answer questions relating to the Company’s quality control process for its online mortgage rate tables. The Company has cooperated in responding to the CIDs. The Company received a communication from the CFPB inviting the Company to respond to the CFPB’s identified issues in the form of a Notice of Opportunity to Respond and Advise during which the CFPB identified potential claims it might bring against the Company. The Company has submitted a response that it believes addresses the CFPB’s issues with respect to the Company’s online mortgage rate tables and its quality control processes. We are unable to predict when the CFPB investigation will be completed or the final outcome of the investigation, and cannot presently estimate the amount of loss, if any, that would result from an adverse resolution of this matter.
From time to time, we are involved in other litigation and regulatory matters and claims that arise in the ordinary course of business and although we cannot be certain of the outcome of any such litigation or claims, nor the amount of damages and exposure that we could incur, we currently believe that the final disposition of such matters will not have a material effect on our business, financial position, results of operations or cash flow. Regardless of the outcome, litigation and regulatory matters can have an adverse impact on us because of investigative, defense or settlement costs, diversion of management resources and other factors.
Leases
We lease office space in certain cities in the United States and the United Kingdom. These leases are accounted for as operating leases. Total rent expense for the years ended December 31, 2015 , 2014 and 2013 was approximately $3.3 million, $2.7 million and $2.2 million, respectively.
We recognize rent expense for operating leases with periods of free rent, step rent provisions and escalation clauses on a straight-line basis over the applicable lease term. We consider lease renewals in the useful life of our leasehold improvements when such renewals are reasonably assured. We take these provisions into account when calculating minimum aggregate rental commitments under non-cancelable operating leases. Future minimum lease payments under non-cancelable operating and capital leases and having initial lease terms in excess of one year as of December 31, 2015 were:
Operating leases
(In thousands)
Year ending December 31,
2016
$ 2,569
2017
1,254
2018
1,210
2019
806
2020
831
Thereafter
5,122
Total minimum lease payments
$ 11,792
Other Commitments
We have executed employment agreements with 18 employees, including our President and Chief Executive Officer and other senior executives. Each employment agreement provides for a minimum annual base salary, an annual bonus contingent on our achieving certain performance criteria, and severance provisions ranging from three months to one year's annual base salary. Under the terms of the employment agreements, the individuals are entitled to receive minimum severance amounts of $4.3 million in the aggregate as of December 31, 201 5 . </t>
  </si>
  <si>
    <t>Debt</t>
  </si>
  <si>
    <t>Debt [Abstract]</t>
  </si>
  <si>
    <t xml:space="preserve">NOTE 1 1 – DEBT
Senior Notes
The Company’s $300 .0 million 6.125% senior unsecured notes due 2018 (the “Senior Notes” or “Notes”) were issued in August 2013 . Interest on the Senior Notes accrues daily on the outstanding principal amount thereof and is payable semi-annually, in arrears, on August 15 and February 15. On or after August 15, 2015, the Company may redeem some or all of the Senior Notes at a premium that will decrease over time as set forth in Bankrate, Inc.’s Indenture, dated as of August 7, 2013 (the “Senior Notes Indenture”). Additionally, if the Company experiences a Change of Control Triggering Event (as defined in the Senior Notes Indenture), the Company must offer to purchase all of the Senior Notes at a price in cash equal to 101% of the principal amount thereof, together with accrued and unpaid interest, if any, to the date of purchase. The Senior Notes Indenture contains covenants (including, but not limited to, covenants restricting the payment of dividends and incurrence of additional indebtedness) and events of default customary for transactions of this type and has no financial maintenance covenant. All obligations under the Senior Notes are guaranteed by the Guarantors (as defined below).
For the years ended December 31, 2015, 2014 and 2013, interest expense, excluding the amortization of deferred financing costs and the original issue discounts, related to the Senior Notes and the Company’s Extinguished Senior Secured Notes was $18.4 million, $18.9 million and $22.1 million, respectively.
During the years ended December 31, 2015 , 201 4 and 201 3 , the Company amortized original issue discount which is included within interest and other expenses on the accompanying consolidated statements of comprehensive income (loss) of $615,000 , $577,000 a nd $445,000 , respectively. At December 31, 2015 and 2014 , the Company had approximately $1.8 million and $2.4 million, respectively , in original issue discounts remaining to be amortized.
During the years ended December 31, 201 5 , 201 4 and 201 3 , the Company amortized deferred financing costs related to the Senior Notes and the Extinguished Senior Secured Notes which are included within interest and other expenses , net of $1.6 million, $1.3 million and $1.4 million, respectively. At December 31, 201 5 and 201 4 , the Company had approximately $4.9 million and $5.8 million, respectively, in deferred loan fees remaining to be amortized. The deferred loan fee balance s at December 31, 2015 and 2014 include the consent consideration paid in 2015 and 2014, pursuant to the second and third supplemental indenture described below, which was recorded as deferred loan fees and is being amortized over the remaining term of the Senior Notes.
The Company had a balance of approximately $29 8.2 million and $297. 6 million in Senior Notes, net of amortization, as of D ecember 31, 201 5 and 201 4 , respectively, recorded on the accompanying consolidated balance sheets.
As previously reported in the Company’s Current Report on Form 8-K dated November 14, 2014, pursuant to the Second Supplemental Indenture, dated as of November 14, 2014 (the “Second Supplemental Indenture”), by and among the Company, certain subsidiaries of the Company party thereto as guarantors and Wilmington Trust, National Association, as trustee, the Company obtained an extension of the time permitted to deliver the requisite financial information for the quarter ended September 30, 2014 and, subject to payment by the Company of an additional consent fee (as described in the Supplemental Indenture), for the year ended December 31, 2014. The Company paid this additional consent fee on March 31, 2015. In total, the Company paid $708,855 in consent fees to holders of the Senior Notes in connection with the execution and effectiveness of the Second Supplemental Indenture. As previously reported in the Company’s Current Report on Form 8-K dated May 15, 2015, pursuant to the Third Supplemental Indenture, dated as of May 11, 2015 (the “Third Supplemental Indenture”), by and among the Company, certain subsidiaries of the Company party thereto as guarantors and Wilmington Trust, National Association, as trustee, the Company obtained an extension of the time permitted to deliver the requisite financial information for the quarters ended September 30, 2014 and March 31, 2015 and for the year ended December 31, 2014. In total, the Company paid $374,000 in consent fees to holders of the Senior Notes in connection with the execution and effectiveness of the Third Supplemental Indenture.
In 2013, in connection with the redemption of its 11.75% senior notes due 2015, the Company wrote off $819,000 of original issue discount and approximately $3.4 million of unamortized deferred financing costs, included in the loss on early extinguishment of debt.
The following table provides contractual maturities of the Company’s corporate debt at December 31, 2015 :
Amount
(in thousands)
2016
$
-
2017
-
2018
298,212
2016
-
2020
-
Thereafter
-
$ 298,212
Our Senior Notes Indenture and Credit Agreement generally permit us to apply the net cash proceeds of approximately $130.0 million from the sale of our Insurance business to prepay outstanding debt and/or invest in assets useful to our business, in each case, within 365 days of our receipt of such net cash proceeds (subject, in the case of any investment, to a further 180-day extension under certain circumstances). If we do not apply such net cash proceeds in the manner and within the time period described above and the amount of unapplied net cash proceeds exceeds $10.0 million, we will be required to offer to purchase a portion of our outstanding Senior Notes using those unapplied net cash proceeds at an offer price equal to 100% of the principal amount of the Senior Notes, plus accrued and unpaid interest, if any, to, but not including, the date of purchase.
Revolving Credit Facility
In August 2013, the Company entered into a $70.0 million revolving facility (“Revolving Credit Facility”) , matur ing May 17, 2018 , among the Company, as borrower, certain subsidiaries of the Company, as guarantors (the “Guarantors”), the lenders party thereto (the “Lenders”), Royal Bank of Canada, as administrative agent, and the other parties thereto. The proceeds of any loans made under the Revolving Credit Facility can be used for ongoing working capital requirements and other general corporate purposes, including the financing of capital expenditures and acquisitions.
Borrowings under the Revolving Credit Facility bear interest at a rate per annum equal to, at the Company’s option, either (i) an alternate base rate (as defined in the Revolving Credit Facility) or (ii) an adjusted LIBO rate (as defined in the Revolving Credit Facility), each calculated in a customary manner, plus applicable margin. The applicable margin is 3.00% per annum with respect to alternate base rate loans and 2.00% per annum with respect to adjusted LIBO rate loans. In addition to paying interest on the outstanding principal amount of borrowings under the Revolving Credit Facility, the Company must pay a commitment fee to the Lenders in respect of their average daily unused amount of revolving commitments at a rate that ranges from 0.375% to 0.500% per annum depending on the Company’s consolidated total leverage ratio. During the years ended December 31, 2015, 2014 and 2013, the Company paid commitment fees of $298,000 , $353,000 and $142,000 under the Revolving Credit Facility. T he Company may voluntarily prepay loans under the Revolving Credit Facility at any time without premium or penalty (subject to customary “breakage” fees in the case of Eurodollar rate loans).
The Credit Agreement contains customary affirmative and negative covenants (including, but not limited to, covenants restricting the payment of dividends and incurrence of additional indebtedness) and events of default and requires the Company to comply with a maximum consolidated total leverage ratio of 4.00 :1.00 as of the last day of any quarter only if the aggregate amount (without duplication) of letters of credit (other than letters of credit that are issued and not drawn to the extent such letters of credit are cash collateralized) and loans outstanding under the Revolving Credit Facility exceed, on a pro forma basis, 30% of the total revolving commitments of all Lenders at such time. The Company was in compliance with all required covenants as of December 31, 201 5 .
All obligations under the Credit Agreement are guaranteed by the Guarantors and are secured, subject to certain exceptions, by first priority liens on the assets of the Company and the Guarantors.
As of December 31, 201 5 , the Company had $69.8 million available capacity for borrowing under the Revolving Credit Facility and there were $210,000 in letters of credit issued against the facility . During the years ended December 31, 201 5 , 201 4 and 201 3 , the Company amortized $339,000 , $339,000 a nd $641,000 of deferred loan fees, respectively, which is included in interest and other expenses on the accompanying consolidated statements of comprehensive income (loss). At December 31, 201 5 and 201 4 , the Company had approximately $754,000 and $1.1 million, respectively, in deferred loan fees remaining to be amortized.
On November 6, 2014, the Company announced it had obtained a waiver under the Credit Agreement with respect to compliance with its obligation to deliver the requisite financial information thereunder for the quarter ended September 30, 2014. On March 24, 2015, the Company announced it had obtained a waiver under the Credit Agreement with respect to compliance with its obligation to deliver the requisite financial information thereunder for the year ended December 31, 2014. On May 11, 2015, the Company announced it had obtained a waiver under the Credit Agreement with respect to compliance with its obligation to deliver the requisite financial information thereunder for the quarter ended March 31, 2015. The Company did not pay a consent fee to the lenders under the Credit Agreement in connection with any of the foregoing waivers.
In 2013, the Company wrote off approximately $1.4 million of deferred loan fees, which is included in the loss on early extinguishment of debt , in connection with the termination of its $100.0 million r evolving c redit facilities. </t>
  </si>
  <si>
    <t>Acquisitions</t>
  </si>
  <si>
    <t>Acquisitions [Abstract]</t>
  </si>
  <si>
    <t xml:space="preserve">NOTE 1 2 – ACQUISITIONS
Year Ended 2015
On April 1, 2015 we acquired Quizzle, LLC and during 2015 we acquired certain assets and assumed certain liabilities of certain other entities. The acquisitions are not individually significant to the Company’s net assets and results of operations. These acquisitions had an aggregate purchase price of $40.3 million, including $6.9 million in fair value of deferred payments and $2.7 million in fair value of contingent acquisition consideration. The acquisitions were accounted for under purchase accounting and are included in our consolidated results from the acquisition dates. The financial results of the acquired businesses are immaterial individually and in aggregate to our net assets and results of operations. We recorded $21.8 million in goodwill and $19.2 million of intangible assets related to these acquisitions with estimated weighted average useful lives of 10 years, consisting of approximately $11.5 million of developed technologies, approximately $4.6 million of trademarks and domain names and approximately $3.1 million of customer relationships. We expect approximately $19.4 million of goodwill to be deductible for income tax purposes. During the year ended December 31, 2015, since each respective date of acquisition, these acquisitions contributed revenue of approximately $7.6 million.
Year Ended 2014
Acquisition of Caring, Inc.
On May 1, 2014, we acquired Caring, Inc., a Delaware corporation (“Caring”), through the merger of a wholly owned subsidiary of Bankrate with and into Caring, with Caring continuing as the surviving corporation (the “Merger”), for $53.7 million, net of cash acquired, and $4.3 million was placed in escrow to satisfy certain indemnification obligations of Caring’s shareholders. All escrow payments have been made. We recorded approximately $23.0 million in goodwill, which reflects the adjustments necessary to allocate the purchase price to the fair value of the assets acquired and the liabilities assumed. We expect goodwill will not be deductible for income tax purposes. Approximately $29.5 million was recorded as intangible assets with estimated weighted average useful lives of 9 years, consisting of an Internet domain name for $14.6 million, customer relationships for $9.9 million, and developed technologies for $5.0 million. Caring was a privately held company and the owner of Caring.com , a leading senior care resource for those seeking information and support as they care for aging family members and loved ones. This acquisition was made to complement our online publishing business and to enter a new product vertical. The results of operations of Caring are included in our consolidated results from the acquisition date. The acquisition is accounted for as a business combination.
Acquisition of Wallaby Financial Inc.
On December 1, 2014, we acquired Wallaby Financial Inc., a Delaware corporation (“Wallaby”), for $10.0 million. The financial results of Wallaby are immaterial to our net assets and results of operations. The acquisition was accounted for as a purchase and included in our consolidated results from the acquisition date. We recorded $6.1 million in goodwill and $3.9 million in intangible assets related to the acquisition, consisting of $3.6 million of developed technologies and $250,000 of trademarks with estimated weighted average useful lives of 5 years. We expect goodwill will not be deductible for income tax purposes.
Other
During the year ended December 31, 2014, the Company also acquired certain assets and assumed certain liabilities of a third party for a purchase price of approximately $9.9 million, including $1.9 million of contingent acquisition consideration. The acquisition is immaterial to the Company’s net assets and results of operations. The acquisition was accounted for as a purchase and is included in the Company’s consolidated results of operations from the acquisition date. The Company recorded $30,000 in goodwill and approximately $9.9 million in intangible assets with a weighted average useful life of 7 years, consisting of trademarks and domain names. We expect goodwill to be deductible for income tax purposes.
Year Ended 2013
During the year ended December 31, 2013, the Company acquired certain assets and liabilities of certain entities for an aggregate purchase price of $31.5 million, including $11.6 million in fair value of contingent acquisition consideration. These certain entities are individually and in the aggregate immaterial to the Company's net assets and operations. All acquisitions were accounted for as purchases and are included in the Company's consolidated results from their acquisition dates. The Company recorded $9.8 million in goodwill and $20.3 million in intangible assets related to these acquisitions consisting of $11.7 million of trademarks and domain names , $1.9 million of affiliate relationships and $6.7 million of developed technolog ies . We expect approximately $9.6 million goodwill to be deductible for income tax purposes. </t>
  </si>
  <si>
    <t>Restructuring</t>
  </si>
  <si>
    <t>Restructuring [Abstract]</t>
  </si>
  <si>
    <t>NOTE 13 – RESTRUCTURING
During the year ended December 31, 2015, management adopted a restructuring plan with respect to the Company’s corporate and banking segment finance operations aligned with our commitment to implement best practices, enhance internal controls and drive efficiency throughout the finance function by improving processes, separating corporate and business unit functions, and consolidating finance teams at a single location. During the same period, management also adopted a restructuring plan consisting of certain changes in corporate and business unit leadership in connection with further aligning Company leadership with its strategic initiatives. As part of this process, we formally communicated the termination of employment to approximately 15 employees. The costs associated with these initiatives primarily represent modifications of share based awards, severance, outplacement services and other costs associated with employee terminations, the majority of which have been or are expected to be settled in shares and cash. As of December 31, 2015, we have terminated approximately 10 of these employees. We expect further restructuring expense of approximately $45,000 related to this initiative to be incurred and paid in cash over the next 12 months. The restructuring liability is included in accrued expenses.
Year ended
December 31, 2015
(In thousands)
Balance at December 31, 2014
$
-
Restructuring charges
5,616
Utilized
(3,450)
Balance at December 31, 2015
$ 2,166</t>
  </si>
  <si>
    <t>Discontinued Operations</t>
  </si>
  <si>
    <t>Discontinued Operations [Abstract]</t>
  </si>
  <si>
    <t>NOTE 14 – DISCONTINUED OPERATIONS
During December 2015, the Company sold its Insurance business, which constituted (i) all of the issued and outstanding capital stock of NetQuote Holdings, Inc. and (ii) all of the issued and outstanding limited liability interests of IQ Holdings, LLC, for a purchase price comprised of (i) $140.0 million in cash at closing, plus $200,000 for cash to remain at the Insurance business companies, and (ii) $23.5 million to be paid to us on the second anniversary of the closing date subject to customary adjustments for working capital . The Insurance business comprised the Company’s Insurance reporting segment. The sale will allow the Company to focus on its core Banking and Credit Cards businesses and the growth opportunities in the Senior Care vertical. For the years ended December 31, 2015, 2014 and 2013, the results of this component has been classified as discontinued operations through the date of sale and the assets and liabilities at December 31, 2014 have been reclassified and segregated as held for s ale. The Company realized a $9.1 million loss on the sale of the business ($ 8.6 million gain, net of tax), which is recognized in net loss from discontinued operations on the consolidated statement of comprehensive income.
During the fourth quarter of 2015, the Company completed its analysis regarding being subject to sales taxes related to sourcing of certain revenue streams in one of its operating segments in certain state jurisdictions. For the year ended December 31, 201 5 , the Company recorded an $11.9 million charge within its Insurance business, which is presented as a discontinued operation in the Company’s consolidated financial statements. The majority of these sales taxes were paid as of December 31, 2015. The Company has indemnified the buyer of its Insurance business against this liability and as of December 31, 2015 has accrued approximately $1.9 million within other current liabilities for the amount remaining to be paid.
In 2014, the Company announced that it had commenced the process of divesting its operations in China. The past year has been impacted by deteriorating economic conditions in China; namely the devaluation of the Yuan and a volatile Chinese stock market. Current economic conditions in China do not reflect the environment the operations were under when originally identified as held for sale. As such, it has taken longer than originally anticipated to dispose of the operations due to conditions that are beyond the Company’s control. The Company remains committed to its plan of divesting its operations in China , which is expected to be completed in the first half of 2016 . The results of this component have been classified as discontinued operations in the consolidated financial statements for all periods presented.
The following tables present the carrying amounts of major classes of assets and liabilities of the discontinued operations that are classified as held for sale in the consolidated balance sheets:
December 31,
(In thousands)
2015
Cash and cash equivalents
$ 338
Accounts receivable, net
117
Prepaid expenses and other current assets
113
Total current assets
568
Furniture, fixtures and equipment, net
581
Intangible assets, net
8
Total assets classified as held for sale
$ 1,157
Accounts payable
$ 65
Accrued expenses
264
Deferred revenue and customer deposits
141
Other current liabilities
923
Total current liabilities
1,393
Total liabilities classified as subject to sale
$ 1,393
December 31, 2014
Insurance
China
(In thousands)
Business
Operations
Total
Cash and cash equivalents
$ 22,697
$ 326
$ 23,023
Accounts receivable, net
22,558
479
23,037
Deferred income taxes
1,407
-
1,407
Prepaid expenses and other current assets
1,463
177
1,640
Total current assets
48,125
982
49,107
Furniture, fixtures and equipment, net
7,096
635
7,731
Intangible assets, net
116,219
10
116,229
Goodwill
95,595
-
95,595
Other assets
3,581
-
3,581
Total assets classified as held for sale
$ 270,616
$ 1,627
$ 272,243
Accounts payable
$ 6,766
$ 5
$ 6,771
Accrued expenses
2,384
442
2,826
Deferred revenue and customer deposits
2,714
194
2,908
Other current liabilities
7
433
440
Total current liabilities
11,871
1,074
12,945
Deferred income taxes
24,198
-
24,198
Other liabilities
16
-
16
Total liabilities classified as subject to sale
$ 36,085
$ 1,074
$ 37,159
The following tables present the major classes of line items constituting pretax income (loss) of discontinued operations and reconcile to the net income (loss) of the discontinued operations that are presented in the consolidated statement of comprehensive income:
Year ended December 31, 2015
Insurance
China
(In thousands)
Business
Operations
Total
Revenue
$ 176,184
$ 1,430
$ 177,614
Costs and expenses:
Cost of revenue
127,592
473
128,065
Other expenses
101,425
1,768
103,193
Operating expenses
229,017
2,241
231,258
Loss before taxes
(52,833)
(811)
(53,644)
Income tax benefit
(14,079)
-
(14,079)
Net loss from discontinued operations
(38,754)
(811)
(39,565)
Loss on sale of discontinued operations
(9,114)
-
(9,114)
Income tax benefit
(17,680)
-
(17,680)
Net gain on sale of discontinued operations
8,566
-
8,566
Net loss on discontinued operations
$ (30,188)
$ (811)
$ (30,999)
Year ended December 31, 2014
Insurance
China
(In thousands)
Business
Operations
Total
Revenue
$ 194,639
$ 1,747
$ 196,386
Costs and expenses:
Cost of revenue
142,590
777
143,367
Other expenses
54,521
1,891
56,412
Operating expenses
197,111
2,668
199,779
Loss on discontinued operations
(2,472)
(921)
(3,393)
Income tax benefit
(625)
-
(625)
Net loss on discontinued operations
$ (1,847)
$ (921)
$ (2,768)
Year ended December 31, 2013
Insurance
China
(In thousands)
Business
Operations
Total
Revenue
$ 160,657
$ 697
$ 161,354
Costs and expenses:
Cost of revenue
122,890
39
122,929
Other expenses
52,939
1,901
54,840
Operating expenses
175,829
1,940
177,769
Loss on discontinued operations
(15,172)
(1,243)
(16,415)
Income tax benefit
(5,708)
-
(5,708)
Net loss on discontinued operations
$ (9,464)
$ (1,243)
$ (10,707)
The following tables present the major cash flow components of discontinued operations:
Year ended December 31, 2015
Insurance
China
(In thousands)
Business
Operations
Total
Depreciation
$ 4,314
$ 375
$ 4,689
Amortization
20,727
2
20,729
Goodwill impairment
35,000
-
35,000
Stock compensation expense
3,864
-
3,864
Capital expenditures
5,328
344
5,672
Year ended December 31, 2014
Insurance
China
(In thousands)
Business
Operations
Total
Depreciation
$ 3,452
$ 359
$ 3,811
Amortization
21,035
2
21,037
Stock compensation expense
3,197
-
3,197
Capital expenditures
5,134
316
5,450
Year ended December 31, 2013
Insurance
China
(In thousands)
Business
Operations
Total
Depreciation
$ 2,593
$ 356
$ 2,949
Amortization
22,087
2
22,089
Stock compensation expense
2,313
-
2,313
Capital expenditures
5,346
369
5,715</t>
  </si>
  <si>
    <t>Quarterly Financial Data (Unaudited)</t>
  </si>
  <si>
    <t>Quarterly Financial Data (Unaudited) [Abstract]</t>
  </si>
  <si>
    <t>NOTE 15 – QUARTERLY FINANCIAL DATA (unaudited)
Provided below are selected unaudited quarterly financial data for 2014 and 2015. The information has been derived from our unaudited condensed consolidated financial statements. In the opinion of management, the unaudited condensed consolidated financial statements have been prepared on a basis consistent with the financial statements which appear elsewhere in this Annual Rep ort and include all adjustments necessary for a fair statement of the financial position and results of operations for such unaudited periods. Historical results are not necessarily indicative of results to be expected in the future.
The earnings per share information is calculated independently for each quarter based on the weighted average common stock and common stock equivalents outstanding, which may fluctuate, based on factors such as the number of shares in a period that are issued, vest, or repurchased, our quarterly income levels and our stock’s market prices. Therefore, the sum of the quarters’ per share information may not equal the annual amount presented on the consolidated statements of operations.
Three months ended
Three months ended
(In thousands)
3/31/2015
6/30/2015
9/30/2015 (a)
12/31/2015 (a)
3/31/2014
6/30/2014 (b)(d)
9/30/2014 (c)(d)
12/31/2014
Revenue
$ 89,010
$ 88,964
$ 99,206
$ 93,354
$ 83,961
$ 85,004
$ 90,039
$ 91,300
Net income (loss) continuing operations
$ 4,706
$ 2,265
$ 5,803
$ 4,879
$ 4,725
$ (834)
$ (6,547)
$ 10,596
Net income (loss) discontinued operations
$ 247
$ (1,945)
$ (29,194)
$ (107)
$ (639)
$ (1,359)
$ (477)
$ (293)
Net income (loss)
$ 4,953
$ 320
$ (23,391)
$ 4,772
$ 4,086
$ (2,193)
$ (7,024)
$ 10,303
Basic and diluted net income (loss) per share:
Net income (loss) continuing operations:
Basic
$ 0.05
$ 0.02
$ 0.06
$ 0.05
$ 0.05
$ (0.01)
$ (0.07)
$ 0.11
Diluted
$ 0.05
$ 0.02
$ 0.06
$ 0.05
$ 0.05
$ (0.01)
$ (0.07)
$ 0.11
Net income (loss) discontinued operations
Basic
$ 0.00
$ (0.02)
$ (0.30)
$ (0.00)
$ (0.01)
$ (0.01)
$ (0.00)
$ (0.00)
Diluted
$ 0.00
$ (0.02)
$ (0.29)
$ (0.00)
$ (0.01)
$ (0.01)
$ (0.00)
$ (0.00)
Net income (loss):
Basic
$ 0.05
$ 0.00
$ (0.24)
$ 0.05
$ 0.04
$ (0.02)
$ (0.07)
$ 0.10
Diluted
$ 0.05
$ 0.00
$ (0.23)
$ 0.05
$ 0.04
$ (0.02)
$ (0.07)
$ 0.10
__________
(a)
During the third quarter 2015, the Company recorded a $35.0 million impairment charge in its Insurance business, which is classified as a discontinued operation. During the fourth quarter 2015, the Company completed the sale of its Insurance business and recorded a loss on sale within loss on discontinued operations.
(b)
During the second quarter 2014, the Company incurred a $9.2 million charge for legal settlements.
(c)
During the third quarter 2014, the Company incurred a $15.0 million charge for the settlement of an SEC investigation .
(d)
As the Company incurred a net loss from continuing operations for this period, all outstanding stock options, restricted and performance share awards have an anti-dilutive effect and therefore are excluded from the computation of diluted weighted average shares outstanding. Accordingly, basic and dilutive weighted average shares outstanding are equal for such period .
The Company sold its Insurance business during the fourth quarter 2015 and the results of the Insurance business are presented as discontinued operations. Below is a reconciliation of previously reported net revenues and net income (loss) from continuing operations to the current presentation amounts.
Revenue:
Three months ended
Three months ended
(In thousands)
3/31/2015
6/30/2015
9/30/2015
3/31/2014
6/30/2014
9/30/2014
12/31/2014
Previously presented
$ 141,541
$ 132,865
$ 140,760
$ 136,275
$ 130,367
$ 141,650
$ 136,651
Less: Insurance segment
52,531
43,901
41,554
52,314
45,363
51,611
45,351
Continuing operations
$ 89,010
$ 88,964
$ 99,206
$ 83,961
$ 85,004
$ 90,039
$ 91,300
Net income (loss) continuing operations:
Three months ended
Three months ended
(In thousands)
3/31/2015
6/30/2015
9/30/2015
3/31/2014
6/30/2014
9/30/2014
12/31/2014
Previously presented
$ 159
$ (827)
$ (24,634)
$ 4,532
$ (1,827)
$ (6,817)
$ 10,205
Less: Insurance segment
(4,547)
(3,092)
(30,437)
(193)
(993)
(270)
7,549
Continuing operations
$ 4,706
$ 2,265
$ 5,803
$ 4,725
$ (834)
$ (6,547)
$ 2,656</t>
  </si>
  <si>
    <t>Subsequent Events</t>
  </si>
  <si>
    <t>Subsequent Events [Abstract]</t>
  </si>
  <si>
    <t>NOTE 16 – SUBSEQUENT EVENTS
As of February 2016, the Company’s agreement with Senior Care’s largest customer was not renewed. This customer accounted for approximately $7.7 million in revenues during 2015.
In February 2016, the Company’s Board of Directors authorized a $50.0 million share repurchase program. Under the terms of the program, the Company may repurchase up to $50.0 million of its outstanding common stock. Stock repurchases under this program may be made through open market and privately negotiated transactions. The timing and amount of specific repurchases are subject to the requirements of federal securities law, market conditions, alternative uses of capital and other factors. The stock repurchase program does not obligate the Company to acquire any particular amount of shares and the program may be limited or terminated at any time without prior notice. The program will expire on December 31, 2017 .</t>
  </si>
  <si>
    <t>Organization And Basis Of Presentation (Policies)</t>
  </si>
  <si>
    <t>The Company</t>
  </si>
  <si>
    <t xml:space="preserve">The Company
Bankrate, Inc. and its subsidiaries (“Bankrate” or the “Company,” “we,” “us,” “our”) own and operate an Internet-based consumer banking, personal finance and senior care network (“Online Network”). Our flagship websites, Bankrate.com , CreditCards.com , and Caring.com are some of the Internet’s leading aggregators of information on more than 300 financial products and services, including mortgages, deposits, credit cards, and other personal finance categories. Additionally, we provide financial applications and information to a network of distribution partners and through national and state publications.
Following the divestiture of its Insurance business, t he Company now operates the following reportable business segments:
·
Banking – we offer information on rates for various types of mortgages, home lending and refinancing. We maintain current rate information for more than 600 local markets, covering all 50 U.S. states. Consumers can customize searches for mortgage rates by loan size, type, maturity, and location through our online portals. We also offer rate information and original editorial content on various deposit products, retirement, taxes and debt management.
·
Credit Cards – we present visitors a comprehensive selection of consumer and business credit and prepaid cards, providing detailed information and comparison capabilities, and host news and advice on personal finance, credit card and bank policies, as well as tools , calculators , products and services to estimate credit scores and card benefits.
·
Senior Care – we provide helpful caregiving content, a comprehensive online senior living directory for the United States , a local directory covering a wide array of other senior caregiving services and telephone support and advice from trained Family Advisors .
·
Other – includes the results of operations of Quizzle and aggregated smaller operating units, which operate businesses dissimilar to those of the reportable segments, and the results of the Company’s investments, unallocated corporate overhead and the elimination of transactions between segments. </t>
  </si>
  <si>
    <t>Basis Of Presentation</t>
  </si>
  <si>
    <t xml:space="preserve">Basis of Presentation </t>
  </si>
  <si>
    <t>Reclassification</t>
  </si>
  <si>
    <t xml:space="preserve">Reclassification
During 2015, we sold our Insurance business segment and in 2014, the Company announced that it has commenced the process of divesting its operations in China. In accordance with GAAP, the results of our Insurance business segment through the date of sale , December 29, 2015, and of our operations in China are presented as discontinued operations, and, as such, have been excluded from continuing operations in the Consolidated Statements of Comprehensive Income (Loss) for all periods presented. The assets and liabilities of the operations in China at December 31, 2015 and December 31, 2014, and the assets and liabilities of the Insurance business segment at December 31, 2014 have been reclassified and segregated as held for sale in the Consolidated Balance Sheets. Amounts related to the Insurance business segment and operations in China are consistently excluded from the Notes to Consolidated Financial Statements for all periods presented.
In our December 31, 2015 and 2014 Consolidated Balance Sheets and in our Consolidated Statements of Stockholders’ Equity for the Years Ended December 31, 2015, 2014 and 2013, we have reflected the number of our restricted share and performance share awards as issued and outstanding as the holders of those instruments have the right to vote the shares and the ability to earn dividends, if declared, subject to fully earning and vesting in these arrangements. In our Forms 10-Q for the quarters ended June 30 and September 30, 2015, we believed that we had identified a misclassification within stock holders’ equity between common stock, additional paid-in capital and treasury stock and modified our Consolidated Balance Sheets and Statements of Stockholders’ Equity. There was no change to total s tock holders’ equity as a result of this modification, nor were there changes to our income statement or statement of cash flows. We believe this misclassification within stockholders’ equity was not material to total stockholders’ equity or to the financial statements taken as a whole. After further analysis at year end, it has been determined that the original presentation was correct . </t>
  </si>
  <si>
    <t>Summary Of Significant Accounting Policies (Policies)</t>
  </si>
  <si>
    <t>Use Of Estimates</t>
  </si>
  <si>
    <t xml:space="preserve">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gains and losses at the date of the financial statements and the reported amounts of revenue and expenses during the reporting period. We believe that the judgments, estimates and assumptions involved in the accounting for revenue recognition, income taxes, the allowance for doubtful accounts receivable, useful lives of intangible assets, share based payments and intangible asset impairment, goodwill impairment, acquisition accounting including the fair value of contingent acquisition consideration, and contingencies have the greatest potential impact on our financial statements, so we consider these to be our critical accounting policies. Actual results could differ from those estimates. </t>
  </si>
  <si>
    <t>Cash And Cash Equivalents</t>
  </si>
  <si>
    <t xml:space="preserve">Cash and Cash Equivalents
We state all cash and cash equivalents at cost, which approximates fair value. We consider all short-term highly liquid investments, with an original maturity of three months or less when purchased, to be cash equivalents. The carrying value of these investments approximates fair value. As of December 31, 2015 , our cash and cash equivalents consisted of approximately $236.9 million of operating cash subject to the $250,000 FDIC insured deposit limit, and approximately $100,000 held in British pound sterling. </t>
  </si>
  <si>
    <t>Allowance For Doubtful Accounts</t>
  </si>
  <si>
    <t xml:space="preserve">Allowance for Doubtful Accounts
We maintain an allowance for doubtful accounts for estimated losses resulting from the inability or unwillingness of our customers to make required payments. We look at historical write-offs and sales growth when determining the adequacy of the allowance. Should the financial condition of our customers deteriorate, resulting in an impairment of their ability to make payments, or if the level of accounts receivable increases, the need for possible additional allowances may be necessary. Any additions to the allowance for doubtful accounts are recorded as bad debt expense and included in general and administrative expenses. During the years ended December 31 , 2015 , 2014 and 2013 we charged approximately $265,000 , $130,000 and $213,000 , respectively, to bad debt expense. During the years ended December 31, 2015 , 2014 and 2013 we wrote off (net of recoveries) approximately $305,000 , ($17,000) and $114,000 , respectively, of accounts deemed uncollectible. </t>
  </si>
  <si>
    <t>Furniture, Fixtures And Equipment</t>
  </si>
  <si>
    <t xml:space="preserve">Furniture, Fixtures and Equipment
Furniture, fixtures and equipment, including computers and software, are stated at cost less accumulated depreciation, and are depreciated on a straight-line basis over the estimated useful lives of the assets which range from three to seven years. Expenditures related to maintenance and technical support are expensed as incurred. Leasehold improvements are depreciated on a straight-line basis over the shorter of their estimated useful lives or the underlying lease term, not to exceed twenty years. </t>
  </si>
  <si>
    <t>Intangible Assets</t>
  </si>
  <si>
    <t>Intangible Assets
Intangible assets consist primarily of trademarks and domain names, customer relationships, affiliate relationships and developed technologies acquired in connection with our acquisitions. Intangible assets are being amortized over their estimated useful lives on a straight-line.
Estimated Useful Life
Trademarks and domain names
2 -25 years
Customer relationships
3 -15 years
Affiliate relationships
1 -15 years
Developed technologies
1 -6 years</t>
  </si>
  <si>
    <t>Impairment Of Long-Lived Assets Including Intangible Assets With Finite Lives</t>
  </si>
  <si>
    <t xml:space="preserve">Estimated Useful Life
Trademarks and domain names
2 -25 years
Customer relationships
3 -15 years
Affiliate relationships
1 -15 years
Developed technologies
1 -6 years
Impairment of Long-Lived Assets Including Intangible Assets with Finite Lives
ASC 360, Property, Plant and Equipment, requires that long-lived assets including intangible assets with finite lives be amortized over their estimated useful life and reviewed for impairment. We continually monitor events and changes in circumstances that could indicate carrying amounts of our long-lived assets may not be recoverable. When such events or changes in circumstances occur, we assess the recoverability of such assets by determining whether the carrying value will be recovered through the undiscounted expected future cash flows. If the future undiscounted cash flows are less than the carrying amount of such assets, we recognize an impairment loss based on the excess of the carrying amount over the fair value of the assets.
There was no impairment of long-lived assets including intangible assets with finite lives for the years ended December 31, 2015, 2014 and 2013. </t>
  </si>
  <si>
    <t xml:space="preserve">Goodwill
The Company records the excess of purchase price over the fair value of the net tangible and identified intangible assets acquired as goodwill. The goodwill is tested for impairment annually, as well as when an event, or change in circumstances, indicates impairment may have occurred. In accordance with Accounting Standards Codification (“ASC”) 350, Intangibles-Goodwill and Other, we first assess qualitative factors to determine whether the existence of events or circumstances leads to a determination that it is more likely than not (a likelihood of more than 50%) that the fair value of our reporting unit is less than its carrying amount. We perform this assessment annually, on October 1st of each year, or more frequently, if facts and circumstances warrant a review, at the reporting unit level. If after assessing the qualitative factors, we determine that it is not more likely than not that the fair value of the reporting unit is less than the carrying value then we conclude that we have no goodwill impairment and no further testing is performed, otherwise, we proceed to the two-step process. The first step under the two step process is to compare the fair value of the reporting unit to its carrying value. If the fair value exceeds the carrying value, goodwill is not impaired and no further testing is performed. The reporting unit fair values are determined by using a weighted valuation approach among three different valuation methodologies consisting of an income approach and a market approach of which is made up of the ‘guideline company method’ and the ‘reference transaction method’. The second step is performed if the carrying value exceeds the fair value. The implied fair value of the reporting unit’s goodwill must be determined and compared to the carrying value of the goodwill. If the carrying value of a reporting unit’s goodwill exceeds its implied value, an impairment loss equal to the difference will be recorded. During the third quarter 2015, it was determined that a triggering event had occurred in our former Insurance business unit. We recorded a preliminary $35.0 million charge for the impairment of goodwill within our Insurance segment resulting from the difference between the net book value of the business segment and the estimated fair value of the business. During the annual goodwill impairment testing, on October 1, 2015, we performed the assessment for all reporting units, including Step 2 testing for the Insurance business unit, and concluded that there was no impairment of goodwill including any further impairment of the Insurance business unit. During the fourth quarter 2015, the Insurance business was disposed and as such, the results of the business are presented as discontinued operations for all periods presented.
The Company followed the guidance in ASC 350-20-35-30 and tested goodwill for impairment as of December 31, 2015 as there were circumstances and triggers present with the Banking and Senior Care reporting units that could ‘more likely than not’ reduce the fair value of the reporting units below the carrying amounts based upon the financial performance for each of the respective reporting units in the fourth quarter of 2015. Based on the updated goodwill impairment testing as of December 31, 2015, it was noted that the respective fair values for the Banking and Senior Care reporting units are greater than their respective carrying values and as such no impairment shall be recorded for the period, however, as of December 31, 2015, the fair value for each of the Banking and Senior Care reporting units was not substantially in excess of its book value. Fair value was greater than carrying value by 10% and 27% , respectively, however the absolute dollar amount of the Senior Care cushion is small. If the Banking and Senior Care reporting units do not track with expectations for strong growth, this could lead to impairment. Additionally, a large customer of Senior Care did not renew its agreement in January 2016, which is expected to be a triggering event for reviewing the Senior Care goodwill in the first quarter 2016, which could result in an impairment of its goodwill. </t>
  </si>
  <si>
    <t>Website And Internal-Use Software Development Costs</t>
  </si>
  <si>
    <t xml:space="preserve">Website and Internal-Use Software Development Costs
We account for website development costs under ASC 350-50, Intangibles—Goodwill and Other—Website Development Costs. ASC 350-50 provides guidance on the accounting for the costs of development of company websites, dividing the website development costs into five stages: (i) the planning stage, during which the business and/or project plan is formulated and functionalities, necessary hardware and technology are determined, (ii) the website application and infrastructure development stage, which involves acquiring or developing hardware and software to operate the website, (iii) the graphics development stage, during which the initial graphics and layout of each page are designed and coded, (iv) the content development stage, during which the information to be presented on the website, which may be either textual or graphical in nature, is developed, and (v) the operating stage, during which training, administration, maintenance and other costs to operate the existing website are incurred. The costs incurred in the website application and infrastructure stage, the graphics development stage and the content development stage are capitalized; all other costs are expensed as incurred. In addition, the Company incurs costs to develop software for internal use which are accounted for under ASC 350-40, Intangibles—Goodwill and Other—Internal-Use Software. The Company expenses all costs that relate to the preliminary project and post-implementation operation phases of development as product development expense. Costs incurred in the application development phase are capitalized until the project is completed and the asset is placed in service. The Company capitalized website and internal-use software development costs totaling approximately $2.8 million, $2.5 million and $2.1 million during the years ended December 31, 2015, 2014 and 2013, respectively which are recorded as a component of other assets on the balance sheet. Upon being placed into service and transferred to furniture, fixtures and equipment these capitalized costs are amortized over a three year period. </t>
  </si>
  <si>
    <t>Basic And Diluted Income (Loss) Per Share</t>
  </si>
  <si>
    <t xml:space="preserve">Basic and Diluted Income (Loss) Per Share
We compute basic income (loss) per share by dividing net income (loss) for the year by the weighted average number of shares outstanding for the year. Diluted income (loss) per share includes the effects of dilutive common stock equivalents, consisting of outstanding share-based awards, in accordance with ASC 718, Compensation—Stock Compensation, to the extent the effect is not antidilutive, using the treasury stock method. </t>
  </si>
  <si>
    <t>Deferred Compensation Plan</t>
  </si>
  <si>
    <t xml:space="preserve">Deferred Compensation Plan
During 2002, we established a non-qualified deferred compensation plan that permitted eligible employees to defer a portion of their compensation. The deferred compensation liability (included in other non-current liabilities) was $227,000 and $228,000 at December 31, 2015 and 2014 , respectively. We have established a grantor trust (“Rabbi Trust”) to provide funding for benefits payable under our non-qualified deferred compensation plan. The assets held in the trust amounted to $173,000 and $172,000 at December 31, 2015 and 2014 , respectively, and are included in other assets. The Rabbi Trust’s assets consist of short-term cash investments and a managed portfolio of equity securities. These assets are included in other assets in the accompanying consolidated balance sheets. The plan is no longer accepting additional deferrals. </t>
  </si>
  <si>
    <t>Deferred Financing Costs</t>
  </si>
  <si>
    <t xml:space="preserve">Deferred Financing Costs
Deferred financing costs represent the costs incurred in connection with the issuance of debt, (i.e. legal fees, underwriting, accounting and other direct costs). These costs are deferred and amortized to interest expense on the straight-line method, which approximates the effective interest method, over the term of the related debt. See Note 11– Debt for additional information. </t>
  </si>
  <si>
    <t>Income Tax Expense (Benefit)</t>
  </si>
  <si>
    <t xml:space="preserve">Income Tax Expense (Benefit)
We account for income taxes in accordance with ASC 740, Income Taxes. Under this method, deferred income taxes are determined based on the estimated future tax effects of differences between the financial statement and tax basis of assets and liabilities given the provisions of enacted tax laws. Deferred income tax provisions and benefits are based on changes to the assets or liabilities from year to year. In providing for deferred taxes, we consider tax regulations of the jurisdictions in which we operate, estimates of future taxable income, and available tax planning strategies. If tax regulations, operating results, or the ability to implement tax-planning strategies varies, adjustments to the carrying value of the deferred tax assets and liabilities may be required. Valuation allowances are based on the “more likely than not” criteria of ASC 740.
The accounting for uncertain tax positions guidance under ASC 740 requires that we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We recognize interest and penalties on uncertain tax positions as a component of income tax expense. </t>
  </si>
  <si>
    <t>Foreign Currency Translation</t>
  </si>
  <si>
    <t xml:space="preserve">Foreign Currency Translation
Our foreign operations generally use the local currency as their functional currency. Assets and liabilities of these operations are translated at the exchange rates in effect on the balance sheet date. Income statement items are translated at the prevailing monthly average rate of exchange. The impact of currency fluctuations is recorded in accumulated other comprehensive loss as a currency translation adjustment. </t>
  </si>
  <si>
    <t>Comprehensive Income (Loss)</t>
  </si>
  <si>
    <t xml:space="preserve">Comprehensive Income (Loss)
Comprehensive income (loss) consists of net income (loss) and other gains (losses) for foreign currency translation that, under accounting principles generally accepted in the United States, are excluded from net income (loss). </t>
  </si>
  <si>
    <t>Revenue Recognition</t>
  </si>
  <si>
    <t xml:space="preserve">Revenue Recognition
Online revenue comprised 99% , 99% and 98% of total revenues during the years ended December 31, 2015 , 2014 and 2013 , respectively. Online advertising is monetized through the sale of advertising and sponsorships through displays, hyperlinks, and lead generation within the many owned and operated websites of our Online Network. In general, the amount of advertising we sell is a function of a number of market conditions including (i) the number of visitors to our Online Network, (ii) the number of ad pages we serve to those visitors, (iii) the click-through rate of our visitors on hyperlinks, (iv) the number of advertisements per page, (v) the rate at which visitors apply for and are approved for financial product offerings, and (vi) advertiser demand.
The print publishing and licensing business is primarily engaged in the sale of advertising in the Mortgage Guide and CD &amp; Deposit Guide rate tables, newsletter subscriptions, and licensing of research information.
Consumer Inquiry Revenue
In the banking segment, we deliver consumer inquiries in the form of clicks and calls and recognize revenue monthly for each inquiry based on the number of clicks at a cost-per-click-for our mortgage and deposit and other banking products. Additionally, we recognize revenue based on the number of calls at a rate per-call.
In the credit card segment, we deliver consumer inquiries as a click or call to our advertisers and recognize revenue on a per-completed or approved application basis.
In the senior care segment we deliver consumer inquiries to senior care communities after qualifying the inquiries through our call center and matching them to a number of potential communities. We recognize revenue for each consumer who moves into a community where we referred them.
We have also entered into revenue sharing arrangements with our vertical content and affiliate partners based on the revenue earned from their consumer inquiries. Revenue is recorded at gross amounts and partnership and affiliate payments are recorded in cost of revenue, pursuant to the provisions of ASC Topic 605-45, Reporting Revenue Gross as a Principal versus Net as an Agent.
Display Advertising Revenue
Display advertising sales are invoiced monthly at amounts based on contract terms predominantly based on the number of impressions delivered to the advertiser.
Print Publishing and Licensing Revenue
We charge for placement in the Mortgage Guide and CD &amp; Deposit Guide in a print publication. Advertising revenue is recognized when the Mortgage Guide and CD &amp; Deposit Guide run in the publication. Revenue from our newsletters is recognized ratably over the period of the subscription, which is generally up to one year. Revenue from the sale of research information is recognized ratably over the contract period.
Revenue for distributing editorial rate tables is recognized ratably over the contract or subscription periods. </t>
  </si>
  <si>
    <t>Cost Of Revenue</t>
  </si>
  <si>
    <t>Cost of Revenue
Cost of revenue represents expenses directly associated with the creation of revenue and costs of fulfilling services. These costs include contractual revenue sharing obligations resulting from our distribution arrangements ("distribution payments"), cost of traffic acquisition (primarily search engine marketing expense), display advertising expense, direct response television advertising expense, salaries, editorial costs, research costs, credit card processing fees, and allocated overhead. Distribution payments are made to website operators for visitors directed to our online network which we monetize through advertising, as well as for credit card offer clicks that are generated on our affiliated websites and monetized through our issuer network. Editorial costs relate to writers and editors who create original content for our online publications and associates who build web pages. Research costs include expenses related to gathering data on banking and credit products and consist primarily of compensation and benefits along with allocated overhead.</t>
  </si>
  <si>
    <t xml:space="preserve">Fair Value Measurement
Fair value, in accordance with ASC 820, Fair Value Measurement, is defined as the exchange price that would be received for an asset or paid to transfer a liability (an exit price) in the principal or most advantageous market for the asset or liability in an orderly transaction between market participants at the measurement date. As such, fair value is a market-based measurement that should be determined based on assumptions that market participants would use in pricing an asset or liability. Valuation techniques include the market approach (comparable market prices), the income approach (present value of future income or cash flow), and the cost approach (cost to replace the service capacity of an asset or replacement cost). These valuation techniques may be based upon observable and unobservable inputs. The three levels of inputs used to measure fair value pursuant to the guidance are as follows:
Level 1—Quoted prices in active markets for identical assets or liabilities.
Level 2—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Unobservable inputs that are supported by little or no market activity and that are significant to the fair value of the assets or liabilities, which includes certain pricing models, discounted cash flow methodologies and similar techniques that use significant unobservable inputs.
Our financial instruments consist primarily of cash and cash equivalents, accounts receivable, accrued interest, the assets held in the Rabbi Trust and our Senior Notes. Given their short term nature, the carrying amounts of cash and cash equivalents, accounts receivable and accrued interest approximate estimated fair value and are considered Level 1 investments. The assets held in the Rabbi Trust are invested in equity securities and are considered Level 1 investments. The senior notes are considered Level 2 investments and the Company uses market information in measuring the fair value. These estimates require considerable judgment in interpreting market data, and changes in assumptions or estimation methods could significantly affect the fair value estimates.
Contingent liabilities include contingent acquisition consideration in connection with certain earnout provisions included in certain of the Company’s acquisitions. The contingent liabilities are recognized at fair value on the acquisition date and remeasured each reporting period with subsequent adjustments recognized in the consolidated statements of income. The fair value of the contingent acquisition consideration liability is expected to increase each period with the recognition of change in fair value of contingent consideration resulting from the passage of time at the applicable discount rate as we approach the payment dates of the contingent consideration absent any significant changes in assumptions related to the valuation or the probability of payment. Contingent acquisition consideration is valued using significant inputs that are not observable in the market which are defined as Level 3 inputs. The Company believes its estimates and assumptions are reasonable, however, there is significant judgment involved and actual results could differ from those estimates. See Note 7 – Fair Value Measurements for further information. </t>
  </si>
  <si>
    <t xml:space="preserve">Stock-Based Compensation
We account for share-based compensation in accordance with ASC 718, Compensation—Stock Compensation. Under the fair value recognition provisions of ASC 718, share-based compensation cost is measured at the grant date based on the fair value of the award and is recognized as an expense on a straight-line basis over the requisite service period, which is generally the vesting period. For awards with performance conditions, the probable outcomes of the performance conditions are assessed and if the conditions are determined as not probable to be achieved, no compensation cost will be recognized. If it is determined that the conditions are probable to be achieved, the related stock-based compensation expense is recognized over the requisite service period of the related awards. See Note 8 – Stock-Based Compensation for further information regarding our stock-based compensation assumptions and expense. </t>
  </si>
  <si>
    <t>Marketing Expenses</t>
  </si>
  <si>
    <t xml:space="preserve">Marketing Expense
Marketing expense represents costs associated with expanding brand awareness of our products and services to consumers and include print and internet advertising, marketing and promotion costs. Marketing expenses are expensed as incurred within sales and marketing expenses and cost of revenues. During the years ended December 31, 2015, 2014 and 2013, we incurred approximately $72.4 million, $56.6 million and $55.5 million, respectively, in marketing and advertising expenses recorded in cost of revenue and marketing and sales expense. </t>
  </si>
  <si>
    <t>Related Parties</t>
  </si>
  <si>
    <t xml:space="preserve">Related Parties
The Company receives consulting services related to research and development from Global Logic, Inc., a portfolio company of funds advised by Apax Partners L.P. We made payments to Global Logic of approximately $278,000 and $120,000 for the years ended December 31, 2015 and 2014, respectively.
During the year ended December 31, 2013, we made payments to HUB International, a former portfolio company of funds advised by Apax Partners L.P., of approximately $1.2 million, which included insurance premiums to be paid to insurance providers as well as insurance brokerage fees to be retained by HUB. HUB International ceased to be a related party as of October 2, 2013. </t>
  </si>
  <si>
    <t>New Accounting Pronouncements</t>
  </si>
  <si>
    <t xml:space="preserve">New Accounting Pronouncements
Recently Adopted Pronouncements
In April 2014, the Financial Accounting Standards Board (“FASB”) issued Accounting Standards Update (“ASU”) 2014-08, “Reporting Discontinued Operations and Disclosures of Disposals of Components of an Entity,” which amends the definition of a discontinued operation and requires entities to provide additional disclosures about disposal transactions that do not meet the discontinued operations criteria. This ASU requires discontinued operations treatment for disposals of a component or group of components of an entity that represent a strategic shift that has or will have a major impact on an entity’s operations or financial results. ASU 2014-08 also expands the scope of FASB Accounting Standards Codification (“ASC”) 205-20, “Discontinued Operations,” to disposals of equity method investments and acquired businesses held for sale. We adopted ASU 2014-08 on January 1, 2015, as required, and our consolidated financial statements reflect its impact.
In November 2015, the FASB issued ASU 2015-17, “Income Taxes (Topic 740) – Balance Sheet Classification of Deferred Taxes.” The intention of this update is to simplify the presentation of deferred taxes by requiring that deferred tax liabilities and deferred tax assets be classified as noncurrent in a classified statement of financial position. This amendment is effective for fiscal years, and interim periods within those fiscal years, beginning after December 15, 2016, and may be applied either prospectively or retrospectively to all periods presented. Early application is permitted as to the beginning of an interim period or annual reporting period. We adopted ASU 2015-17 on October 1, 2015, retrospectively and our consolidated financial statements reflect its impact.
Recently Issued Pronouncements, Not Adopted as of December 31, 2015
In May 2014, the FASB issued ASU 2014-09, “Revenue from Contracts with Customers” and in August 2015 issued ASU 2015-14, “Revenue from Contracts with Customers (Topic 606) – Deferral of Effective Date.” The standard provides companies with a single model for use in accounting for revenue arising from contracts with customers that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The guidance permits companies to either apply the requirements retrospectively to all prior periods presented, or apply the requirements in the year of adoption, through a cumulative adjustment. This amendment is effective for fiscal years, and interim periods within those fiscal years, beginning after December 15, 2017. Early adoption is permitted, to be effective for fiscal years, and interim periods within those fiscal years, beginning after December 15, 2016. We are evaluating the effect that this amendment will have on our consolidated financial statements and related disclosures. We have not yet selected a transition method nor have we determined the effect of the standard on our ongoing financial reporting.
In June 2014, the FASB issued ASU 2014-12, “Accounting for Share-Based Payments When the Terms of an Award Allow a Performance Target to Be Achieved After the Requisite Service Period,” which requires that a performance target that could be achieved after the requisite service period be treated as a performance condition that affects the vesting of the award. This amendment is effective for fiscal years, and interim periods within those fiscal years, beginning after December 15, 2015. We do not expect the adoption of this guidance to have an impact on our consolidated financial statements .
In August 2014, the FASB issued ASU 2014-15, “Disclosure of Uncertainties about an Entity’s Ability to Continue as a Going Concern,” which requires management to perform interim and annual assessments of an entity’s ability to continue as a going concern within one year of the date the financial statements are issued and to provide related footnote disclosures in certain circumstances. This amendment is effective for fiscal years, and interim periods within those fiscal years, beginning after December 15, 2016. We do not expect the adoption of this guidance to have an impact on our consolidated financial statements .
In January 2015, the FASB issued ASU 2015-01, “Income Statement – Extraordinary and Unusual Items.” This guidance eliminates the concept of an extraordinary item, which required that an entity separately classify, present, and disclose extraordinary events and transactions, on the income statement, net of tax after earnings from continuing operations and disclose applicable income taxes and earnings per share date applicable to the extraordinary item. This amendment is effective for fiscal years, and interim periods within those fiscal years, beginning after December 15, 2015 and may be applied prospectively and retrospectively. We do not expect the adoption of this guidance to have an impact on our consolidated financial statements.
In April 2015, the FASB issued ASU 2015-03, “Imputation of Interest – Simplifying the Presentation of Debt Issuance Costs.” This guidance requires that the debt issuance costs related to a recognized debt liability be presented in the balance sheet as a direct deduction from the debt liability, consistent with the presentation of a debt discount. This amendment is effective for fiscal years, and interim periods within those fiscal years, beginning after December 15, 2015. Early adoption is permitted. We do not expect the adoption of this guidance to have an impact on our consolidated financial statements.
In April 2015, the FASB issued ASU 2015-05 “Intangibles–Goodwill and Other–Internal-Use Software (Subtopic 350-40) – Customers Accounting for Fees Paid in a Cloud Computing Arrangement.” The amendments in this update provide a basis for evaluating whether a cloud computing arrangement includes a software license and clarification of the treatment of fees paid by the customer if that license is to internal-use software, other than internal-use software or not considered a license. This amendment is effective for fiscal years, and interim periods within those fiscal years, beginning after December 15, 2015. Early adoption is permitted. We are currently evaluating the impact of this amendment, but at this time do not expect it to have a material impact on our consolidated financial statements.
In June 2015, the FASB issued ASU 2015-10, “Technical Corrections and Improvements.” This guidance’s intention is (i) to clarify the Codification for differences between original guidance and the Codification, (ii) correct unintended application of guidance and correct references, or (iii) streamline, simplify or make minor improvements to the Codification through minor structural changes to headings or minor editing of text to improve the usefulness and understandability, that are not expected to have a significant effect on current accounting practice. This amendment is effective for fiscal years, and interim periods within those fiscal years, beginning after December 15, 2015. Early adoption is permitted. We do not expect the adoption of this guidance to have an impact on our consolidated financial statements.
In September 2015, the FASB issued ASU 2015-16, “Business Combinations (Topic 805) – Simplifying the Accounting for Measurement-Period Adjustments.” The intention of this update is to simplify the accounting adjustments made to provisional amounts recognized in business combinations, as the amendment requires the adjustments to provisional amounts be recorded in the current period that they are identified, which eliminates the need to retrospectively account for those adjustments. This amendment is effective for fiscal years, and interim periods within those fiscal years, beginning after December 15, 2015, and applied prospectively. We do not expect the adoption of this guidance to have an impact on our consolidated financial statements . </t>
  </si>
  <si>
    <t>Summary Of Significant Accounting Policies (Tables)</t>
  </si>
  <si>
    <t>Schedule Of Estimated Useful Lives For Intangible Assets</t>
  </si>
  <si>
    <t>Estimated Useful Life
Trademarks and domain names
2 -25 years
Customer relationships
3 -15 years
Affiliate relationships
1 -15 years
Developed technologies
1 -6 years</t>
  </si>
  <si>
    <t>Financial Statement Details (Tables)</t>
  </si>
  <si>
    <t>Prepaid Expenses And Other Current Assets</t>
  </si>
  <si>
    <t>December 31,
December 31,
(In thousands)
2015
2014
Prepaid income taxes
$ 21,728
$ 27,456
Other current assets
5,932
6,732
$ 27,660
$ 34,188</t>
  </si>
  <si>
    <t>Non-current Assets</t>
  </si>
  <si>
    <t xml:space="preserve">December 31,
December 31,
(In thousands)
2015
2014
Deferred receivable for business divestiture (a)
$ 18,391
$
-
Deferred loan fee
5,682
6,871
Work-in-progress software development costs
2,640
1,764
Other
1,342
1,284
$ 28,055
$ 9,919
__________
(a)
This deferred receivable is the present value of the $23.5 million to be paid to us on the second anniversary of the closing date of the sale of our Insurance business, subject to customary adjustments for closing working capital that have not yet been finalized . </t>
  </si>
  <si>
    <t>December 31,
December 31,
(In thousands)
2015
2014
Furniture and fixtures
$ 1,234
$ 595
Computers and software
18,167
15,232
Equipment
1,717
1,423
Leasehold improvements
2,735
1,250
23,853
18,500
Less accumulated depreciation and amortization
14,245
12,297
$ 9,608
$ 6,203</t>
  </si>
  <si>
    <t>Accrued Expenses</t>
  </si>
  <si>
    <t>December 31,
December 31,
(In thousands)
2015
2014
Income and franchise taxes
$ 1,135
$ 1,551
Accrued payroll and related benefits
5,892
8,423
Due to distribution partners
6,041
8,448
Acquisition, disposition and related expenses
4,986
358
Marketing
1,781
4,737
Accrued SEC settlement
-
15,000
Other
5,739
5,129
$ 25,574
$ 43,646</t>
  </si>
  <si>
    <t>Other Current Liabilities</t>
  </si>
  <si>
    <t>December 31,
December 31,
(In thousands)
2015
2014
Current acquisition related payables
$ 12,490
$ 13,622
Other
2,170
-
$ 14,660
$ 13,622</t>
  </si>
  <si>
    <t>Other Liabilities</t>
  </si>
  <si>
    <t>December 31,
December 31,
(In thousands)
2015
2014
Noncurrent acquisition related payables
$ 3,906
$ 5,448
Liability for uncertain tax positions
1,736
5,174
Other
229
211
$ 5,871
$ 10,833</t>
  </si>
  <si>
    <t>Goodwill And Intangible Assets (Tables)</t>
  </si>
  <si>
    <t>Summary Of Goodwill Activity</t>
  </si>
  <si>
    <t>(In thousands)
Banking
Credit Cards
Senior Care
Other
Total Company
Balance, January 1, 2015
$ 138,127
$ 383,878
$ 23,767
$
-
$ 545,772
Additions due to acquisitions
2,419
751
18,602
21,772
Balance, December 31, 2015
$ 140,546
$ 383,878
$ 24,518
$ 18,602
$ 567,544</t>
  </si>
  <si>
    <t>Components Of Intangible Assets Subject To Amortization</t>
  </si>
  <si>
    <t>Intangible assets subject to amortization were as follows as of December 31, 2015 :
(In thousands)
Cost
Accumulated Amortization
Net
Weighted Average Amortization Period Years
Trademarks and domain names
$ 199,439
$ (68,988)
$ 130,451
17.1
Customer relationships
135,831
(84,183)
51,648
9.1
Affiliate relationships
12,670
(6,382)
6,288
10.3
Developed technologies
26,431
(9,060)
17,371
7.6
$ 374,371
$ (168,613)
$ 205,758
13.3
Intangible assets subject to amortization were as follows as of December 31, 2014 :
(In thousands)
Cost
Accumulated Amortization
Net
Weighted Average Amortization Period Years
Trademarks and domain names
$ 209,617
$ (52,428)
$ 157,189
16.1
Customer relationships
122,807
(68,068)
54,739
8.9
Affiliate relationships
12,680
(5,829)
6,851
10.3
Developed technologies
9,935
(5,945)
3,990
4.9
$ 355,039
$ (132,270)
$ 222,769
13.1</t>
  </si>
  <si>
    <t>Summary Of Future Amortization Expense</t>
  </si>
  <si>
    <t>Amortization
(In thousands)
Expense
2016
$ 33,509
2017
30,969
2018
27,358
2019
19,152
2020
12,856
Thereafter
81,914
Total expected amortization expense for intangible assets
$ 205,758</t>
  </si>
  <si>
    <t>Earnings Per Share (Tables)</t>
  </si>
  <si>
    <t>Schedule Of Computation Of Basic And Diluted Earnings Per Share</t>
  </si>
  <si>
    <t>Year ended
December 31,
December 31,
December 31,
(In thousands, except share and per share data)
2015
2014
2013
Net income (loss) from continuing operations
$ 17,653
$ 7,940
$ (489)
Net loss from discontinued operations, net of income taxes
(30,999)
(2,768)
(10,707)
Net (loss) income
$ (13,346)
$ 5,172
$ (11,196)
Weighted average common shares outstanding for basic earnings per share
97,637,936
100,399,458
100,108,316
Additional dilutive shares related to share based awards
2,085,596
2,017,815
-
Weighted average common shares outstanding for diluted earnings per share
99,723,532
102,417,273
100,108,316
Basic net (loss) income per share:
Continuing operations
$ 0.18
$ 0.08
$
-
Discontinued operations
(0.32)
(0.03)
(0.11)
Basic net (loss) income per share
$ (0.14)
$ 0.05
$ (0.11)
Diluted net (loss) income per share:
Continuing operations
$ 0.18
$ 0.08
$
-
Discontinued operations
(0.31)
(0.03)
(0.11)
Diluted net (loss) income per share
$ (0.13)
$ 0.05
$ (0.11)</t>
  </si>
  <si>
    <t>Segment Information, Geographic Data And Concentrations (Tables)</t>
  </si>
  <si>
    <t>Schedule Of Revenue And Long-Lived Assets</t>
  </si>
  <si>
    <t>Year ended
December 31,
December 31,
December 31,
(In thousands)
2015
2014
2013
Revenue:
USA
$ 368,425
$ 347,365
$ 291,421
International
2,109
2,939
4,858
$ 370,534
$ 350,304
$ 296,279
Long-lived assets related to the U.S. and international operations as of December 31, are as follows:
December 31,
December 31,
(In thousands)
2015
2014
Long lived assets:
USA
$ 780,576
$ 771,858
International
2,334
2,886
Balance, end of period
$ 782,910
$ 774,744</t>
  </si>
  <si>
    <t>Schedule Of Revenue Generated Customer Inquiry, Display Advertising And Print Publishing</t>
  </si>
  <si>
    <t>Year ended
December 31,
December 31,
December 31,
(In thousands)
2015
2014
2013
Revenue:
Consumer inquiry, including affiliate and other
$ 333,469
$ 306,893
$ 253,191
Display advertising
32,931
38,367
35,738
Print publishing
4,134
5,044
7,350
$ 370,534
$ 350,304
$ 296,279</t>
  </si>
  <si>
    <t>Schedule Of Revenue By Reportable Segments</t>
  </si>
  <si>
    <t xml:space="preserve">Year ended December 31,
2015
2014
2013
(In thousands)
Revenue
Adjusted EBITDA
Revenue
Adjusted EBITDA
Revenue
Adjusted EBITDA
Banking
$ 105,878
$ 32,867
$ 118,465
$ 44,854
$ 109,057
$ 42,529
Credit Cards
241,854
113,644
226,869
92,227
192,173
81,596
Senior Care
23,855
389
10,302
(2,581)
-
-
Other
(1,053)
(19,777)
(5,332)
(16,701)
(4,951)
(13,761)
Total Company
$ 370,534
127,123
$ 350,304
117,799
$ 296,279
110,364
Less:
Interest and other expenses, net (A)
22,238
20,820
24,958
Depreciation and amortization
40,466
34,141
31,496
Changes in fair value of contingent acquisition consideration
(421)
3,633
17,380
Stock-based compensation expense (B)
19,417
13,870
9,834
Loss on extinguishment of debt
-
-
17,175
Acquisition, disposition, offering and related expenses
569
3,590
81
Restatement charges (C)
11,432
23,586
1,269
Impact of purchase accounting
35
556
-
Other charges (D)
5,619
1,403
6,802
Income tax expense
10,115
8,260
1,858
Net income (loss) from continuing operations
$ 17,653
$ 7,940
$ (489)
__________
The Company is now presenting its Senior Care segment as a reportable segment where it was previously aggregated in other. The results for other for the year ended December 31, 2014 have been recast for this presentation.
(A)
For the year ended December 31, 2015, includes a $703,000 charge for the exit of an office lease.
(B)
Excludes approximately $3.9 million, $3.2 million and $2.3 million of stock based compensation costs for the years ended December 31, 2015, 2014 and 2013, respectively, related to the divestiture of our Insurance business during 2015. The costs related to our Insurance business are presented as a discontinued operation. 2013 e xcludes $5.8 million related to CEO transition costs , which is included in other charges.
(C)
Restatement charges include expenses related to unusual regulatory actions, the Internal Review, the Restatement and related litigation.
Other charges includes legal settlements of $3,000 and $1.4 million for the years ending December 31, 2015 and 2014, respectively, CEO transition costs of approximately $6.8 million (of which $5.8 million is stock-based compensation) for the year ended December 31, 2013, and restructuring charges of $5.6 million for the year ended December 31, 201 5 . </t>
  </si>
  <si>
    <t>Fair Value Measurement (Tables)</t>
  </si>
  <si>
    <t>Estimated Fair Value And Related Carrying Amounts</t>
  </si>
  <si>
    <t>December 31, 2015
December 31, 2014
(In thousands)
Carrying Amount
Estimated Fair Value
Carrying Amount
Estimated Fair Value
Financial liabilities:
Long term debt
$ 298,212
$ 297,000
$ 297,598
$ 280,500</t>
  </si>
  <si>
    <t>Fair Value Measurement Of Contingent Acquisition Consideration</t>
  </si>
  <si>
    <t>Fair Value Measurement at December 31, 2015 Using
(In thousands)
Quoted Prices in Active Markets for Identical Assets (Level 1)
Significant Other Observable Inputs (Level 2)
Significant Unobservable Inputs (Level 3)
Total
Recurring fair value measurement:
Assets:
Investments of the non-qualified deferred compensation plan
$ 173
$
-
$
-
$ 173
Total asset recurring fair value measurements
$ 173
$
-
$
-
$ 173
Liabilities:
Contingent acquisition consideration
$
-
$
-
$ 9,107
$ 9,107
Total liabilities recurring fair value measurements
$
-
$
-
$ 9,107
$ 9,107
Fair Value Measurement at December 31, 2014 Using
(In thousands)
Quoted Prices in Active Markets for Identical Assets (Level 1)
Significant Other Observable Inputs (Level 2)
Significant Unobservable Inputs (Level 3)
Total
Recurring fair value measurement:
Assets:
Investments of the non-qualified deferred compensation plan
$ 172
$
-
$
-
$ 172
Total asset recurring fair value measurements
$ 172
$
-
$
-
$ 172
Liabilities:
Contingent acquisition consideration
$
-
$
-
$ 19,028
$ 19,028
Total liabilities recurring fair value measurements
$
-
$
-
$ 19,028
$ 19,028</t>
  </si>
  <si>
    <t>Reconciliation Of Changes In Fair Value Of Company's Level 3 Financial Assets</t>
  </si>
  <si>
    <t>Year ended December 31,
(In thousands)
2015
2014
2013
Balance, January 1,
$ 19,028
$ 38,762
$ 15,882
Additions to Level 3
3,747
1,930
11,600
Transfers into Level 3
-
-
-
Transfers out of Level 3
-
-
(100)
Change in fair value
(421)
3,633
17,380
Payments
(13,247)
(25,297)
(6,000)
Balance, December 31,
$ 9,107
$ 19,028
$ 38,762</t>
  </si>
  <si>
    <t>Stock-Based Compensation (Tables)</t>
  </si>
  <si>
    <t>Stock-based Compensation Expense For Stock Options And Restricted Stock Awards</t>
  </si>
  <si>
    <t>Year ended
December 31,
December 31,
December 31,
(In thousands)
2015
2014
2013
Cost of revenue
$ 1,392
$ 1,275
$ 665
Sales and marketing
2,427
1,558
2,342
Product development and technology
3,503
2,203
1,253
General and administrative
12,095
8,834
11,386
Total stock-based compensation
$ 19,417
$ 13,870
$ 15,646</t>
  </si>
  <si>
    <t>Summary Of Restricted Stock Award Activity</t>
  </si>
  <si>
    <t>Weighted Average
Number of
Grant Date
Shares
Fair Value
Balance, January 1, 2013
-
$
-
Granted
1,079,154
15.59
Vested and released
(70,000)
14.77
Forfeited
(35,961)
15.37
Balance, December 31, 2013
973,193
15.66
Granted
1,688,632
13.98
Vested and released
(336,395)
15.39
Forfeited
(163,048)
15.50
Balance, December 31, 2014
2,162,382
14.40
Granted
1,557,283
12.36
Vested and released
(1,402,856)
13.85
Forfeited
(426,430)
13.42
Balance, December 31, 2015
1,890,379
$ 13.35</t>
  </si>
  <si>
    <t>Schedule Of Performance Based Shares</t>
  </si>
  <si>
    <t>Weighted Average
Number of
Grant Date
Shares
Fair Value
Balance, January 1, 2013
-
$
-
Granted
422,000
14.77
Vested/Earned
-
-
Forfeited
(2,500)
14.77
Unearned
-
-
Balance, December 31, 2013
419,500
14.77
Granted
1,217,145
15.77
Vested/Earned
-
-
Forfeited
(196,425)
16.06
Unearned
(419,500)
14.77
Balance, December 31, 2014
1,020,720
15.71
Granted
1,394,288
12.73
Vested/Earned
(152,082)
15.06
Forfeited
(528,506)
14.41
Unearned
(516,002)
16.06
Balance, December 31, 2015
1,218,418
$ 12.80</t>
  </si>
  <si>
    <t>Stock Option Activity</t>
  </si>
  <si>
    <t>Number of
Exercise Price
Weighted Average
Aggregate
Options
Per Share
Exercise Price
Intrinsic Value
Balance, January 1, 2013
5,005,654
$
11.17 - 24.25
$ 15.49
$ 51,200
Granted
355,000
11.05 - 20.77
18.46
Exercised
(188,851)
14.32 - 15.00
14.98
Forfeited
(113,260)
14.32 - 17.55
15.17
Expired
-
-
-
Balance, December 31, 2013
5,058,543
11.05 - 24.25
15.70
13,167,000
Granted
-
-
Exercised
(1,520,938)
11.05 - 18.08
15.01
Forfeited
(174,866)
14.32 - 23.71
16.79
Expired
(537,030)
14.32 - 23.71
15.53
Balance, December 31, 2014
2,825,709
11.05 - 24.25
16.04
85,250
Granted
-
-
-
Exercised
(98,716)
11.05 - 15.00
14.27
Forfeited
(54,746)
11.05 - 24.25
15.47
Expired
(170,321)
15.00 - 24.25
17.26
Balance, December 31, 2015
2,501,926
11.05 - 22.39
16.04
86,326</t>
  </si>
  <si>
    <t>Weighted Average Assumptions Used To Calculate Fair Value</t>
  </si>
  <si>
    <t>Year ended December 31, 2013
Weighted average assumptions:
Weighted average grant date fair value
$ 8.82
Expected volatility
56.82%
Risk free rate
1.18%
Expected lives
4.75 years
Expected dividend yield
0.00%</t>
  </si>
  <si>
    <t>Income Taxes (Tables)</t>
  </si>
  <si>
    <t>Schedule Of Income (Loss) From Continuing Operations Before Income Taxes</t>
  </si>
  <si>
    <t>Year ended December 31,
(In thousands)
2015
2014
2013
U.S.
$ 28,961
$ 17,867
$ 2,903
International
(1,193)
(1,667)
(1,534)
Income (loss) from continuing operations
$ 27,768
$ 16,200
$ 1,369</t>
  </si>
  <si>
    <t>Schedule Of Components Of Income Tax Expense (Benefit)</t>
  </si>
  <si>
    <t>Year ended December 31,
(In thousands)
2015
2014
2013
Current:
Federal
$ 25,428
$ 9,752
$ 15,175
State
1,806
(1,155)
4,591
Total current
27,234
8,597
19,766
Deferred:
Federal
(16,654)
(2,306)
(16,111)
State
(465)
1,969
(1,797)
Total deferred
(17,119)
(337)
(17,908)
Total income tax expense
$ 10,115
$ 8,260
$ 1,858</t>
  </si>
  <si>
    <t>Schedule Of Effective Income Tax Rate Reconciliation</t>
  </si>
  <si>
    <t>Year ended December 31,
(In thousands)
2015
2014
2013
Income taxes at statutory rate
$ 9,718
$ 5,670
$ 479
State income taxes, net of federal benefit
1,534
1,727
(591)
Foreign losses
53
583
537
Permanent items
(262)
6,287
(259)
Adjustments to income tax payable
(256)
(591)
712
Uncertain tax positions
(1,202)
(8,441)
3,648
Adjustment to deferred tax assets
1,685
488
(2,925)
Rate changes
(1,310)
(647)
3
IRS and state audits
-
407
-
Stock compensation
920
1,975
254
State amended tax returns
(253)
(684)
-
IRC Sec. 481(a) adjustment
(886)
916
-
Valuation allowance
410
570
-
Other
(36)
-
-
Total income tax expense
$ 10,115
$ 8,260
$ 1,858</t>
  </si>
  <si>
    <t>Schedule Of Deferred Tax Assets And Liabilities</t>
  </si>
  <si>
    <t>December 31,
December 31,
(In thousands)
2015
2014
Allowance for doubtful accounts
$ 56
$ 124
Accrued expenses
4,747
835
Prepaid expenses
(1,158)
(2,586)
Intangibles acquired
(79,230)
(88,488)
Depreciation and amortization
39,567
38,556
Stock compensation
13,777
9,127
Net operating loss carryforwards
17,125
18,018
Capital loss carryforward
11,522
-
Valuation allowance
(15,501)
(2,513)
Accrued earnout contingencies
1,543
4,492
Total noncurrent deferred tax liabilities
(7,552)
(22,435)
Total net deferred tax liabilities
$ (7,552)
$ (22,435)</t>
  </si>
  <si>
    <t>Schedule Of Deferred Tax Assets And Liabilities, Classification</t>
  </si>
  <si>
    <t>December 31,
December 31,
(In thousands)
2015
2014
Deferred tax assets:
Total current deferred assets
$
-
$
-
Total noncurrent deferred assets
74,169
65,941
74,169
65,941
Deferred tax liabilities:
Total current deferred liabilities
-
-
Total noncurrent deferred liabilities
(81,721)
(88,376)
(81,721)
(88,376)
Total net deferred tax liabilities
$ (7,552)
$ (22,435)</t>
  </si>
  <si>
    <t>Schedule Of Unrecognized Tax Benefits</t>
  </si>
  <si>
    <t>Year ended December 31,
(In thousands)
2015
2014
2013
Unrecognized tax benefits, beginning balance
$ 5,174
$ 13,615
$ 9,967
Additions for prior year tax positions
30
1,812
2,507
Reductions for prior year tax positions
(1,167)
(9,838)
-
Reductions for lapse in statute
(300)
(415)
-
Reductions for settlements
-
-
-
Additions for current year tax positions
235
-
1,141
Unrecognized tax benefits, ending balance
$ 3,972
$ 5,174
$ 13,615</t>
  </si>
  <si>
    <t>Commitments and Contingencies (Tables)</t>
  </si>
  <si>
    <t>Schedule Of Future Minimum Lease Payments</t>
  </si>
  <si>
    <t>Operating leases
(In thousands)
Year ending December 31,
2016
$ 2,569
2017
1,254
2018
1,210
2019
806
2020
831
Thereafter
5,122
Total minimum lease payments
$ 11,792</t>
  </si>
  <si>
    <t>Debt (Tables)</t>
  </si>
  <si>
    <t>Schedule Of Contractual Maturities Of Corporate Debt</t>
  </si>
  <si>
    <t>Amount
(in thousands)
2016
$
-
2017
-
2018
298,212
2016
-
2020
-
Thereafter
-
$ 298,212</t>
  </si>
  <si>
    <t>Restructuring (Tables)</t>
  </si>
  <si>
    <t>Schedule Of Restructuring Charges And Their Utilization</t>
  </si>
  <si>
    <t>Year ended
December 31, 2015
(In thousands)
Balance at December 31, 2014
$
-
Restructuring charges
5,616
Utilized
(3,450)
Balance at December 31, 2015
$ 2,166</t>
  </si>
  <si>
    <t>Discontinued Operations (Tables)</t>
  </si>
  <si>
    <t>Schedule Of Discontinued Operations, In The Consolidated Financial Statements</t>
  </si>
  <si>
    <t>The following tables present the carrying amounts of major classes of assets and liabilities of the discontinued operations that are classified as held for sale in the consolidated balance sheets:
December 31,
(In thousands)
2015
Cash and cash equivalents
$ 338
Accounts receivable, net
117
Prepaid expenses and other current assets
113
Total current assets
568
Furniture, fixtures and equipment, net
581
Intangible assets, net
8
Total assets classified as held for sale
$ 1,157
Accounts payable
$ 65
Accrued expenses
264
Deferred revenue and customer deposits
141
Other current liabilities
923
Total current liabilities
1,393
Total liabilities classified as subject to sale
$ 1,393
December 31, 2014
Insurance
China
(In thousands)
Business
Operations
Total
Cash and cash equivalents
$ 22,697
$ 326
$ 23,023
Accounts receivable, net
22,558
479
23,037
Deferred income taxes
1,407
-
1,407
Prepaid expenses and other current assets
1,463
177
1,640
Total current assets
48,125
982
49,107
Furniture, fixtures and equipment, net
7,096
635
7,731
Intangible assets, net
116,219
10
116,229
Goodwill
95,595
-
95,595
Other assets
3,581
-
3,581
Total assets classified as held for sale
$ 270,616
$ 1,627
$ 272,243
Accounts payable
$ 6,766
$ 5
$ 6,771
Accrued expenses
2,384
442
2,826
Deferred revenue and customer deposits
2,714
194
2,908
Other current liabilities
7
433
440
Total current liabilities
11,871
1,074
12,945
Deferred income taxes
24,198
-
24,198
Other liabilities
16
-
16
Total liabilities classified as subject to sale
$ 36,085
$ 1,074
$ 37,159
The following tables present the major classes of line items constituting pretax income (loss) of discontinued operations and reconcile to the net income (loss) of the discontinued operations that are presented in the consolidated statement of comprehensive income:
Year ended December 31, 2015
Insurance
China
(In thousands)
Business
Operations
Total
Revenue
$ 176,184
$ 1,430
$ 177,614
Costs and expenses:
Cost of revenue
127,592
473
128,065
Other expenses
101,425
1,768
103,193
Operating expenses
229,017
2,241
231,258
Loss before taxes
(52,833)
(811)
(53,644)
Income tax benefit
(14,079)
-
(14,079)
Net loss from discontinued operations
(38,754)
(811)
(39,565)
Loss on sale of discontinued operations
(9,114)
-
(9,114)
Income tax benefit
(17,680)
-
(17,680)
Net gain on sale of discontinued operations
8,566
-
8,566
Net loss on discontinued operations
$ (30,188)
$ (811)
$ (30,999)
Year ended December 31, 2014
Insurance
China
(In thousands)
Business
Operations
Total
Revenue
$ 194,639
$ 1,747
$ 196,386
Costs and expenses:
Cost of revenue
142,590
777
143,367
Other expenses
54,521
1,891
56,412
Operating expenses
197,111
2,668
199,779
Loss on discontinued operations
(2,472)
(921)
(3,393)
Income tax benefit
(625)
-
(625)
Net loss on discontinued operations
$ (1,847)
$ (921)
$ (2,768)
Year ended December 31, 2013
Insurance
China
(In thousands)
Business
Operations
Total
Revenue
$ 160,657
$ 697
$ 161,354
Costs and expenses:
Cost of revenue
122,890
39
122,929
Other expenses
52,939
1,901
54,840
Operating expenses
175,829
1,940
177,769
Loss on discontinued operations
(15,172)
(1,243)
(16,415)
Income tax benefit
(5,708)
-
(5,708)
Net loss on discontinued operations
$ (9,464)
$ (1,243)
$ (10,707)
The following tables present the major cash flow components of discontinued operations:
Year ended December 31, 2015
Insurance
China
(In thousands)
Business
Operations
Total
Depreciation
$ 4,314
$ 375
$ 4,689
Amortization
20,727
2
20,729
Goodwill impairment
35,000
-
35,000
Stock compensation expense
3,864
-
3,864
Capital expenditures
5,328
344
5,672
Year ended December 31, 2014
Insurance
China
(In thousands)
Business
Operations
Total
Depreciation
$ 3,452
$ 359
$ 3,811
Amortization
21,035
2
21,037
Stock compensation expense
3,197
-
3,197
Capital expenditures
5,134
316
5,450
Year ended December 31, 2013
Insurance
China
(In thousands)
Business
Operations
Total
Depreciation
$ 2,593
$ 356
$ 2,949
Amortization
22,087
2
22,089
Stock compensation expense
2,313
-
2,313
Capital expenditures
5,346
369
5,715</t>
  </si>
  <si>
    <t>Quarterly Financial Data (Unaudited) (Tables)</t>
  </si>
  <si>
    <t>Schedule Of Quarterly Statement Of Income</t>
  </si>
  <si>
    <t>Three months ended
Three months ended
(In thousands)
3/31/2015
6/30/2015
9/30/2015 (a)
12/31/2015 (a)
3/31/2014
6/30/2014 (b)(d)
9/30/2014 (c)(d)
12/31/2014
Revenue
$ 89,010
$ 88,964
$ 99,206
$ 93,354
$ 83,961
$ 85,004
$ 90,039
$ 91,300
Net income (loss) continuing operations
$ 4,706
$ 2,265
$ 5,803
$ 4,879
$ 4,725
$ (834)
$ (6,547)
$ 10,596
Net income (loss) discontinued operations
$ 247
$ (1,945)
$ (29,194)
$ (107)
$ (639)
$ (1,359)
$ (477)
$ (293)
Net income (loss)
$ 4,953
$ 320
$ (23,391)
$ 4,772
$ 4,086
$ (2,193)
$ (7,024)
$ 10,303
Basic and diluted net income (loss) per share:
Net income (loss) continuing operations:
Basic
$ 0.05
$ 0.02
$ 0.06
$ 0.05
$ 0.05
$ (0.01)
$ (0.07)
$ 0.11
Diluted
$ 0.05
$ 0.02
$ 0.06
$ 0.05
$ 0.05
$ (0.01)
$ (0.07)
$ 0.11
Net income (loss) discontinued operations
Basic
$ 0.00
$ (0.02)
$ (0.30)
$ (0.00)
$ (0.01)
$ (0.01)
$ (0.00)
$ (0.00)
Diluted
$ 0.00
$ (0.02)
$ (0.29)
$ (0.00)
$ (0.01)
$ (0.01)
$ (0.00)
$ (0.00)
Net income (loss):
Basic
$ 0.05
$ 0.00
$ (0.24)
$ 0.05
$ 0.04
$ (0.02)
$ (0.07)
$ 0.10
Diluted
$ 0.05
$ 0.00
$ (0.23)
$ 0.05
$ 0.04
$ (0.02)
$ (0.07)
$ 0.10
__________
(a)
During the third quarter 2015, the Company recorded a $35.0 million impairment charge in its Insurance business, which is classified as a discontinued operation. During the fourth quarter 2015, the Company completed the sale of its Insurance business and recorded a loss on sale within loss on discontinued operations.
(b)
During the second quarter 2014, the Company incurred a $9.2 million charge for legal settlements.
(c)
During the third quarter 2014, the Company incurred a $15.0 million charge for the settlement of an SEC investigation .
(d)
As the Company incurred a net loss from continuing operations for this period, all outstanding stock options, restricted and performance share awards have an anti-dilutive effect and therefore are excluded from the computation of diluted weighted average shares outstanding. Accordingly, basic and dilutive weighted average shares outstanding are equal for such period .
The Company sold its Insurance business during the fourth quarter 2015 and the results of the Insurance business are presented as discontinued operations. Below is a reconciliation of previously reported net revenues and net income (loss) from continuing operations to the current presentation amounts.
Revenue:
Three months ended
Three months ended
(In thousands)
3/31/2015
6/30/2015
9/30/2015
3/31/2014
6/30/2014
9/30/2014
12/31/2014
Previously presented
$ 141,541
$ 132,865
$ 140,760
$ 136,275
$ 130,367
$ 141,650
$ 136,651
Less: Insurance segment
52,531
43,901
41,554
52,314
45,363
51,611
45,351
Continuing operations
$ 89,010
$ 88,964
$ 99,206
$ 83,961
$ 85,004
$ 90,039
$ 91,300
Net income (loss) continuing operations:
Three months ended
Three months ended
(In thousands)
3/31/2015
6/30/2015
9/30/2015
3/31/2014
6/30/2014
9/30/2014
12/31/2014
Previously presented
$ 159
$ (827)
$ (24,634)
$ 4,532
$ (1,827)
$ (6,817)
$ 10,205
Less: Insurance segment
(4,547)
(3,092)
(30,437)
(193)
(993)
(270)
7,549
Continuing operations
$ 4,706
$ 2,265
$ 5,803
$ 4,725
$ (834)
$ (6,547)
$ 2,656</t>
  </si>
  <si>
    <t>Schedule Of Reconciliation Of Previously Reported Net Revenue And Net Income (Loss) From Continuing Operations</t>
  </si>
  <si>
    <t>Revenue:
Three months ended
Three months ended
(In thousands)
3/31/2015
6/30/2015
9/30/2015
3/31/2014
6/30/2014
9/30/2014
12/31/2014
Previously presented
$ 141,541
$ 132,865
$ 140,760
$ 136,275
$ 130,367
$ 141,650
$ 136,651
Less: Insurance segment
52,531
43,901
41,554
52,314
45,363
51,611
45,351
Continuing operations
$ 89,010
$ 88,964
$ 99,206
$ 83,961
$ 85,004
$ 90,039
$ 91,300
Net income (loss) continuing operations:
Three months ended
Three months ended
(In thousands)
3/31/2015
6/30/2015
9/30/2015
3/31/2014
6/30/2014
9/30/2014
12/31/2014
Previously presented
$ 159
$ (827)
$ (24,634)
$ 4,532
$ (1,827)
$ (6,817)
$ 10,205
Less: Insurance segment
(4,547)
(3,092)
(30,437)
(193)
(993)
(270)
7,549
Continuing operations
$ 4,706
$ 2,265
$ 5,803
$ 4,725
$ (834)
$ (6,547)
$ 2,656</t>
  </si>
  <si>
    <t>Organization And Basis Of Presentation (Narrative) (Details)</t>
  </si>
  <si>
    <t>Dec. 31, 2015item</t>
  </si>
  <si>
    <t>Number of financial products</t>
  </si>
  <si>
    <t>Summary Of Significant Accounting Policies (Narrative) (Details) - USD ($)</t>
  </si>
  <si>
    <t>3 Months Ended</t>
  </si>
  <si>
    <t>Sep. 30, 2015</t>
  </si>
  <si>
    <t>Cash and Cash Equivalents [Line Items]</t>
  </si>
  <si>
    <t>Cash equivalents subject to $250,000 FDIC insured deposit limit</t>
  </si>
  <si>
    <t>Bad debt expense</t>
  </si>
  <si>
    <t>Accounts deemed uncollectible</t>
  </si>
  <si>
    <t>Impairment charges of long-lived assets</t>
  </si>
  <si>
    <t>Charge for impairment of goodwill</t>
  </si>
  <si>
    <t>Website development costs capitalized during period</t>
  </si>
  <si>
    <t>Deferred compensation liability</t>
  </si>
  <si>
    <t>Assets held under grantor trust</t>
  </si>
  <si>
    <t>Online revenue as percentage of total revenue</t>
  </si>
  <si>
    <t>99.00%</t>
  </si>
  <si>
    <t>98.00%</t>
  </si>
  <si>
    <t>Marketing and advertising expense</t>
  </si>
  <si>
    <t>Global Logic, Inc. [Member]</t>
  </si>
  <si>
    <t>Payments made to related parties</t>
  </si>
  <si>
    <t>HUB International [Member]</t>
  </si>
  <si>
    <t>Leasehold Improvements [Member]</t>
  </si>
  <si>
    <t>Useful life</t>
  </si>
  <si>
    <t>20 years</t>
  </si>
  <si>
    <t>Website Development Costs [Member]</t>
  </si>
  <si>
    <t>3 years</t>
  </si>
  <si>
    <t>Minimum [Member] | Furniture Fixtures and Equipment [Member]</t>
  </si>
  <si>
    <t>Maximum [Member] | Furniture Fixtures and Equipment [Member]</t>
  </si>
  <si>
    <t>7 years</t>
  </si>
  <si>
    <t>British Pound Sterling [Member]</t>
  </si>
  <si>
    <t>Cash equivalents</t>
  </si>
  <si>
    <t>Revolving Credit Facility [Member]</t>
  </si>
  <si>
    <t>Revolving credit facility, amount</t>
  </si>
  <si>
    <t>Revolving Credit Facility [Member] | Royal Bank Of Canada [Member]</t>
  </si>
  <si>
    <t>Amortization of deferred financing costs</t>
  </si>
  <si>
    <t>Continuing Operations [Member]</t>
  </si>
  <si>
    <t>Banking [Member]</t>
  </si>
  <si>
    <t>Fair value exceeded carrying value, percentage</t>
  </si>
  <si>
    <t>10.00%</t>
  </si>
  <si>
    <t>Senior Care [Member]</t>
  </si>
  <si>
    <t>27.00%</t>
  </si>
  <si>
    <t>Summary Of Significant Accounting Policies (Schedule Of Estimated Useful Lives For Intangible Assets) (Details)</t>
  </si>
  <si>
    <t>Maximum [Member] | Trademarks and Domain Names [Member]</t>
  </si>
  <si>
    <t>Finite Lived Intangible Assets [Line Items]</t>
  </si>
  <si>
    <t>Finite-Lived Intangible Asset, Useful Life</t>
  </si>
  <si>
    <t>25 years</t>
  </si>
  <si>
    <t>Maximum [Member] | Customer Relationships [Member]</t>
  </si>
  <si>
    <t>15 years</t>
  </si>
  <si>
    <t>Maximum [Member] | Affiliate Relationships [Member]</t>
  </si>
  <si>
    <t>Maximum [Member] | Developed Technologies [Member]</t>
  </si>
  <si>
    <t>6 years</t>
  </si>
  <si>
    <t>Minimum [Member] | Trademarks and Domain Names [Member]</t>
  </si>
  <si>
    <t>2 years</t>
  </si>
  <si>
    <t>Minimum [Member] | Customer Relationships [Member]</t>
  </si>
  <si>
    <t>Minimum [Member] | Affiliate Relationships [Member]</t>
  </si>
  <si>
    <t>1 year</t>
  </si>
  <si>
    <t>Minimum [Member] | Developed Technologies [Member]</t>
  </si>
  <si>
    <t>Financial Statement Details (Narrative) (Details) - USD ($) $ in Millions</t>
  </si>
  <si>
    <t>Depreciation expense</t>
  </si>
  <si>
    <t>Financial Statement Details (Prepaid Expenses And Other Current Assets) (Details) - USD ($) $ in Thousands</t>
  </si>
  <si>
    <t>Prepaid income taxes</t>
  </si>
  <si>
    <t>Other current assets</t>
  </si>
  <si>
    <t>Prepaid expenses and other current assets, Total</t>
  </si>
  <si>
    <t>Financial Statement Details (Non-current Assets) (Details) - USD ($) $ in Thousands</t>
  </si>
  <si>
    <t>Deferred loan fee</t>
  </si>
  <si>
    <t>Work-in-progress software development costs</t>
  </si>
  <si>
    <t>Other</t>
  </si>
  <si>
    <t>Noncurrent assets</t>
  </si>
  <si>
    <t>Insurance [Member]</t>
  </si>
  <si>
    <t>Future Proceeds To Be Paid From Divestiture Of Businesses</t>
  </si>
  <si>
    <t>Financial Statement Details (Furniture, Fixtures And Equipment) (Details) - USD ($) $ in Thousands</t>
  </si>
  <si>
    <t>Property, Plant and Equipment [Line Items]</t>
  </si>
  <si>
    <t>Furniture, fixtures and equipment, Gross</t>
  </si>
  <si>
    <t>Less accumulated depreciation and amortization</t>
  </si>
  <si>
    <t>Furniture, fixtures and equipment, net of accumulated depreciation and amortization</t>
  </si>
  <si>
    <t>Furniture And Fixtures [Member]</t>
  </si>
  <si>
    <t>Computers And Software [Member]</t>
  </si>
  <si>
    <t>Equipment [Member]</t>
  </si>
  <si>
    <t>Financial Statement Details (Accrued Expenses) (Details) - USD ($) $ in Thousands</t>
  </si>
  <si>
    <t>Income and franchise taxes</t>
  </si>
  <si>
    <t>Accrued payroll and related benefits</t>
  </si>
  <si>
    <t>Due to distribution partners</t>
  </si>
  <si>
    <t>Acquisition, disposition and related expenses</t>
  </si>
  <si>
    <t>Marketing</t>
  </si>
  <si>
    <t>Accrued SEC settlement</t>
  </si>
  <si>
    <t>Financial Statement Details (Other Current Liabilities) (Details) - USD ($) $ in Thousands</t>
  </si>
  <si>
    <t>Current acquisition related payables</t>
  </si>
  <si>
    <t>Financial Statement Details (Other Liabilities) (Details) - USD ($) $ in Thousands</t>
  </si>
  <si>
    <t>Noncurrent acquisition related payables</t>
  </si>
  <si>
    <t>Liability for uncertain tax positions</t>
  </si>
  <si>
    <t>Total other liabilities</t>
  </si>
  <si>
    <t>Goodwill And Intangible Assets (Narrative) (Details) - USD ($) $ in Millions</t>
  </si>
  <si>
    <t>Amortization expense</t>
  </si>
  <si>
    <t>URLs And Domain Names [Member]</t>
  </si>
  <si>
    <t>Goodwill And Intangible Assets (Summary Of Goodwill Activity) (Details) - USD ($) $ in Thousands</t>
  </si>
  <si>
    <t>Business Acquisition [Line Items]</t>
  </si>
  <si>
    <t>Balance, January 1, 2015</t>
  </si>
  <si>
    <t>Additions due to acquisitions</t>
  </si>
  <si>
    <t>Impairment charge</t>
  </si>
  <si>
    <t>Balance, December 31, 2015</t>
  </si>
  <si>
    <t>Credit Card [Member]</t>
  </si>
  <si>
    <t>Other [Member]</t>
  </si>
  <si>
    <t>Goodwill And Intangible Assets (Components Of Intangible Assets Subject To Amortization) (Details) - USD ($) $ in Thousands</t>
  </si>
  <si>
    <t>Finite-Lived Intangible Assets [Line Items]</t>
  </si>
  <si>
    <t>Cost</t>
  </si>
  <si>
    <t>Accumulated Amortization</t>
  </si>
  <si>
    <t>Total expected amortization expense for intangible assets</t>
  </si>
  <si>
    <t>Weighted Average Amortization Period Years</t>
  </si>
  <si>
    <t>13 years 3 months 18 days</t>
  </si>
  <si>
    <t>13 years 1 month 6 days</t>
  </si>
  <si>
    <t>Trademarks and Domain Names [Member]</t>
  </si>
  <si>
    <t>17 years 1 month 6 days</t>
  </si>
  <si>
    <t>16 years 1 month 6 days</t>
  </si>
  <si>
    <t>Customer Relationships [Member]</t>
  </si>
  <si>
    <t>9 years 1 month 6 days</t>
  </si>
  <si>
    <t>8 years 10 months 24 days</t>
  </si>
  <si>
    <t>Affiliate Relationships [Member]</t>
  </si>
  <si>
    <t>10 years 3 months 18 days</t>
  </si>
  <si>
    <t>Developed Technologies [Member]</t>
  </si>
  <si>
    <t>7 years 7 months 6 days</t>
  </si>
  <si>
    <t>4 years 10 months 24 days</t>
  </si>
  <si>
    <t>Goodwill And Intangible Assets (Summary Of Future Amortization Expense) (Details) - USD ($) $ in Thousands</t>
  </si>
  <si>
    <t>Thereafter</t>
  </si>
  <si>
    <t>Earnings Per Share (Narrative) (Details) - shares</t>
  </si>
  <si>
    <t>Stock Options [Member]</t>
  </si>
  <si>
    <t>Antidilutive Securities Excluded from Computation of Earnings Per Share [Line Items]</t>
  </si>
  <si>
    <t>Antidilutive securities excluded from computation of earnings per share</t>
  </si>
  <si>
    <t>Performance Based Restricted Shares [Member]</t>
  </si>
  <si>
    <t>Earnings Per Share (Schedule Of Computation Of Basic And Diluted Earnings Per Share) (Details) - USD ($) $ / shares in Units, $ in Thousands</t>
  </si>
  <si>
    <t>Mar. 31, 2015</t>
  </si>
  <si>
    <t>Sep. 30, 2014</t>
  </si>
  <si>
    <t>Jun. 30, 2014</t>
  </si>
  <si>
    <t>Mar. 31, 2014</t>
  </si>
  <si>
    <t>Net loss from discontinued operations, net of income taxes</t>
  </si>
  <si>
    <t>Weighted average common shares outstanding for basic earnings per share</t>
  </si>
  <si>
    <t>Additional dilutive shares related to share based awards</t>
  </si>
  <si>
    <t>Weighted average common shares outstanding for diluted earnings per share</t>
  </si>
  <si>
    <t>Segment Information, Geographic Data And Concentrations (Narrative) (Details) - Customer Concentration Risk [Member]</t>
  </si>
  <si>
    <t>Dec. 31, 2015customercounty</t>
  </si>
  <si>
    <t>Dec. 31, 2014customercounty</t>
  </si>
  <si>
    <t>Dec. 31, 2013county</t>
  </si>
  <si>
    <t>Sales [Member]</t>
  </si>
  <si>
    <t>Concentration Risk [Line Items]</t>
  </si>
  <si>
    <t>Number of customers</t>
  </si>
  <si>
    <t>Sales [Member] | Customer A [Member]</t>
  </si>
  <si>
    <t>Concentration risk percentage</t>
  </si>
  <si>
    <t>20.00%</t>
  </si>
  <si>
    <t>18.00%</t>
  </si>
  <si>
    <t>Sales [Member] | Customer B [Member]</t>
  </si>
  <si>
    <t>16.00%</t>
  </si>
  <si>
    <t>14.00%</t>
  </si>
  <si>
    <t>Sales [Member] | Countries [Member]</t>
  </si>
  <si>
    <t>Number of countries | county</t>
  </si>
  <si>
    <t>Accounts Receivable [Member]</t>
  </si>
  <si>
    <t>Accounts Receivable [Member] | Customer A [Member]</t>
  </si>
  <si>
    <t>35.00%</t>
  </si>
  <si>
    <t>11.00%</t>
  </si>
  <si>
    <t>Accounts Receivable [Member] | Customer B [Member]</t>
  </si>
  <si>
    <t>13.00%</t>
  </si>
  <si>
    <t>Segment Information, Geographic Data And Concentrations (Schedule Of Revenue And Long-Lived Assets) (Details) - USD ($) $ in Thousands</t>
  </si>
  <si>
    <t>Revenues from External Customers and Long-Lived Assets [Line Items]</t>
  </si>
  <si>
    <t>Total revenue</t>
  </si>
  <si>
    <t>Long lived assets</t>
  </si>
  <si>
    <t>USA [Member]</t>
  </si>
  <si>
    <t>International [Member]</t>
  </si>
  <si>
    <t>Segment Information, Geographic Data And Concentrations (Schedule Of Revenue Generated Customer Inquiry, Display Advertising And Print Publishing) (Details) - USD ($) $ in Thousands</t>
  </si>
  <si>
    <t>Consumer Inquiry, Including Affiliate And Other [Member]</t>
  </si>
  <si>
    <t>Display Advertising [Member]</t>
  </si>
  <si>
    <t>Print Publishing [Member]</t>
  </si>
  <si>
    <t>Segment Information, Geographic Data And Concentrations (Schedule Of Revenue By Reportable Segments) (Details) - USD ($)</t>
  </si>
  <si>
    <t>Segment Reporting Information [Line Items]</t>
  </si>
  <si>
    <t>Revenues</t>
  </si>
  <si>
    <t>Stock-based compensation expense</t>
  </si>
  <si>
    <t>Loss on extinguishment of debt</t>
  </si>
  <si>
    <t>Income tax expense (benefit)</t>
  </si>
  <si>
    <t>Office lease exit, expense</t>
  </si>
  <si>
    <t>Chief Executive Officer [Member]</t>
  </si>
  <si>
    <t>CEO transition costs</t>
  </si>
  <si>
    <t>CEO transition stock-based compensation expense</t>
  </si>
  <si>
    <t>Adjusted EBITDA</t>
  </si>
  <si>
    <t>Restatement charges</t>
  </si>
  <si>
    <t>Impact of purchase accounting</t>
  </si>
  <si>
    <t>Other charges</t>
  </si>
  <si>
    <t>Continuing Operations [Member] | Excluding CEO Transition Costs [Member]</t>
  </si>
  <si>
    <t>Continuing Operations [Member] | Banking [Member]</t>
  </si>
  <si>
    <t>Continuing Operations [Member] | Credit Cards [Member]</t>
  </si>
  <si>
    <t>Continuing Operations [Member] | Senior Care [Member]</t>
  </si>
  <si>
    <t>Continuing Operations [Member] | Other [Member]</t>
  </si>
  <si>
    <t>Fair Value Measurement (Narrative) (Details) - USD ($)</t>
  </si>
  <si>
    <t>Discount factor</t>
  </si>
  <si>
    <t>Increase in fair value of contingent consideration</t>
  </si>
  <si>
    <t>Change in fair value of contingent consideration related to a passage of time</t>
  </si>
  <si>
    <t>Payments to be made</t>
  </si>
  <si>
    <t>Discounted fair value of the maximum payments allowed</t>
  </si>
  <si>
    <t>Fair Value Measurement (Estimated Fair Value, And Related Carrying Amounts) (Details) - USD ($) $ in Thousands</t>
  </si>
  <si>
    <t>Carrying Amount [Member]</t>
  </si>
  <si>
    <t>Fair Value, Balance Sheet Grouping, Financial Statement Captions [Line Items]</t>
  </si>
  <si>
    <t>Long term debt</t>
  </si>
  <si>
    <t>Estimated Fair Value [Member]</t>
  </si>
  <si>
    <t>Fair Value Measurement (Fair Value Measurement Of Contingent Acquisition Consideration) (Details) - USD ($) $ in Thousands</t>
  </si>
  <si>
    <t>Fair Value Of Assets And Liabilities Measured On Non Recurring Basis [Line Items]</t>
  </si>
  <si>
    <t>Total asset recurring fair value measurements</t>
  </si>
  <si>
    <t>Total liabilities recurring fair value measurements</t>
  </si>
  <si>
    <t>Quoted Prices in Active Markets for Identical Assets (Level 1) [Member]</t>
  </si>
  <si>
    <t>Significant Unobservable Inputs (Level 3) [Member]</t>
  </si>
  <si>
    <t>Investments Of The Non-qualified Deferred Compensation Plan [Member]</t>
  </si>
  <si>
    <t>Investments Of The Non-qualified Deferred Compensation Plan [Member] | Quoted Prices in Active Markets for Identical Assets (Level 1) [Member]</t>
  </si>
  <si>
    <t>Contingent Acquisition Consideration [Member]</t>
  </si>
  <si>
    <t>Contingent Acquisition Consideration [Member] | Significant Unobservable Inputs (Level 3) [Member]</t>
  </si>
  <si>
    <t>Fair Value Measurement (Reconciliation Of Changes In The Fair Value Of The Company's Level 3 Financial Assets) (Details) - USD ($) $ in Thousands</t>
  </si>
  <si>
    <t>Balance at beginning of period</t>
  </si>
  <si>
    <t>Additions to Level 3</t>
  </si>
  <si>
    <t>Transfers out of Level 3</t>
  </si>
  <si>
    <t>Change in fair value</t>
  </si>
  <si>
    <t>Payments</t>
  </si>
  <si>
    <t>Balance at end of period</t>
  </si>
  <si>
    <t>Stock-Based Compensation (Narrative) (Details)</t>
  </si>
  <si>
    <t>9 Months Ended</t>
  </si>
  <si>
    <t>Dec. 31, 2014shares</t>
  </si>
  <si>
    <t>Dec. 31, 2015USD ($)$ / sharesitemshares</t>
  </si>
  <si>
    <t>Dec. 31, 2014USD ($)$ / sharesshares</t>
  </si>
  <si>
    <t>Dec. 31, 2013USD ($)$ / sharesshares</t>
  </si>
  <si>
    <t>Share-based Compensation Arrangement by Share-based Payment Award [Line Items]</t>
  </si>
  <si>
    <t>Loss on disposal of discontinued operations, net of taxes</t>
  </si>
  <si>
    <t>Option forfeiture rate</t>
  </si>
  <si>
    <t>8.00%</t>
  </si>
  <si>
    <t>2.39%</t>
  </si>
  <si>
    <t>Stock options granted, weighted average exercise price | $ / shares</t>
  </si>
  <si>
    <t>Stock options, contractual term</t>
  </si>
  <si>
    <t>Stock options exercisable | shares</t>
  </si>
  <si>
    <t>Closing price of common stock | $ / shares</t>
  </si>
  <si>
    <t>Number of individuals impacted by modification of stock options and stock awards | item</t>
  </si>
  <si>
    <t>Extension of exercise period</t>
  </si>
  <si>
    <t>Additional compensation cost</t>
  </si>
  <si>
    <t>Stock options vested | shares</t>
  </si>
  <si>
    <t>Intrinsic value of stock options exercised during the year</t>
  </si>
  <si>
    <t>Realized tax benefit on the exercise of stock options during the year</t>
  </si>
  <si>
    <t>Stock compensation expense related to stock option awards</t>
  </si>
  <si>
    <t>Unrecognized compensation costs, net of forfeitures, related to non-vested stock option awards</t>
  </si>
  <si>
    <t>Unrecognized compensation cost, recognition period</t>
  </si>
  <si>
    <t>9 months 18 days</t>
  </si>
  <si>
    <t>Restricted Stock [Member]</t>
  </si>
  <si>
    <t>Number of Shares, Granted | shares</t>
  </si>
  <si>
    <t>Shares outstanding | shares</t>
  </si>
  <si>
    <t>Stock-based compensation expense, restricted stock</t>
  </si>
  <si>
    <t>Total fair value of restricted stock awards that vested during year</t>
  </si>
  <si>
    <t>Average grant date fair value | $ / shares</t>
  </si>
  <si>
    <t>Unrecognized compensation costs, net of forfeitures, not related to stock option awards</t>
  </si>
  <si>
    <t>1 year 1 month 6 days</t>
  </si>
  <si>
    <t>Vesting period</t>
  </si>
  <si>
    <t>5 years</t>
  </si>
  <si>
    <t>Granted amount as percentage of target</t>
  </si>
  <si>
    <t>150.00%</t>
  </si>
  <si>
    <t>Peformance measurement period</t>
  </si>
  <si>
    <t>2 years 1 month 6 days</t>
  </si>
  <si>
    <t>Performance Based Restricted Shares [Member] | Share-based Compensation Award, Tranche One [Member]</t>
  </si>
  <si>
    <t>Vesting installment percentage</t>
  </si>
  <si>
    <t>Performance Based Restricted Shares [Member] | Minimum [Member]</t>
  </si>
  <si>
    <t>Condition on issuance of performance shares, range percentage</t>
  </si>
  <si>
    <t>0.00%</t>
  </si>
  <si>
    <t>Performance Based Restricted Shares [Member] | Maximum [Member]</t>
  </si>
  <si>
    <t>100.00%</t>
  </si>
  <si>
    <t>USA [Member] | Restricted Stock [Member]</t>
  </si>
  <si>
    <t>2015 Equity Compensation Plan (the “2015 Plan”) [Member]</t>
  </si>
  <si>
    <t>Stock based compensation program grant stock based awards | shares</t>
  </si>
  <si>
    <t>Shares available for future issuance | shares</t>
  </si>
  <si>
    <t>Stock-Based Compensation (Stock-Based Compensation Expense For Stock Options And Restricted Stock Awards (Details) - USD ($) $ in Thousands</t>
  </si>
  <si>
    <t>Employee Service Share-based Compensation, Allocation of Recognized Period Costs [Line Items]</t>
  </si>
  <si>
    <t>Total stock-based compensation expense</t>
  </si>
  <si>
    <t>Cost of revenue [Member]</t>
  </si>
  <si>
    <t>Sales and marketing [Member]</t>
  </si>
  <si>
    <t>Product development [Member]</t>
  </si>
  <si>
    <t>General and administrative [Member]</t>
  </si>
  <si>
    <t>Stock-Based Compensation (Summary Of Restricted Stock Award And Performance Based Restricted Shares Activity) (Details) - $ / shares</t>
  </si>
  <si>
    <t>Share Based Compensation Arrangement By Share Based Payment Award Options Outstanding [Line Items]</t>
  </si>
  <si>
    <t>Number of Shares, Beginning Balance</t>
  </si>
  <si>
    <t>Number of Shares, Granted</t>
  </si>
  <si>
    <t>Number of Shares, Vested and released</t>
  </si>
  <si>
    <t>Number of Shares, Forfeited</t>
  </si>
  <si>
    <t>Number of Shares, Ending Balance</t>
  </si>
  <si>
    <t>Weighted Average Grant Date Fair Value, Beginning Balance</t>
  </si>
  <si>
    <t>Weighted Average Grant Date Fair Value, Granted</t>
  </si>
  <si>
    <t>Weighted Average Grant Date Fair Value, Vested and released</t>
  </si>
  <si>
    <t>Weighted Average Grant Date Fair Value, Forfeited</t>
  </si>
  <si>
    <t>Weighted Average Grant Date Fair Value, Ending Balance</t>
  </si>
  <si>
    <t>Number of Shares, Unearned</t>
  </si>
  <si>
    <t>Weighted Average Grant Date Fair Value, Unearned</t>
  </si>
  <si>
    <t>Stock-Based Compensation (Stock Option Activity) (Details) - USD ($) $ / shares in Units, $ in Thousands</t>
  </si>
  <si>
    <t>Number of Options, Beginning Balance</t>
  </si>
  <si>
    <t>Number of Options, Granted</t>
  </si>
  <si>
    <t>Number of Options, Exercised</t>
  </si>
  <si>
    <t>Number of Options, Forfeited</t>
  </si>
  <si>
    <t>Number of Options, Expired</t>
  </si>
  <si>
    <t>Number of Options, Ending Balance</t>
  </si>
  <si>
    <t>Exercise Price Per Share, Minimum Beginning Balance</t>
  </si>
  <si>
    <t>Exercise Price Per Share, Maximum Beginning Balance</t>
  </si>
  <si>
    <t>Exercise Price Per Share, Granted Minimum</t>
  </si>
  <si>
    <t>Exercise Price Per Share, Granted Maximum</t>
  </si>
  <si>
    <t>Exercise Price Per Share, Exercised Minimum</t>
  </si>
  <si>
    <t>Exercise Price Per Share, Exercised Maximum</t>
  </si>
  <si>
    <t>Exercise Price Per Share, Forfeited Minimum</t>
  </si>
  <si>
    <t>Exercise Price Per Share, Forfeited Maximum</t>
  </si>
  <si>
    <t>Exercise Price Per Share, Expired Minimum</t>
  </si>
  <si>
    <t>Exercise Price Per Share, Expired Maximum</t>
  </si>
  <si>
    <t>Exercise Price Per Share, Minimum Ending Balance</t>
  </si>
  <si>
    <t>Exercise Price Per Share, Maximum Ending Balance</t>
  </si>
  <si>
    <t>Weighted Average Exercise Price, Beginning Balance</t>
  </si>
  <si>
    <t>Weighted Average Exercise Price, Granted</t>
  </si>
  <si>
    <t>Weighted Average Exercise Price, Exercised</t>
  </si>
  <si>
    <t>Weighted Average Exercise Price, Forfeited</t>
  </si>
  <si>
    <t>Weighted Average Exercise Price, Expired</t>
  </si>
  <si>
    <t>Weighted Average Exercise Price, Ending Balance</t>
  </si>
  <si>
    <t>Aggregate Intrinsic Value, Beginning Balance</t>
  </si>
  <si>
    <t>Aggregate Intrinsic Value, Ending Balance</t>
  </si>
  <si>
    <t>Stock-Based Compensation (Summary Of Options Outstanding And Options Exercisable) (Details) $ / shares in Units, $ in Thousands</t>
  </si>
  <si>
    <t>Dec. 31, 2015USD ($)$ / sharesshares</t>
  </si>
  <si>
    <t>Options vested and expected to vest, Number of Options | shares</t>
  </si>
  <si>
    <t>Options vested and expected to vest, Weighted Average Exercise Price | $ / shares</t>
  </si>
  <si>
    <t>Options vested and expected to vest, Weight Average Contractual Term (in years)</t>
  </si>
  <si>
    <t>5 years 2 months 12 days</t>
  </si>
  <si>
    <t>Options vested and expected to vest, Aggregate Intrinsic Value | $</t>
  </si>
  <si>
    <t>Options vested and exercisable, Number of Options | shares</t>
  </si>
  <si>
    <t>Options vested and exercisable, Weighted Average Exercise Price | $ / shares</t>
  </si>
  <si>
    <t>Options vested and exercisable, Weight Average Contractual Term (in years)</t>
  </si>
  <si>
    <t>Options vested and exercisable, Aggregate Intrinsic Value | $</t>
  </si>
  <si>
    <t>Stock-Based Compensation (Weighted Average Assumptions Used To Calculate Fair Value) (Details)</t>
  </si>
  <si>
    <t>Dec. 31, 2013$ / shares</t>
  </si>
  <si>
    <t>Weighted average grant date fair value</t>
  </si>
  <si>
    <t>Expected volatility</t>
  </si>
  <si>
    <t>56.82%</t>
  </si>
  <si>
    <t>Risk free rate</t>
  </si>
  <si>
    <t>1.18%</t>
  </si>
  <si>
    <t>Expected lives</t>
  </si>
  <si>
    <t>4 years</t>
  </si>
  <si>
    <t>Expected dividend yield</t>
  </si>
  <si>
    <t>Income Taxes (Narrative) (Details) - USD ($)</t>
  </si>
  <si>
    <t>1 Months Ended</t>
  </si>
  <si>
    <t>Oct. 31, 2015</t>
  </si>
  <si>
    <t>Oct. 22, 2015</t>
  </si>
  <si>
    <t>Dec. 31, 2012</t>
  </si>
  <si>
    <t>Operating Loss Carryforwards [Line Items]</t>
  </si>
  <si>
    <t>Tax refund</t>
  </si>
  <si>
    <t>Net operating loss carryforwards expiration date</t>
  </si>
  <si>
    <t>Capital loss carryforward</t>
  </si>
  <si>
    <t>Increase in valuation allowance during year</t>
  </si>
  <si>
    <t>Expense (benefit) for unrecognized tax benefits</t>
  </si>
  <si>
    <t>Unrecognized tax benefits</t>
  </si>
  <si>
    <t>Accrued interest and penalties on uncertain tax positions</t>
  </si>
  <si>
    <t>Other Liabilities [Member]</t>
  </si>
  <si>
    <t>Deferred Tax Liability, Non-current [Member]</t>
  </si>
  <si>
    <t>Internal Revenue Service (IRS) [Member]</t>
  </si>
  <si>
    <t>Net operating loss carryforwards</t>
  </si>
  <si>
    <t>State and Local Jurisdiction [Member]</t>
  </si>
  <si>
    <t>Tax expense (benefit) related to IRS settlement</t>
  </si>
  <si>
    <t>Valuation allowance</t>
  </si>
  <si>
    <t>Income Taxes (Schedule Of Income (Loss) From Continuing Operations Before Income Taxes) (Details) - USD ($) $ in Thousands</t>
  </si>
  <si>
    <t>U.S.</t>
  </si>
  <si>
    <t>International</t>
  </si>
  <si>
    <t>Income Taxes (Schedule Of Components Of Income Tax Expense (Benefit)) (Details) - USD ($) $ in Thousands</t>
  </si>
  <si>
    <t>Deferred:</t>
  </si>
  <si>
    <t>Total deferred</t>
  </si>
  <si>
    <t>Total income tax expense</t>
  </si>
  <si>
    <t>Current:</t>
  </si>
  <si>
    <t>Federal</t>
  </si>
  <si>
    <t>State</t>
  </si>
  <si>
    <t>Total current</t>
  </si>
  <si>
    <t>Income Taxes (Schedule Of Effective Income Tax Rate Reconciliation) (Details) - USD ($) $ in Thousands</t>
  </si>
  <si>
    <t>Income taxes at statutory rate</t>
  </si>
  <si>
    <t>State income taxes, net of federal benefit</t>
  </si>
  <si>
    <t>Foreign losses</t>
  </si>
  <si>
    <t>Permanent items</t>
  </si>
  <si>
    <t>Adjustment to income tax payable</t>
  </si>
  <si>
    <t>Uncertain tax positions</t>
  </si>
  <si>
    <t>Adjustment to deferred tax assets</t>
  </si>
  <si>
    <t>Rate changes</t>
  </si>
  <si>
    <t>IRS and State Audit</t>
  </si>
  <si>
    <t>Stock compensation</t>
  </si>
  <si>
    <t>State amendment tax returns</t>
  </si>
  <si>
    <t>IRC Sec 481(a) adjustment</t>
  </si>
  <si>
    <t>Income Taxes (Schedule Of Deferred Tax Assets And Liabilities) (Details) - USD ($) $ in Thousands</t>
  </si>
  <si>
    <t>Allowance for doubtful accounts</t>
  </si>
  <si>
    <t>Prepaid expenses</t>
  </si>
  <si>
    <t>Intangibles acquired</t>
  </si>
  <si>
    <t>Accrued earnout contingencies</t>
  </si>
  <si>
    <t>Total nonurrent deferred tax liabilities</t>
  </si>
  <si>
    <t>Total net deferred tax liabilities</t>
  </si>
  <si>
    <t>Income Taxes (Schedule Of Deferred Tax Assets And Liabilities, Classification) (Details) - USD ($) $ in Thousands</t>
  </si>
  <si>
    <t>Deferred tax assets:</t>
  </si>
  <si>
    <t>Total noncurrent deferred assets</t>
  </si>
  <si>
    <t>Deferred tax assets</t>
  </si>
  <si>
    <t>Deferred tax liabilities:</t>
  </si>
  <si>
    <t>Total noncurrent deferred liabilities</t>
  </si>
  <si>
    <t>Deferred tax liabilities</t>
  </si>
  <si>
    <t>Income Taxes (Schedule Of Unrecognized Tax Benefits) (Details) - USD ($) $ in Thousands</t>
  </si>
  <si>
    <t>Schedule of total net unrecognized tax benefits are classified as other liabilities</t>
  </si>
  <si>
    <t>Unrecognized tax benefits, beginning balance</t>
  </si>
  <si>
    <t>Additions for prior year tax positions</t>
  </si>
  <si>
    <t>Reductions for prior year tax positions</t>
  </si>
  <si>
    <t>Reductions for lapse in statute</t>
  </si>
  <si>
    <t>Gross increases - current year tax positions</t>
  </si>
  <si>
    <t>Unrecognized tax benefits, ending balance</t>
  </si>
  <si>
    <t>Commitments And Contingencies (Narrative) (Details) $ in Millions</t>
  </si>
  <si>
    <t>Sep. 30, 2014USD ($)</t>
  </si>
  <si>
    <t>Jun. 30, 2014USD ($)</t>
  </si>
  <si>
    <t>Dec. 31, 2015USD ($)employee</t>
  </si>
  <si>
    <t>Loss Contingencies [Line Items]</t>
  </si>
  <si>
    <t>Litigation settlement, amount</t>
  </si>
  <si>
    <t>Rent expense</t>
  </si>
  <si>
    <t>Executed employment agreements, number of senior executives | employee</t>
  </si>
  <si>
    <t>Maximum severance provisions range</t>
  </si>
  <si>
    <t>Minimum severance provisions range</t>
  </si>
  <si>
    <t>3 months</t>
  </si>
  <si>
    <t>Severance amount</t>
  </si>
  <si>
    <t>BanxCorp Litigation [Member]</t>
  </si>
  <si>
    <t>Compensatory damages, treble damages, and attorneys' fees and costs</t>
  </si>
  <si>
    <t>Commitments And Contingencies (Schedule Of Future Minimum Lease Payments) (Details) $ in Thousands</t>
  </si>
  <si>
    <t>Summary of initial lease terms</t>
  </si>
  <si>
    <t>Operating leases, 2016</t>
  </si>
  <si>
    <t>Operating leases, 2017</t>
  </si>
  <si>
    <t>Operating leases, 2018</t>
  </si>
  <si>
    <t>Operating leases, 2019</t>
  </si>
  <si>
    <t>Operating leases, 2020</t>
  </si>
  <si>
    <t>Operating leases, Thereafter</t>
  </si>
  <si>
    <t>Total minimum lease payments, Operating leases</t>
  </si>
  <si>
    <t>Debt (Senior Notes) (Details) - USD ($)</t>
  </si>
  <si>
    <t>Debt Instrument [Line Items]</t>
  </si>
  <si>
    <t>Loss on redemption of debt</t>
  </si>
  <si>
    <t>Amortization of original issue discounts included in interest and other expenses</t>
  </si>
  <si>
    <t>Outstanding discounts</t>
  </si>
  <si>
    <t>Senior Notes [Member]</t>
  </si>
  <si>
    <t>Debt instrument principal amount</t>
  </si>
  <si>
    <t>Interest rate</t>
  </si>
  <si>
    <t>6.125%</t>
  </si>
  <si>
    <t>Redemption price, percentage</t>
  </si>
  <si>
    <t>101.00%</t>
  </si>
  <si>
    <t>Consent payment</t>
  </si>
  <si>
    <t>Senior Secured Notes [Member]</t>
  </si>
  <si>
    <t>11.75%</t>
  </si>
  <si>
    <t>Write off of unamortized original issue discount</t>
  </si>
  <si>
    <t>Write off of unamortized deferred loan fees</t>
  </si>
  <si>
    <t>Senior Notes and Senior Secured Notes [Member]</t>
  </si>
  <si>
    <t>Interest expense excluding amortization</t>
  </si>
  <si>
    <t>Unamortized deferred loan fees</t>
  </si>
  <si>
    <t>Second Supplemental Indenture [Member] | Senior Notes [Member]</t>
  </si>
  <si>
    <t>Insurance [Member] | Senior Notes Indenture and Credit Agreement [Member]</t>
  </si>
  <si>
    <t>Insurance [Member] | Senior Notes Indenture and Credit Agreement [Member] | Minimum [Member]</t>
  </si>
  <si>
    <t>Debt (Revolving Credit Facility) (Narrative) (Details) - Revolving Credit Facility [Member] - USD ($)</t>
  </si>
  <si>
    <t>Line of Credit Facility [Line Items]</t>
  </si>
  <si>
    <t>Debt maturity date</t>
  </si>
  <si>
    <t>May 17,
		2018</t>
  </si>
  <si>
    <t>Write off of deferred loan fees</t>
  </si>
  <si>
    <t>Commitment fee</t>
  </si>
  <si>
    <t>Royal Bank Of Canada [Member]</t>
  </si>
  <si>
    <t>Amount available for borrowing</t>
  </si>
  <si>
    <t>Maximum aggregate amount of total commitments</t>
  </si>
  <si>
    <t>30.00%</t>
  </si>
  <si>
    <t>Consolidated leverage ratio</t>
  </si>
  <si>
    <t>400.00%</t>
  </si>
  <si>
    <t>Royal Bank Of Canada [Member] | Minimum [Member]</t>
  </si>
  <si>
    <t>Commitment fee percentage</t>
  </si>
  <si>
    <t>0.375%</t>
  </si>
  <si>
    <t>Royal Bank Of Canada [Member] | Maximum [Member]</t>
  </si>
  <si>
    <t>0.50%</t>
  </si>
  <si>
    <t>Royal Bank Of Canada [Member] | Base Rate [Member]</t>
  </si>
  <si>
    <t>Applicable margin rate</t>
  </si>
  <si>
    <t>3.00%</t>
  </si>
  <si>
    <t>Royal Bank Of Canada [Member] | Eurodollar [Member]</t>
  </si>
  <si>
    <t>2.00%</t>
  </si>
  <si>
    <t>Debt (Schedule Of Contractual Maturities Of Corporate Debt) (Details) $ in Thousands</t>
  </si>
  <si>
    <t>Corporate debt</t>
  </si>
  <si>
    <t>Acquisitions (Narrative) (Details) - USD ($)</t>
  </si>
  <si>
    <t>Aggregate purchase price</t>
  </si>
  <si>
    <t>Fair value of contingent acquisition</t>
  </si>
  <si>
    <t>Payment made by company for business acquisition</t>
  </si>
  <si>
    <t>Intangible assets</t>
  </si>
  <si>
    <t>Goodwill expected to be deductible</t>
  </si>
  <si>
    <t>Payments in relation to contingent consideration for previous acquisition</t>
  </si>
  <si>
    <t>2015 Acquisitions [Member]</t>
  </si>
  <si>
    <t>Business Combination Deferred Payments Fair Value</t>
  </si>
  <si>
    <t>Contributed revenue from acquisitions</t>
  </si>
  <si>
    <t>Weighted Average Useful Life</t>
  </si>
  <si>
    <t>10 years</t>
  </si>
  <si>
    <t>Escrow Deposit</t>
  </si>
  <si>
    <t>9 years</t>
  </si>
  <si>
    <t>Wallaby [Member]</t>
  </si>
  <si>
    <t>Other Acquisition [Member]</t>
  </si>
  <si>
    <t>Developed Technologies [Member] | 2015 Acquisitions [Member]</t>
  </si>
  <si>
    <t>Developed Technologies [Member] | Senior Care [Member]</t>
  </si>
  <si>
    <t>Developed Technologies [Member] | Wallaby [Member]</t>
  </si>
  <si>
    <t>Trademarks Domain Names [Member] | 2015 Acquisitions [Member]</t>
  </si>
  <si>
    <t>Customer Relationships [Member] | 2015 Acquisitions [Member]</t>
  </si>
  <si>
    <t>Customer Relationships [Member] | Senior Care [Member]</t>
  </si>
  <si>
    <t>Trademarks [Member] | Wallaby [Member]</t>
  </si>
  <si>
    <t>Internet Domain Names [Member] | Senior Care [Member]</t>
  </si>
  <si>
    <t>Restructuring (Narrative) (Details)</t>
  </si>
  <si>
    <t>Restructuring and Related Cost, Number of Positions Eliminated | employee</t>
  </si>
  <si>
    <t>Restructuring and Related Cost, Expected Cost Remaining | $</t>
  </si>
  <si>
    <t>Restructuring (Schedule Of Restructuring Charges And Their Utilization) (Details) $ in Thousands</t>
  </si>
  <si>
    <t>Utilized</t>
  </si>
  <si>
    <t>Ending balance</t>
  </si>
  <si>
    <t>Discontinued Operations (Narrative) (Details) - USD ($)</t>
  </si>
  <si>
    <t>Proceeds from Divestiture of Businesses</t>
  </si>
  <si>
    <t>Loss on sale of discontinued operations</t>
  </si>
  <si>
    <t>Net income (loss) from discontinued operations, net of income taxes</t>
  </si>
  <si>
    <t>Other current liabilities, accrued</t>
  </si>
  <si>
    <t>Cash to remain at the Insurance business companies</t>
  </si>
  <si>
    <t>Cash to be paid to us on the second anniversary of the closing date</t>
  </si>
  <si>
    <t>Charge within Insurance business, which is presented as a discontinued operation in the Company’s consolidated financial statements</t>
  </si>
  <si>
    <t>Discontinued Operations (Summary Of Carrying Amounts Of Major Classes Of Assets And Liabilities Of The Discontinued Operations That Are Classified As Held For Sale In The Consolidated Balance Sheets) (Details) - USD ($) $ in Thousands</t>
  </si>
  <si>
    <t>Income Statement, Balance Sheet and Additional Disclosures by Disposal Groups, Including Discontinued Operations [Line Items]</t>
  </si>
  <si>
    <t>Accounts receivable, net</t>
  </si>
  <si>
    <t>Furniture, fixtures and equipment, net</t>
  </si>
  <si>
    <t>Intangible assets, net</t>
  </si>
  <si>
    <t>Total assets classified as held for sale</t>
  </si>
  <si>
    <t>Total liabilities classified as subject to sale</t>
  </si>
  <si>
    <t>Insurance Business [Member]</t>
  </si>
  <si>
    <t>China Operations [Member]</t>
  </si>
  <si>
    <t>Discontinued Operations (Schedule Of Discontinued Operations Presented In The Consolidated Statement Of Comprehensive Income) (Details) - USD ($) $ in Thousands</t>
  </si>
  <si>
    <t>Other expenses</t>
  </si>
  <si>
    <t>Operating expenses</t>
  </si>
  <si>
    <t>Loss before taxes</t>
  </si>
  <si>
    <t>Income tax benefit</t>
  </si>
  <si>
    <t>Net loss on discontinued operations</t>
  </si>
  <si>
    <t>Net gain on sale of discontinued operations</t>
  </si>
  <si>
    <t>Discontinued Operations (Schedule Of Discontinued Operations Presented In The Consolidated Statement Of Cash Flows) (Details) - USD ($) $ in Thousands</t>
  </si>
  <si>
    <t>Depreciation</t>
  </si>
  <si>
    <t>Amortization</t>
  </si>
  <si>
    <t>Goodwill impairment</t>
  </si>
  <si>
    <t>Stock compensation expense</t>
  </si>
  <si>
    <t>Capital expenditures</t>
  </si>
  <si>
    <t>Quarterly Financial Data (Unaudited) (Schedule Of Quarterly Statement Of Income) (Details) - USD ($) $ / shares in Units, $ in Thousands</t>
  </si>
  <si>
    <t>Net income (loss) continuing operations</t>
  </si>
  <si>
    <t>Net income (loss) discontinued operations</t>
  </si>
  <si>
    <t>Net income (loss) continuing: Basic</t>
  </si>
  <si>
    <t>Net income (loss) continuing: Diluted</t>
  </si>
  <si>
    <t>Net income (loss) discontinued: Basic</t>
  </si>
  <si>
    <t>Net income (loss) discontinued: Diluted</t>
  </si>
  <si>
    <t>Quarterly Financial Data (Unaudited) (Schedule Of Reconciliation Of Previously Reported Net Revenue And Net Income (Loss) From Continuing Operations) (Details) - USD ($) $ in Thousands</t>
  </si>
  <si>
    <t>Previously Presented [Member]</t>
  </si>
  <si>
    <t>Subsequent Events (Narrative) (Details) - USD ($)</t>
  </si>
  <si>
    <t>Jan. 31, 2016</t>
  </si>
  <si>
    <t>Feb. 29, 2016</t>
  </si>
  <si>
    <t>Subsequent Event [Line Items]</t>
  </si>
  <si>
    <t>Stock Repurchase Program, Authorized Amount</t>
  </si>
  <si>
    <t>Senior Care [Member] | Subsequent Event [Member] | Customer Concentration Risk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sharedStrings.xml" Type="http://schemas.openxmlformats.org/officeDocument/2006/relationships/sharedStrings"/><ns0:Relationship Id="rId91" Target="styles.xml" Type="http://schemas.openxmlformats.org/officeDocument/2006/relationships/styles"/><ns0:Relationship Id="rId9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2"/>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n" s="6" r="B10">
        <v>1518222</v>
      </c>
    </row>
    <row spans="1:4" r="11">
      <c t="s" s="4" r="A11">
        <v>18</v>
      </c>
      <c t="s" s="4" r="B11">
        <v>19</v>
      </c>
    </row>
    <row spans="1:4" r="12">
      <c t="s" s="4" r="A12">
        <v>20</v>
      </c>
      <c t="s" s="4" r="B12">
        <v>21</v>
      </c>
    </row>
    <row spans="1:4" r="13">
      <c t="s" s="4" r="A13">
        <v>22</v>
      </c>
      <c t="s" s="4" r="B13">
        <v>21</v>
      </c>
    </row>
    <row spans="1:4" r="14">
      <c t="s" s="4" r="A14">
        <v>23</v>
      </c>
      <c t="s" s="4" r="B14">
        <v>24</v>
      </c>
    </row>
    <row spans="1:4" r="15">
      <c t="s" s="4" r="A15">
        <v>25</v>
      </c>
      <c t="s" s="4" r="B15">
        <v>26</v>
      </c>
    </row>
    <row spans="1:4" r="16">
      <c t="s" s="4" r="A16">
        <v>27</v>
      </c>
      <c t="n" s="7" r="D16">
        <v>629019797</v>
      </c>
    </row>
    <row spans="1:4" r="17">
      <c t="s" s="4" r="A17">
        <v>28</v>
      </c>
      <c t="n" s="6" r="C17">
        <v>973321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236866</v>
      </c>
      <c t="n" s="7" r="C3">
        <v>119028</v>
      </c>
    </row>
    <row spans="1:3" r="4">
      <c t="s" s="4" r="A4">
        <v>33</v>
      </c>
      <c t="n" s="6" r="B4">
        <v>56148</v>
      </c>
      <c t="n" s="6" r="C4">
        <v>48307</v>
      </c>
    </row>
    <row spans="1:3" r="5">
      <c t="s" s="4" r="A5">
        <v>34</v>
      </c>
      <c t="n" s="6" r="B5">
        <v>27660</v>
      </c>
      <c t="n" s="6" r="C5">
        <v>34188</v>
      </c>
    </row>
    <row spans="1:3" r="6">
      <c t="s" s="4" r="A6">
        <v>35</v>
      </c>
      <c t="n" s="6" r="B6">
        <v>1157</v>
      </c>
      <c t="n" s="6" r="C6">
        <v>272243</v>
      </c>
    </row>
    <row spans="1:3" r="7">
      <c t="s" s="4" r="A7">
        <v>36</v>
      </c>
      <c t="n" s="6" r="B7">
        <v>321831</v>
      </c>
      <c t="n" s="6" r="C7">
        <v>473766</v>
      </c>
    </row>
    <row spans="1:3" r="8">
      <c t="s" s="4" r="A8">
        <v>37</v>
      </c>
      <c t="n" s="6" r="B8">
        <v>9608</v>
      </c>
      <c t="n" s="6" r="C8">
        <v>6203</v>
      </c>
    </row>
    <row spans="1:3" r="9">
      <c t="s" s="4" r="A9">
        <v>38</v>
      </c>
      <c t="n" s="6" r="B9">
        <v>205758</v>
      </c>
      <c t="n" s="6" r="C9">
        <v>222769</v>
      </c>
    </row>
    <row spans="1:3" r="10">
      <c t="s" s="4" r="A10">
        <v>39</v>
      </c>
      <c t="n" s="6" r="B10">
        <v>567544</v>
      </c>
      <c t="n" s="6" r="C10">
        <v>545772</v>
      </c>
    </row>
    <row spans="1:3" r="11">
      <c t="s" s="4" r="A11">
        <v>40</v>
      </c>
      <c t="n" s="6" r="B11">
        <v>28055</v>
      </c>
      <c t="n" s="6" r="C11">
        <v>9919</v>
      </c>
    </row>
    <row spans="1:3" r="12">
      <c t="s" s="4" r="A12">
        <v>41</v>
      </c>
      <c t="n" s="6" r="B12">
        <v>1132796</v>
      </c>
      <c t="n" s="6" r="C12">
        <v>1258429</v>
      </c>
    </row>
    <row spans="1:3" r="13">
      <c t="s" s="3" r="A13">
        <v>42</v>
      </c>
    </row>
    <row spans="1:3" r="14">
      <c t="s" s="4" r="A14">
        <v>43</v>
      </c>
      <c t="n" s="6" r="B14">
        <v>10082</v>
      </c>
      <c t="n" s="6" r="C14">
        <v>1281</v>
      </c>
    </row>
    <row spans="1:3" r="15">
      <c t="s" s="4" r="A15">
        <v>44</v>
      </c>
      <c t="n" s="6" r="B15">
        <v>25574</v>
      </c>
      <c t="n" s="6" r="C15">
        <v>43646</v>
      </c>
    </row>
    <row spans="1:3" r="16">
      <c t="s" s="4" r="A16">
        <v>45</v>
      </c>
      <c t="n" s="6" r="B16">
        <v>1367</v>
      </c>
      <c t="n" s="6" r="C16">
        <v>1589</v>
      </c>
    </row>
    <row spans="1:3" r="17">
      <c t="s" s="4" r="A17">
        <v>46</v>
      </c>
      <c t="n" s="6" r="B17">
        <v>6890</v>
      </c>
      <c t="n" s="6" r="C17">
        <v>6980</v>
      </c>
    </row>
    <row spans="1:3" r="18">
      <c t="s" s="4" r="A18">
        <v>47</v>
      </c>
      <c t="n" s="6" r="B18">
        <v>14660</v>
      </c>
      <c t="n" s="6" r="C18">
        <v>13622</v>
      </c>
    </row>
    <row spans="1:3" r="19">
      <c t="s" s="4" r="A19">
        <v>48</v>
      </c>
      <c t="n" s="6" r="B19">
        <v>1393</v>
      </c>
      <c t="n" s="6" r="C19">
        <v>37159</v>
      </c>
    </row>
    <row spans="1:3" r="20">
      <c t="s" s="4" r="A20">
        <v>49</v>
      </c>
      <c t="n" s="6" r="B20">
        <v>59966</v>
      </c>
      <c t="n" s="6" r="C20">
        <v>104277</v>
      </c>
    </row>
    <row spans="1:3" r="21">
      <c t="s" s="4" r="A21">
        <v>50</v>
      </c>
      <c t="n" s="6" r="B21">
        <v>7552</v>
      </c>
      <c t="n" s="6" r="C21">
        <v>22435</v>
      </c>
    </row>
    <row spans="1:3" r="22">
      <c t="s" s="4" r="A22">
        <v>51</v>
      </c>
      <c t="n" s="6" r="B22">
        <v>298212</v>
      </c>
      <c t="n" s="6" r="C22">
        <v>297598</v>
      </c>
    </row>
    <row spans="1:3" r="23">
      <c t="s" s="4" r="A23">
        <v>52</v>
      </c>
      <c t="n" s="6" r="B23">
        <v>5871</v>
      </c>
      <c t="n" s="6" r="C23">
        <v>10833</v>
      </c>
    </row>
    <row spans="1:3" r="24">
      <c t="s" s="4" r="A24">
        <v>53</v>
      </c>
      <c t="n" s="7" r="B24">
        <v>371601</v>
      </c>
      <c t="n" s="7" r="C24">
        <v>435143</v>
      </c>
    </row>
    <row spans="1:3" r="25">
      <c t="s" s="4" r="A25">
        <v>54</v>
      </c>
      <c t="s" s="4" r="B25">
        <v>55</v>
      </c>
      <c t="s" s="4" r="C25">
        <v>55</v>
      </c>
    </row>
    <row spans="1:3" r="26">
      <c t="s" s="3" r="A26">
        <v>56</v>
      </c>
    </row>
    <row spans="1:3" r="27">
      <c t="s" s="4" r="A27">
        <v>57</v>
      </c>
      <c t="n" s="7" r="B27">
        <v>1039</v>
      </c>
      <c t="n" s="7" r="C27">
        <v>1023</v>
      </c>
    </row>
    <row spans="1:3" r="28">
      <c t="s" s="4" r="A28">
        <v>58</v>
      </c>
      <c t="n" s="6" r="B28">
        <v>886261</v>
      </c>
      <c t="n" s="6" r="C28">
        <v>904740</v>
      </c>
    </row>
    <row spans="1:3" r="29">
      <c t="s" s="4" r="A29">
        <v>59</v>
      </c>
      <c t="n" s="6" r="B29">
        <v>-36985</v>
      </c>
      <c t="n" s="6" r="C29">
        <v>-23639</v>
      </c>
    </row>
    <row spans="1:3" r="30">
      <c t="s" s="4" r="A30">
        <v>60</v>
      </c>
      <c t="n" s="6" r="B30">
        <v>-88616</v>
      </c>
      <c t="n" s="6" r="C30">
        <v>-58472</v>
      </c>
    </row>
    <row spans="1:3" r="31">
      <c t="s" s="4" r="A31">
        <v>61</v>
      </c>
      <c t="n" s="6" r="B31">
        <v>-504</v>
      </c>
      <c t="n" s="6" r="C31">
        <v>-366</v>
      </c>
    </row>
    <row spans="1:3" r="32">
      <c t="s" s="4" r="A32">
        <v>62</v>
      </c>
      <c t="n" s="6" r="B32">
        <v>761195</v>
      </c>
      <c t="n" s="6" r="C32">
        <v>823286</v>
      </c>
    </row>
    <row spans="1:3" r="33">
      <c t="s" s="4" r="A33">
        <v>63</v>
      </c>
      <c t="n" s="7" r="B33">
        <v>1132796</v>
      </c>
      <c t="n" s="7" r="C33">
        <v>12584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spans="1:2" r="1">
      <c t="s" s="1" r="A1">
        <v>234</v>
      </c>
      <c t="s" s="2" r="B1">
        <v>1</v>
      </c>
    </row>
    <row spans="1:2" r="2">
      <c t="s" s="2" r="B2">
        <v>2</v>
      </c>
    </row>
    <row spans="1:2" r="3">
      <c t="s" s="3" r="A3">
        <v>187</v>
      </c>
    </row>
    <row spans="1:2" r="4">
      <c t="s" s="4" r="A4">
        <v>235</v>
      </c>
      <c t="s" s="4" r="B4">
        <v>236</v>
      </c>
    </row>
    <row spans="1:2" r="5">
      <c t="s" s="4" r="A5">
        <v>237</v>
      </c>
      <c t="s" s="4" r="B5">
        <v>238</v>
      </c>
    </row>
    <row spans="1:2" r="6">
      <c t="s" s="4" r="A6">
        <v>239</v>
      </c>
      <c t="s" s="4" r="B6">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8"/>
    <col customWidth="1" max="2" min="2" width="80"/>
  </cols>
  <sheetData>
    <row spans="1:2" r="1">
      <c t="s" s="1" r="A1">
        <v>241</v>
      </c>
      <c t="s" s="2" r="B1">
        <v>1</v>
      </c>
    </row>
    <row spans="1:2" r="2">
      <c t="s" s="2" r="B2">
        <v>2</v>
      </c>
    </row>
    <row spans="1:2" r="3">
      <c t="s" s="3" r="A3">
        <v>190</v>
      </c>
    </row>
    <row spans="1:2" r="4">
      <c t="s" s="4" r="A4">
        <v>242</v>
      </c>
      <c t="s" s="4" r="B4">
        <v>243</v>
      </c>
    </row>
    <row spans="1:2" r="5">
      <c t="s" s="4" r="A5">
        <v>244</v>
      </c>
      <c t="s" s="4" r="B5">
        <v>245</v>
      </c>
    </row>
    <row spans="1:2" r="6">
      <c t="s" s="4" r="A6">
        <v>246</v>
      </c>
      <c t="s" s="4" r="B6">
        <v>247</v>
      </c>
    </row>
    <row spans="1:2" r="7">
      <c t="s" s="4" r="A7">
        <v>248</v>
      </c>
      <c t="s" s="4" r="B7">
        <v>249</v>
      </c>
    </row>
    <row spans="1:2" r="8">
      <c t="s" s="4" r="A8">
        <v>250</v>
      </c>
      <c t="s" s="4" r="B8">
        <v>251</v>
      </c>
    </row>
    <row spans="1:2" r="9">
      <c t="s" s="4" r="A9">
        <v>252</v>
      </c>
      <c t="s" s="4" r="B9">
        <v>253</v>
      </c>
    </row>
    <row spans="1:2" r="10">
      <c t="s" s="4" r="A10">
        <v>39</v>
      </c>
      <c t="s" s="4" r="B10">
        <v>254</v>
      </c>
    </row>
    <row spans="1:2" r="11">
      <c t="s" s="4" r="A11">
        <v>255</v>
      </c>
      <c t="s" s="4" r="B11">
        <v>256</v>
      </c>
    </row>
    <row spans="1:2" r="12">
      <c t="s" s="4" r="A12">
        <v>257</v>
      </c>
      <c t="s" s="4" r="B12">
        <v>258</v>
      </c>
    </row>
    <row spans="1:2" r="13">
      <c t="s" s="4" r="A13">
        <v>259</v>
      </c>
      <c t="s" s="4" r="B13">
        <v>260</v>
      </c>
    </row>
    <row spans="1:2" r="14">
      <c t="s" s="4" r="A14">
        <v>261</v>
      </c>
      <c t="s" s="4" r="B14">
        <v>262</v>
      </c>
    </row>
    <row spans="1:2" r="15">
      <c t="s" s="4" r="A15">
        <v>263</v>
      </c>
      <c t="s" s="4" r="B15">
        <v>264</v>
      </c>
    </row>
    <row spans="1:2" r="16">
      <c t="s" s="4" r="A16">
        <v>265</v>
      </c>
      <c t="s" s="4" r="B16">
        <v>266</v>
      </c>
    </row>
    <row spans="1:2" r="17">
      <c t="s" s="4" r="A17">
        <v>267</v>
      </c>
      <c t="s" s="4" r="B17">
        <v>268</v>
      </c>
    </row>
    <row spans="1:2" r="18">
      <c t="s" s="4" r="A18">
        <v>269</v>
      </c>
      <c t="s" s="4" r="B18">
        <v>270</v>
      </c>
    </row>
    <row spans="1:2" r="19">
      <c t="s" s="4" r="A19">
        <v>271</v>
      </c>
      <c t="s" s="4" r="B19">
        <v>272</v>
      </c>
    </row>
    <row spans="1:2" r="20">
      <c t="s" s="4" r="A20">
        <v>204</v>
      </c>
      <c t="s" s="4" r="B20">
        <v>273</v>
      </c>
    </row>
    <row spans="1:2" r="21">
      <c t="s" s="4" r="A21">
        <v>207</v>
      </c>
      <c t="s" s="4" r="B21">
        <v>274</v>
      </c>
    </row>
    <row spans="1:2" r="22">
      <c t="s" s="4" r="A22">
        <v>275</v>
      </c>
      <c t="s" s="4" r="B22">
        <v>276</v>
      </c>
    </row>
    <row spans="1:2" r="23">
      <c t="s" s="4" r="A23">
        <v>277</v>
      </c>
      <c t="s" s="4" r="B23">
        <v>278</v>
      </c>
    </row>
    <row spans="1:2" r="24">
      <c t="s" s="4" r="A24">
        <v>279</v>
      </c>
      <c t="s" s="4" r="B24">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81</v>
      </c>
      <c t="s" s="2" r="B1">
        <v>1</v>
      </c>
    </row>
    <row spans="1:2" r="2">
      <c t="s" s="2" r="B2">
        <v>2</v>
      </c>
    </row>
    <row spans="1:2" r="3">
      <c t="s" s="3" r="A3">
        <v>190</v>
      </c>
    </row>
    <row spans="1:2" r="4">
      <c t="s" s="4" r="A4">
        <v>282</v>
      </c>
      <c t="s" s="4" r="B4">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2"/>
    <col customWidth="1" max="2" min="2" width="80"/>
  </cols>
  <sheetData>
    <row spans="1:2" r="1">
      <c t="s" s="1" r="A1">
        <v>284</v>
      </c>
      <c t="s" s="2" r="B1">
        <v>1</v>
      </c>
    </row>
    <row spans="1:2" r="2">
      <c t="s" s="2" r="B2">
        <v>2</v>
      </c>
    </row>
    <row spans="1:2" r="3">
      <c t="s" s="3" r="A3">
        <v>193</v>
      </c>
    </row>
    <row spans="1:2" r="4">
      <c t="s" s="4" r="A4">
        <v>285</v>
      </c>
      <c t="s" s="4" r="B4">
        <v>286</v>
      </c>
    </row>
    <row spans="1:2" r="5">
      <c t="s" s="4" r="A5">
        <v>287</v>
      </c>
      <c t="s" s="4" r="B5">
        <v>288</v>
      </c>
    </row>
    <row spans="1:2" r="6">
      <c t="s" s="4" r="A6">
        <v>248</v>
      </c>
      <c t="s" s="4" r="B6">
        <v>289</v>
      </c>
    </row>
    <row spans="1:2" r="7">
      <c t="s" s="4" r="A7">
        <v>290</v>
      </c>
      <c t="s" s="4" r="B7">
        <v>291</v>
      </c>
    </row>
    <row spans="1:2" r="8">
      <c t="s" s="4" r="A8">
        <v>292</v>
      </c>
      <c t="s" s="4" r="B8">
        <v>293</v>
      </c>
    </row>
    <row spans="1:2" r="9">
      <c t="s" s="4" r="A9">
        <v>294</v>
      </c>
      <c t="s" s="4" r="B9">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spans="1:2" r="1">
      <c t="s" s="1" r="A1">
        <v>296</v>
      </c>
      <c t="s" s="2" r="B1">
        <v>1</v>
      </c>
    </row>
    <row spans="1:2" r="2">
      <c t="s" s="2" r="B2">
        <v>2</v>
      </c>
    </row>
    <row spans="1:2" r="3">
      <c t="s" s="3" r="A3">
        <v>196</v>
      </c>
    </row>
    <row spans="1:2" r="4">
      <c t="s" s="4" r="A4">
        <v>297</v>
      </c>
      <c t="s" s="4" r="B4">
        <v>298</v>
      </c>
    </row>
    <row spans="1:2" r="5">
      <c t="s" s="4" r="A5">
        <v>299</v>
      </c>
      <c t="s" s="4" r="B5">
        <v>300</v>
      </c>
    </row>
    <row spans="1:2" r="6">
      <c t="s" s="4" r="A6">
        <v>301</v>
      </c>
      <c t="s" s="4" r="B6">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303</v>
      </c>
      <c t="s" s="2" r="B1">
        <v>1</v>
      </c>
    </row>
    <row spans="1:2" r="2">
      <c t="s" s="2" r="B2">
        <v>2</v>
      </c>
    </row>
    <row spans="1:2" r="3">
      <c t="s" s="3" r="A3">
        <v>199</v>
      </c>
    </row>
    <row spans="1:2" r="4">
      <c t="s" s="4" r="A4">
        <v>304</v>
      </c>
      <c t="s" s="4" r="B4">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06</v>
      </c>
      <c t="s" s="2" r="B1">
        <v>1</v>
      </c>
    </row>
    <row spans="1:2" r="2">
      <c t="s" s="2" r="B2">
        <v>2</v>
      </c>
    </row>
    <row spans="1:2" r="3">
      <c t="s" s="3" r="A3">
        <v>202</v>
      </c>
    </row>
    <row spans="1:2" r="4">
      <c t="s" s="4" r="A4">
        <v>307</v>
      </c>
      <c t="s" s="4" r="B4">
        <v>308</v>
      </c>
    </row>
    <row spans="1:2" r="5">
      <c t="s" s="4" r="A5">
        <v>309</v>
      </c>
      <c t="s" s="4" r="B5">
        <v>310</v>
      </c>
    </row>
    <row spans="1:2" r="6">
      <c t="s" s="4" r="A6">
        <v>311</v>
      </c>
      <c t="s" s="4" r="B6">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4</v>
      </c>
      <c t="s" s="2" r="B1">
        <v>2</v>
      </c>
      <c t="s" s="2" r="C1">
        <v>30</v>
      </c>
    </row>
    <row spans="1:3" r="2">
      <c t="s" s="3" r="A2">
        <v>65</v>
      </c>
    </row>
    <row spans="1:3" r="3">
      <c t="s" s="4" r="A3">
        <v>66</v>
      </c>
      <c t="n" s="7" r="B3">
        <v>147</v>
      </c>
      <c t="n" s="7" r="C3">
        <v>312</v>
      </c>
    </row>
    <row spans="1:3" r="4">
      <c t="s" s="4" r="A4">
        <v>67</v>
      </c>
      <c t="n" s="6" r="B4">
        <v>14245</v>
      </c>
      <c t="n" s="6" r="C4">
        <v>12297</v>
      </c>
    </row>
    <row spans="1:3" r="5">
      <c t="s" s="4" r="A5">
        <v>68</v>
      </c>
      <c t="n" s="7" r="B5">
        <v>168613</v>
      </c>
      <c t="n" s="7" r="C5">
        <v>132270</v>
      </c>
    </row>
    <row spans="1:3" r="6">
      <c t="s" s="4" r="A6">
        <v>69</v>
      </c>
      <c t="n" s="8" r="B6">
        <v>0.01</v>
      </c>
      <c t="n" s="8" r="C6">
        <v>0.01</v>
      </c>
    </row>
    <row spans="1:3" r="7">
      <c t="s" s="4" r="A7">
        <v>70</v>
      </c>
      <c t="n" s="6" r="B7">
        <v>300000000</v>
      </c>
      <c t="n" s="6" r="C7">
        <v>300000000</v>
      </c>
    </row>
    <row spans="1:3" r="8">
      <c t="s" s="4" r="A8">
        <v>71</v>
      </c>
      <c t="n" s="6" r="B8">
        <v>103845310</v>
      </c>
      <c t="n" s="6" r="C8">
        <v>104701530</v>
      </c>
    </row>
    <row spans="1:3" r="9">
      <c t="s" s="4" r="A9">
        <v>72</v>
      </c>
      <c t="n" s="6" r="B9">
        <v>96794018</v>
      </c>
      <c t="n" s="6" r="C9">
        <v>101485200</v>
      </c>
    </row>
    <row spans="1:3" r="10">
      <c t="s" s="4" r="A10">
        <v>73</v>
      </c>
      <c t="n" s="6" r="B10">
        <v>7051292</v>
      </c>
      <c t="n" s="6" r="C10">
        <v>321633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t="s" s="1" r="A1">
        <v>313</v>
      </c>
      <c t="s" s="2" r="B1">
        <v>1</v>
      </c>
    </row>
    <row spans="1:2" r="2">
      <c t="s" s="2" r="B2">
        <v>2</v>
      </c>
    </row>
    <row spans="1:2" r="3">
      <c t="s" s="3" r="A3">
        <v>205</v>
      </c>
    </row>
    <row spans="1:2" r="4">
      <c t="s" s="4" r="A4">
        <v>314</v>
      </c>
      <c t="s" s="4" r="B4">
        <v>315</v>
      </c>
    </row>
    <row spans="1:2" r="5">
      <c t="s" s="4" r="A5">
        <v>316</v>
      </c>
      <c t="s" s="4" r="B5">
        <v>317</v>
      </c>
    </row>
    <row spans="1:2" r="6">
      <c t="s" s="4" r="A6">
        <v>318</v>
      </c>
      <c t="s" s="4" r="B6">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spans="1:2" r="1">
      <c t="s" s="1" r="A1">
        <v>320</v>
      </c>
      <c t="s" s="2" r="B1">
        <v>1</v>
      </c>
    </row>
    <row spans="1:2" r="2">
      <c t="s" s="2" r="B2">
        <v>2</v>
      </c>
    </row>
    <row spans="1:2" r="3">
      <c t="s" s="3" r="A3">
        <v>208</v>
      </c>
    </row>
    <row spans="1:2" r="4">
      <c t="s" s="4" r="A4">
        <v>321</v>
      </c>
      <c t="s" s="4" r="B4">
        <v>322</v>
      </c>
    </row>
    <row spans="1:2" r="5">
      <c t="s" s="4" r="A5">
        <v>323</v>
      </c>
      <c t="s" s="4" r="B5">
        <v>324</v>
      </c>
    </row>
    <row spans="1:2" r="6">
      <c t="s" s="4" r="A6">
        <v>325</v>
      </c>
      <c t="s" s="4" r="B6">
        <v>326</v>
      </c>
    </row>
    <row spans="1:2" r="7">
      <c t="s" s="4" r="A7">
        <v>327</v>
      </c>
      <c t="s" s="4" r="B7">
        <v>328</v>
      </c>
    </row>
    <row spans="1:2" r="8">
      <c t="s" s="4" r="A8">
        <v>329</v>
      </c>
      <c t="s" s="4" r="B8">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3"/>
    <col customWidth="1" max="2" min="2" width="80"/>
  </cols>
  <sheetData>
    <row spans="1:2" r="1">
      <c t="s" s="1" r="A1">
        <v>331</v>
      </c>
      <c t="s" s="2" r="B1">
        <v>1</v>
      </c>
    </row>
    <row spans="1:2" r="2">
      <c t="s" s="2" r="B2">
        <v>2</v>
      </c>
    </row>
    <row spans="1:2" r="3">
      <c t="s" s="3" r="A3">
        <v>211</v>
      </c>
    </row>
    <row spans="1:2" r="4">
      <c t="s" s="4" r="A4">
        <v>332</v>
      </c>
      <c t="s" s="4" r="B4">
        <v>333</v>
      </c>
    </row>
    <row spans="1:2" r="5">
      <c t="s" s="4" r="A5">
        <v>334</v>
      </c>
      <c t="s" s="4" r="B5">
        <v>335</v>
      </c>
    </row>
    <row spans="1:2" r="6">
      <c t="s" s="4" r="A6">
        <v>336</v>
      </c>
      <c t="s" s="4" r="B6">
        <v>337</v>
      </c>
    </row>
    <row spans="1:2" r="7">
      <c t="s" s="4" r="A7">
        <v>338</v>
      </c>
      <c t="s" s="4" r="B7">
        <v>339</v>
      </c>
    </row>
    <row spans="1:2" r="8">
      <c t="s" s="4" r="A8">
        <v>340</v>
      </c>
      <c t="s" s="4" r="B8">
        <v>341</v>
      </c>
    </row>
    <row spans="1:2" r="9">
      <c t="s" s="4" r="A9">
        <v>342</v>
      </c>
      <c t="s" s="4" r="B9">
        <v>3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344</v>
      </c>
      <c t="s" s="2" r="B1">
        <v>1</v>
      </c>
    </row>
    <row spans="1:2" r="2">
      <c t="s" s="2" r="B2">
        <v>2</v>
      </c>
    </row>
    <row spans="1:2" r="3">
      <c t="s" s="3" r="A3">
        <v>214</v>
      </c>
    </row>
    <row spans="1:2" r="4">
      <c t="s" s="4" r="A4">
        <v>345</v>
      </c>
      <c t="s" s="4" r="B4">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47</v>
      </c>
      <c t="s" s="2" r="B1">
        <v>1</v>
      </c>
    </row>
    <row spans="1:2" r="2">
      <c t="s" s="2" r="B2">
        <v>2</v>
      </c>
    </row>
    <row spans="1:2" r="3">
      <c t="s" s="3" r="A3">
        <v>217</v>
      </c>
    </row>
    <row spans="1:2" r="4">
      <c t="s" s="4" r="A4">
        <v>348</v>
      </c>
      <c t="s" s="4" r="B4">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350</v>
      </c>
      <c t="s" s="2" r="B1">
        <v>1</v>
      </c>
    </row>
    <row spans="1:2" r="2">
      <c t="s" s="2" r="B2">
        <v>2</v>
      </c>
    </row>
    <row spans="1:2" r="3">
      <c t="s" s="3" r="A3">
        <v>223</v>
      </c>
    </row>
    <row spans="1:2" r="4">
      <c t="s" s="4" r="A4">
        <v>351</v>
      </c>
      <c t="s" s="4" r="B4">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353</v>
      </c>
      <c t="s" s="2" r="B1">
        <v>1</v>
      </c>
    </row>
    <row spans="1:2" r="2">
      <c t="s" s="2" r="B2">
        <v>2</v>
      </c>
    </row>
    <row spans="1:2" r="3">
      <c t="s" s="3" r="A3">
        <v>226</v>
      </c>
    </row>
    <row spans="1:2" r="4">
      <c t="s" s="4" r="A4">
        <v>354</v>
      </c>
      <c t="s" s="4" r="B4">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56</v>
      </c>
      <c t="s" s="2" r="B1">
        <v>1</v>
      </c>
    </row>
    <row spans="1:2" r="2">
      <c t="s" s="2" r="B2">
        <v>2</v>
      </c>
    </row>
    <row spans="1:2" r="3">
      <c t="s" s="3" r="A3">
        <v>229</v>
      </c>
    </row>
    <row spans="1:2" r="4">
      <c t="s" s="4" r="A4">
        <v>357</v>
      </c>
      <c t="s" s="4" r="B4">
        <v>358</v>
      </c>
    </row>
    <row spans="1:2" r="5">
      <c t="s" s="4" r="A5">
        <v>359</v>
      </c>
      <c t="s" s="4" r="B5">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18"/>
  </cols>
  <sheetData>
    <row spans="1:2" r="1">
      <c t="s" s="1" r="A1">
        <v>361</v>
      </c>
      <c t="s" s="2" r="B1">
        <v>1</v>
      </c>
    </row>
    <row spans="1:2" r="2">
      <c t="s" s="2" r="B2">
        <v>362</v>
      </c>
    </row>
    <row spans="1:2" r="3">
      <c t="s" s="3" r="A3">
        <v>187</v>
      </c>
    </row>
    <row spans="1:2" r="4">
      <c t="s" s="4" r="A4">
        <v>363</v>
      </c>
      <c t="n" s="6" r="B4">
        <v>3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75"/>
    <col customWidth="1" max="2" min="2" width="15"/>
    <col customWidth="1" max="3" min="3" width="16"/>
    <col customWidth="1" max="4" min="4" width="14"/>
    <col customWidth="1" max="5" min="5" width="14"/>
  </cols>
  <sheetData>
    <row spans="1:5" r="1">
      <c t="s" s="1" r="A1">
        <v>364</v>
      </c>
      <c t="s" s="2" r="B1">
        <v>365</v>
      </c>
      <c t="s" s="2" r="C1">
        <v>1</v>
      </c>
    </row>
    <row spans="1:5" r="2">
      <c t="s" s="2" r="B2">
        <v>366</v>
      </c>
      <c t="s" s="2" r="C2">
        <v>2</v>
      </c>
      <c t="s" s="2" r="D2">
        <v>30</v>
      </c>
      <c t="s" s="2" r="E2">
        <v>75</v>
      </c>
    </row>
    <row spans="1:5" r="3">
      <c t="s" s="3" r="A3">
        <v>367</v>
      </c>
    </row>
    <row spans="1:5" r="4">
      <c t="s" s="4" r="A4">
        <v>368</v>
      </c>
      <c t="n" s="7" r="C4">
        <v>236900000</v>
      </c>
    </row>
    <row spans="1:5" r="5">
      <c t="s" s="4" r="A5">
        <v>369</v>
      </c>
      <c t="n" s="6" r="C5">
        <v>584000</v>
      </c>
      <c t="n" s="7" r="D5">
        <v>494000</v>
      </c>
      <c t="n" s="7" r="E5">
        <v>499000</v>
      </c>
    </row>
    <row spans="1:5" r="6">
      <c t="s" s="4" r="A6">
        <v>370</v>
      </c>
      <c t="n" s="6" r="C6">
        <v>305000</v>
      </c>
      <c t="n" s="6" r="D6">
        <v>-17000</v>
      </c>
      <c t="n" s="6" r="E6">
        <v>114000</v>
      </c>
    </row>
    <row spans="1:5" r="7">
      <c t="s" s="4" r="A7">
        <v>371</v>
      </c>
      <c t="n" s="6" r="C7">
        <v>0</v>
      </c>
      <c t="n" s="6" r="D7">
        <v>0</v>
      </c>
      <c t="n" s="6" r="E7">
        <v>0</v>
      </c>
    </row>
    <row spans="1:5" r="8">
      <c t="s" s="4" r="A8">
        <v>372</v>
      </c>
      <c t="n" s="7" r="B8">
        <v>35000000</v>
      </c>
    </row>
    <row spans="1:5" r="9">
      <c t="s" s="4" r="A9">
        <v>373</v>
      </c>
      <c t="n" s="6" r="C9">
        <v>2800000</v>
      </c>
      <c t="n" s="6" r="D9">
        <v>2500000</v>
      </c>
      <c t="n" s="7" r="E9">
        <v>2100000</v>
      </c>
    </row>
    <row spans="1:5" r="10">
      <c t="s" s="4" r="A10">
        <v>374</v>
      </c>
      <c t="n" s="6" r="C10">
        <v>227000</v>
      </c>
      <c t="n" s="6" r="D10">
        <v>228000</v>
      </c>
    </row>
    <row spans="1:5" r="11">
      <c t="s" s="4" r="A11">
        <v>375</v>
      </c>
      <c t="n" s="7" r="C11">
        <v>173000</v>
      </c>
      <c t="n" s="7" r="D11">
        <v>172000</v>
      </c>
    </row>
    <row spans="1:5" r="12">
      <c t="s" s="4" r="A12">
        <v>376</v>
      </c>
      <c t="s" s="4" r="C12">
        <v>377</v>
      </c>
      <c t="s" s="4" r="D12">
        <v>377</v>
      </c>
      <c t="s" s="4" r="E12">
        <v>378</v>
      </c>
    </row>
    <row spans="1:5" r="13">
      <c t="s" s="4" r="A13">
        <v>379</v>
      </c>
      <c t="n" s="7" r="C13">
        <v>72400000</v>
      </c>
      <c t="n" s="7" r="D13">
        <v>56600000</v>
      </c>
      <c t="n" s="7" r="E13">
        <v>55500000</v>
      </c>
    </row>
    <row spans="1:5" r="14">
      <c t="s" s="4" r="A14">
        <v>380</v>
      </c>
    </row>
    <row spans="1:5" r="15">
      <c t="s" s="3" r="A15">
        <v>367</v>
      </c>
    </row>
    <row spans="1:5" r="16">
      <c t="s" s="4" r="A16">
        <v>381</v>
      </c>
      <c t="n" s="7" r="C16">
        <v>278000000</v>
      </c>
      <c t="n" s="6" r="D16">
        <v>120000000</v>
      </c>
    </row>
    <row spans="1:5" r="17">
      <c t="s" s="4" r="A17">
        <v>382</v>
      </c>
    </row>
    <row spans="1:5" r="18">
      <c t="s" s="3" r="A18">
        <v>367</v>
      </c>
    </row>
    <row spans="1:5" r="19">
      <c t="s" s="4" r="A19">
        <v>381</v>
      </c>
      <c t="n" s="6" r="E19">
        <v>1200000</v>
      </c>
    </row>
    <row spans="1:5" r="20">
      <c t="s" s="4" r="A20">
        <v>383</v>
      </c>
    </row>
    <row spans="1:5" r="21">
      <c t="s" s="3" r="A21">
        <v>367</v>
      </c>
    </row>
    <row spans="1:5" r="22">
      <c t="s" s="4" r="A22">
        <v>384</v>
      </c>
      <c t="s" s="4" r="C22">
        <v>385</v>
      </c>
    </row>
    <row spans="1:5" r="23">
      <c t="s" s="4" r="A23">
        <v>386</v>
      </c>
    </row>
    <row spans="1:5" r="24">
      <c t="s" s="3" r="A24">
        <v>367</v>
      </c>
    </row>
    <row spans="1:5" r="25">
      <c t="s" s="4" r="A25">
        <v>384</v>
      </c>
      <c t="s" s="4" r="C25">
        <v>387</v>
      </c>
    </row>
    <row spans="1:5" r="26">
      <c t="s" s="4" r="A26">
        <v>388</v>
      </c>
    </row>
    <row spans="1:5" r="27">
      <c t="s" s="3" r="A27">
        <v>367</v>
      </c>
    </row>
    <row spans="1:5" r="28">
      <c t="s" s="4" r="A28">
        <v>384</v>
      </c>
      <c t="s" s="4" r="C28">
        <v>387</v>
      </c>
    </row>
    <row spans="1:5" r="29">
      <c t="s" s="4" r="A29">
        <v>389</v>
      </c>
    </row>
    <row spans="1:5" r="30">
      <c t="s" s="3" r="A30">
        <v>367</v>
      </c>
    </row>
    <row spans="1:5" r="31">
      <c t="s" s="4" r="A31">
        <v>384</v>
      </c>
      <c t="s" s="4" r="C31">
        <v>390</v>
      </c>
    </row>
    <row spans="1:5" r="32">
      <c t="s" s="4" r="A32">
        <v>391</v>
      </c>
    </row>
    <row spans="1:5" r="33">
      <c t="s" s="3" r="A33">
        <v>367</v>
      </c>
    </row>
    <row spans="1:5" r="34">
      <c t="s" s="4" r="A34">
        <v>392</v>
      </c>
      <c t="n" s="7" r="C34">
        <v>100000</v>
      </c>
    </row>
    <row spans="1:5" r="35">
      <c t="s" s="4" r="A35">
        <v>393</v>
      </c>
    </row>
    <row spans="1:5" r="36">
      <c t="s" s="3" r="A36">
        <v>367</v>
      </c>
    </row>
    <row spans="1:5" r="37">
      <c t="s" s="4" r="A37">
        <v>394</v>
      </c>
      <c t="n" s="6" r="C37">
        <v>70000000</v>
      </c>
      <c t="n" s="6" r="E37">
        <v>100000000</v>
      </c>
    </row>
    <row spans="1:5" r="38">
      <c t="s" s="4" r="A38">
        <v>395</v>
      </c>
    </row>
    <row spans="1:5" r="39">
      <c t="s" s="3" r="A39">
        <v>367</v>
      </c>
    </row>
    <row spans="1:5" r="40">
      <c t="s" s="4" r="A40">
        <v>396</v>
      </c>
      <c t="n" s="6" r="C40">
        <v>339000</v>
      </c>
      <c t="n" s="6" r="D40">
        <v>339000</v>
      </c>
      <c t="n" s="6" r="E40">
        <v>641000</v>
      </c>
    </row>
    <row spans="1:5" r="41">
      <c t="s" s="4" r="A41">
        <v>397</v>
      </c>
    </row>
    <row spans="1:5" r="42">
      <c t="s" s="3" r="A42">
        <v>367</v>
      </c>
    </row>
    <row spans="1:5" r="43">
      <c t="s" s="4" r="A43">
        <v>369</v>
      </c>
      <c t="n" s="7" r="C43">
        <v>265000</v>
      </c>
      <c t="n" s="7" r="D43">
        <v>130000</v>
      </c>
      <c t="n" s="7" r="E43">
        <v>213000</v>
      </c>
    </row>
    <row spans="1:5" r="44">
      <c t="s" s="4" r="A44">
        <v>398</v>
      </c>
    </row>
    <row spans="1:5" r="45">
      <c t="s" s="3" r="A45">
        <v>367</v>
      </c>
    </row>
    <row spans="1:5" r="46">
      <c t="s" s="4" r="A46">
        <v>399</v>
      </c>
      <c t="s" s="4" r="C46">
        <v>400</v>
      </c>
    </row>
    <row spans="1:5" r="47">
      <c t="s" s="4" r="A47">
        <v>401</v>
      </c>
    </row>
    <row spans="1:5" r="48">
      <c t="s" s="3" r="A48">
        <v>367</v>
      </c>
    </row>
    <row spans="1:5" r="49">
      <c t="s" s="4" r="A49">
        <v>399</v>
      </c>
      <c t="s" s="4" r="C49">
        <v>402</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4</v>
      </c>
      <c t="s" s="2" r="B1">
        <v>1</v>
      </c>
    </row>
    <row spans="1:4" r="2">
      <c t="s" s="2" r="B2">
        <v>2</v>
      </c>
      <c t="s" s="2" r="C2">
        <v>30</v>
      </c>
      <c t="s" s="2" r="D2">
        <v>75</v>
      </c>
    </row>
    <row spans="1:4" r="3">
      <c t="s" s="3" r="A3">
        <v>76</v>
      </c>
    </row>
    <row spans="1:4" r="4">
      <c t="s" s="4" r="A4">
        <v>77</v>
      </c>
      <c t="n" s="7" r="B4">
        <v>370534</v>
      </c>
      <c t="n" s="7" r="C4">
        <v>350304</v>
      </c>
      <c t="n" s="7" r="D4">
        <v>296279</v>
      </c>
    </row>
    <row spans="1:4" r="5">
      <c t="s" s="3" r="A5">
        <v>78</v>
      </c>
    </row>
    <row spans="1:4" r="6">
      <c t="s" s="4" r="A6">
        <v>79</v>
      </c>
      <c t="n" s="6" r="B6">
        <v>171794</v>
      </c>
      <c t="n" s="6" r="C6">
        <v>179490</v>
      </c>
      <c t="n" s="6" r="D6">
        <v>141142</v>
      </c>
    </row>
    <row spans="1:4" r="7">
      <c t="s" s="4" r="A7">
        <v>80</v>
      </c>
      <c t="n" s="6" r="B7">
        <v>16663</v>
      </c>
      <c t="n" s="6" r="C7">
        <v>15373</v>
      </c>
      <c t="n" s="6" r="D7">
        <v>14840</v>
      </c>
    </row>
    <row spans="1:4" r="8">
      <c t="s" s="4" r="A8">
        <v>81</v>
      </c>
      <c t="n" s="6" r="B8">
        <v>23488</v>
      </c>
      <c t="n" s="6" r="C8">
        <v>16428</v>
      </c>
      <c t="n" s="6" r="D8">
        <v>13053</v>
      </c>
    </row>
    <row spans="1:4" r="9">
      <c t="s" s="4" r="A9">
        <v>82</v>
      </c>
      <c t="n" s="6" r="B9">
        <v>62350</v>
      </c>
      <c t="n" s="6" r="C9">
        <v>59226</v>
      </c>
      <c t="n" s="6" r="D9">
        <v>34785</v>
      </c>
    </row>
    <row spans="1:4" r="10">
      <c t="s" s="4" r="A10">
        <v>83</v>
      </c>
      <c t="n" s="6" r="B10">
        <v>3</v>
      </c>
      <c t="n" s="6" r="C10">
        <v>1403</v>
      </c>
    </row>
    <row spans="1:4" r="11">
      <c t="s" s="4" r="A11">
        <v>84</v>
      </c>
      <c t="n" s="6" r="B11">
        <v>569</v>
      </c>
      <c t="n" s="6" r="C11">
        <v>3590</v>
      </c>
      <c t="n" s="6" r="D11">
        <v>81</v>
      </c>
    </row>
    <row spans="1:4" r="12">
      <c t="s" s="4" r="A12">
        <v>85</v>
      </c>
      <c t="n" s="6" r="B12">
        <v>5616</v>
      </c>
    </row>
    <row spans="1:4" r="13">
      <c t="s" s="4" r="A13">
        <v>86</v>
      </c>
      <c t="n" s="6" r="B13">
        <v>-421</v>
      </c>
      <c t="n" s="6" r="C13">
        <v>3633</v>
      </c>
      <c t="n" s="6" r="D13">
        <v>17380</v>
      </c>
    </row>
    <row spans="1:4" r="14">
      <c t="s" s="4" r="A14">
        <v>87</v>
      </c>
      <c t="n" s="6" r="B14">
        <v>40466</v>
      </c>
      <c t="n" s="6" r="C14">
        <v>34141</v>
      </c>
      <c t="n" s="6" r="D14">
        <v>31496</v>
      </c>
    </row>
    <row spans="1:4" r="15">
      <c t="s" s="4" r="A15">
        <v>88</v>
      </c>
      <c t="n" s="6" r="B15">
        <v>320528</v>
      </c>
      <c t="n" s="6" r="C15">
        <v>313284</v>
      </c>
      <c t="n" s="6" r="D15">
        <v>252777</v>
      </c>
    </row>
    <row spans="1:4" r="16">
      <c t="s" s="4" r="A16">
        <v>89</v>
      </c>
      <c t="n" s="6" r="B16">
        <v>50006</v>
      </c>
      <c t="n" s="6" r="C16">
        <v>37020</v>
      </c>
      <c t="n" s="6" r="D16">
        <v>43502</v>
      </c>
    </row>
    <row spans="1:4" r="17">
      <c t="s" s="4" r="A17">
        <v>90</v>
      </c>
      <c t="n" s="6" r="B17">
        <v>22238</v>
      </c>
      <c t="n" s="6" r="C17">
        <v>20820</v>
      </c>
      <c t="n" s="6" r="D17">
        <v>24958</v>
      </c>
    </row>
    <row spans="1:4" r="18">
      <c t="s" s="4" r="A18">
        <v>91</v>
      </c>
      <c t="n" s="6" r="D18">
        <v>17175</v>
      </c>
    </row>
    <row spans="1:4" r="19">
      <c t="s" s="4" r="A19">
        <v>92</v>
      </c>
      <c t="n" s="6" r="B19">
        <v>27768</v>
      </c>
      <c t="n" s="6" r="C19">
        <v>16200</v>
      </c>
      <c t="n" s="6" r="D19">
        <v>1369</v>
      </c>
    </row>
    <row spans="1:4" r="20">
      <c t="s" s="4" r="A20">
        <v>93</v>
      </c>
      <c t="n" s="6" r="B20">
        <v>10115</v>
      </c>
      <c t="n" s="6" r="C20">
        <v>8260</v>
      </c>
      <c t="n" s="6" r="D20">
        <v>1858</v>
      </c>
    </row>
    <row spans="1:4" r="21">
      <c t="s" s="4" r="A21">
        <v>94</v>
      </c>
      <c t="n" s="6" r="B21">
        <v>17653</v>
      </c>
      <c t="n" s="6" r="C21">
        <v>7940</v>
      </c>
      <c t="n" s="6" r="D21">
        <v>-489</v>
      </c>
    </row>
    <row spans="1:4" r="22">
      <c t="s" s="4" r="A22">
        <v>95</v>
      </c>
      <c t="n" s="6" r="B22">
        <v>-30999</v>
      </c>
      <c t="n" s="6" r="C22">
        <v>-2768</v>
      </c>
      <c t="n" s="6" r="D22">
        <v>-10707</v>
      </c>
    </row>
    <row spans="1:4" r="23">
      <c t="s" s="4" r="A23">
        <v>96</v>
      </c>
      <c t="n" s="7" r="B23">
        <v>-13346</v>
      </c>
      <c t="n" s="7" r="C23">
        <v>5172</v>
      </c>
      <c t="n" s="7" r="D23">
        <v>-11196</v>
      </c>
    </row>
    <row spans="1:4" r="24">
      <c t="s" s="3" r="A24">
        <v>97</v>
      </c>
    </row>
    <row spans="1:4" r="25">
      <c t="s" s="4" r="A25">
        <v>98</v>
      </c>
      <c t="n" s="8" r="B25">
        <v>0.18</v>
      </c>
      <c t="n" s="8" r="C25">
        <v>0.08</v>
      </c>
    </row>
    <row spans="1:4" r="26">
      <c t="s" s="4" r="A26">
        <v>99</v>
      </c>
      <c t="n" s="9" r="B26">
        <v>-0.32</v>
      </c>
      <c t="n" s="9" r="C26">
        <v>-0.03</v>
      </c>
      <c t="n" s="8" r="D26">
        <v>-0.11</v>
      </c>
    </row>
    <row spans="1:4" r="27">
      <c t="s" s="4" r="A27">
        <v>100</v>
      </c>
      <c t="n" s="9" r="B27">
        <v>-0.14</v>
      </c>
      <c t="n" s="9" r="C27">
        <v>0.05</v>
      </c>
      <c t="n" s="9" r="D27">
        <v>-0.11</v>
      </c>
    </row>
    <row spans="1:4" r="28">
      <c t="s" s="3" r="A28">
        <v>101</v>
      </c>
    </row>
    <row spans="1:4" r="29">
      <c t="s" s="4" r="A29">
        <v>98</v>
      </c>
      <c t="n" s="9" r="B29">
        <v>0.18</v>
      </c>
      <c t="n" s="9" r="C29">
        <v>0.08</v>
      </c>
    </row>
    <row spans="1:4" r="30">
      <c t="s" s="4" r="A30">
        <v>99</v>
      </c>
      <c t="n" s="9" r="B30">
        <v>-0.31</v>
      </c>
      <c t="n" s="9" r="C30">
        <v>-0.03</v>
      </c>
      <c t="n" s="9" r="D30">
        <v>-0.11</v>
      </c>
    </row>
    <row spans="1:4" r="31">
      <c t="s" s="4" r="A31">
        <v>102</v>
      </c>
      <c t="n" s="8" r="B31">
        <v>-0.13</v>
      </c>
      <c t="n" s="8" r="C31">
        <v>0.05</v>
      </c>
      <c t="n" s="8" r="D31">
        <v>-0.11</v>
      </c>
    </row>
    <row spans="1:4" r="32">
      <c t="s" s="3" r="A32">
        <v>103</v>
      </c>
    </row>
    <row spans="1:4" r="33">
      <c t="s" s="4" r="A33">
        <v>104</v>
      </c>
      <c t="n" s="6" r="B33">
        <v>97637936</v>
      </c>
      <c t="n" s="6" r="C33">
        <v>100399458</v>
      </c>
      <c t="n" s="6" r="D33">
        <v>100108316</v>
      </c>
    </row>
    <row spans="1:4" r="34">
      <c t="s" s="4" r="A34">
        <v>105</v>
      </c>
      <c t="n" s="6" r="B34">
        <v>99723532</v>
      </c>
      <c t="n" s="6" r="C34">
        <v>102417273</v>
      </c>
      <c t="n" s="6" r="D34">
        <v>100108316</v>
      </c>
    </row>
    <row spans="1:4" r="35">
      <c t="s" s="4" r="A35">
        <v>106</v>
      </c>
      <c t="n" s="7" r="B35">
        <v>-138</v>
      </c>
      <c t="n" s="7" r="C35">
        <v>-173</v>
      </c>
      <c t="n" s="7" r="D35">
        <v>57</v>
      </c>
    </row>
    <row spans="1:4" r="36">
      <c t="s" s="4" r="A36">
        <v>107</v>
      </c>
      <c t="n" s="7" r="B36">
        <v>-13484</v>
      </c>
      <c t="n" s="7" r="C36">
        <v>4999</v>
      </c>
      <c t="n" s="7" r="D36">
        <v>-1113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6"/>
  </cols>
  <sheetData>
    <row spans="1:2" r="1">
      <c t="s" s="1" r="A1">
        <v>403</v>
      </c>
      <c t="s" s="2" r="B1">
        <v>1</v>
      </c>
    </row>
    <row spans="1:2" r="2">
      <c t="s" s="2" r="B2">
        <v>2</v>
      </c>
    </row>
    <row spans="1:2" r="3">
      <c t="s" s="4" r="A3">
        <v>404</v>
      </c>
    </row>
    <row spans="1:2" r="4">
      <c t="s" s="3" r="A4">
        <v>405</v>
      </c>
    </row>
    <row spans="1:2" r="5">
      <c t="s" s="4" r="A5">
        <v>406</v>
      </c>
      <c t="s" s="4" r="B5">
        <v>407</v>
      </c>
    </row>
    <row spans="1:2" r="6">
      <c t="s" s="4" r="A6">
        <v>408</v>
      </c>
    </row>
    <row spans="1:2" r="7">
      <c t="s" s="3" r="A7">
        <v>405</v>
      </c>
    </row>
    <row spans="1:2" r="8">
      <c t="s" s="4" r="A8">
        <v>406</v>
      </c>
      <c t="s" s="4" r="B8">
        <v>409</v>
      </c>
    </row>
    <row spans="1:2" r="9">
      <c t="s" s="4" r="A9">
        <v>410</v>
      </c>
    </row>
    <row spans="1:2" r="10">
      <c t="s" s="3" r="A10">
        <v>405</v>
      </c>
    </row>
    <row spans="1:2" r="11">
      <c t="s" s="4" r="A11">
        <v>406</v>
      </c>
      <c t="s" s="4" r="B11">
        <v>409</v>
      </c>
    </row>
    <row spans="1:2" r="12">
      <c t="s" s="4" r="A12">
        <v>411</v>
      </c>
    </row>
    <row spans="1:2" r="13">
      <c t="s" s="3" r="A13">
        <v>405</v>
      </c>
    </row>
    <row spans="1:2" r="14">
      <c t="s" s="4" r="A14">
        <v>406</v>
      </c>
      <c t="s" s="4" r="B14">
        <v>412</v>
      </c>
    </row>
    <row spans="1:2" r="15">
      <c t="s" s="4" r="A15">
        <v>413</v>
      </c>
    </row>
    <row spans="1:2" r="16">
      <c t="s" s="3" r="A16">
        <v>405</v>
      </c>
    </row>
    <row spans="1:2" r="17">
      <c t="s" s="4" r="A17">
        <v>406</v>
      </c>
      <c t="s" s="4" r="B17">
        <v>414</v>
      </c>
    </row>
    <row spans="1:2" r="18">
      <c t="s" s="4" r="A18">
        <v>415</v>
      </c>
    </row>
    <row spans="1:2" r="19">
      <c t="s" s="3" r="A19">
        <v>405</v>
      </c>
    </row>
    <row spans="1:2" r="20">
      <c t="s" s="4" r="A20">
        <v>406</v>
      </c>
      <c t="s" s="4" r="B20">
        <v>387</v>
      </c>
    </row>
    <row spans="1:2" r="21">
      <c t="s" s="4" r="A21">
        <v>416</v>
      </c>
    </row>
    <row spans="1:2" r="22">
      <c t="s" s="3" r="A22">
        <v>405</v>
      </c>
    </row>
    <row spans="1:2" r="23">
      <c t="s" s="4" r="A23">
        <v>406</v>
      </c>
      <c t="s" s="4" r="B23">
        <v>417</v>
      </c>
    </row>
    <row spans="1:2" r="24">
      <c t="s" s="4" r="A24">
        <v>418</v>
      </c>
    </row>
    <row spans="1:2" r="25">
      <c t="s" s="3" r="A25">
        <v>405</v>
      </c>
    </row>
    <row spans="1:2" r="26">
      <c t="s" s="4" r="A26">
        <v>406</v>
      </c>
      <c t="s" s="4" r="B26">
        <v>4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419</v>
      </c>
      <c t="s" s="2" r="B1">
        <v>1</v>
      </c>
    </row>
    <row spans="1:4" r="2">
      <c t="s" s="2" r="B2">
        <v>2</v>
      </c>
      <c t="s" s="2" r="C2">
        <v>30</v>
      </c>
      <c t="s" s="2" r="D2">
        <v>75</v>
      </c>
    </row>
    <row spans="1:4" r="3">
      <c t="s" s="3" r="A3">
        <v>193</v>
      </c>
    </row>
    <row spans="1:4" r="4">
      <c t="s" s="4" r="A4">
        <v>420</v>
      </c>
      <c t="n" s="7" r="B4">
        <v>4</v>
      </c>
      <c t="n" s="10" r="C4">
        <v>3.5</v>
      </c>
      <c t="n" s="10" r="D4">
        <v>3.2</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1</v>
      </c>
      <c t="s" s="2" r="B1">
        <v>2</v>
      </c>
      <c t="s" s="2" r="C1">
        <v>30</v>
      </c>
    </row>
    <row spans="1:3" r="2">
      <c t="s" s="3" r="A2">
        <v>193</v>
      </c>
    </row>
    <row spans="1:3" r="3">
      <c t="s" s="4" r="A3">
        <v>422</v>
      </c>
      <c t="n" s="7" r="B3">
        <v>21728</v>
      </c>
      <c t="n" s="7" r="C3">
        <v>27456</v>
      </c>
    </row>
    <row spans="1:3" r="4">
      <c t="s" s="4" r="A4">
        <v>423</v>
      </c>
      <c t="n" s="6" r="B4">
        <v>5932</v>
      </c>
      <c t="n" s="6" r="C4">
        <v>6732</v>
      </c>
    </row>
    <row spans="1:3" r="5">
      <c t="s" s="4" r="A5">
        <v>424</v>
      </c>
      <c t="n" s="7" r="B5">
        <v>27660</v>
      </c>
      <c t="n" s="7" r="C5">
        <v>3418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25</v>
      </c>
      <c t="s" s="2" r="B1">
        <v>1</v>
      </c>
    </row>
    <row spans="1:3" r="2">
      <c t="s" s="2" r="B2">
        <v>2</v>
      </c>
      <c t="s" s="2" r="C2">
        <v>30</v>
      </c>
    </row>
    <row spans="1:3" r="3">
      <c t="s" s="4" r="A3">
        <v>185</v>
      </c>
      <c t="n" s="7" r="B3">
        <v>18391</v>
      </c>
    </row>
    <row spans="1:3" r="4">
      <c t="s" s="4" r="A4">
        <v>426</v>
      </c>
      <c t="n" s="6" r="B4">
        <v>5682</v>
      </c>
      <c t="n" s="7" r="C4">
        <v>6871</v>
      </c>
    </row>
    <row spans="1:3" r="5">
      <c t="s" s="4" r="A5">
        <v>427</v>
      </c>
      <c t="n" s="6" r="B5">
        <v>2640</v>
      </c>
      <c t="n" s="6" r="C5">
        <v>1764</v>
      </c>
    </row>
    <row spans="1:3" r="6">
      <c t="s" s="4" r="A6">
        <v>428</v>
      </c>
      <c t="n" s="6" r="B6">
        <v>1342</v>
      </c>
      <c t="n" s="6" r="C6">
        <v>1284</v>
      </c>
    </row>
    <row spans="1:3" r="7">
      <c t="s" s="4" r="A7">
        <v>429</v>
      </c>
      <c t="n" s="6" r="B7">
        <v>28055</v>
      </c>
      <c t="n" s="7" r="C7">
        <v>9919</v>
      </c>
    </row>
    <row spans="1:3" r="8">
      <c t="s" s="4" r="A8">
        <v>430</v>
      </c>
    </row>
    <row spans="1:3" r="9">
      <c t="s" s="4" r="A9">
        <v>431</v>
      </c>
      <c t="n" s="7" r="B9">
        <v>235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2</v>
      </c>
      <c t="s" s="2" r="B1">
        <v>2</v>
      </c>
      <c t="s" s="2" r="C1">
        <v>30</v>
      </c>
    </row>
    <row spans="1:3" r="2">
      <c t="s" s="3" r="A2">
        <v>433</v>
      </c>
    </row>
    <row spans="1:3" r="3">
      <c t="s" s="4" r="A3">
        <v>434</v>
      </c>
      <c t="n" s="7" r="B3">
        <v>23853</v>
      </c>
      <c t="n" s="7" r="C3">
        <v>18500</v>
      </c>
    </row>
    <row spans="1:3" r="4">
      <c t="s" s="4" r="A4">
        <v>435</v>
      </c>
      <c t="n" s="6" r="B4">
        <v>14245</v>
      </c>
      <c t="n" s="6" r="C4">
        <v>12297</v>
      </c>
    </row>
    <row spans="1:3" r="5">
      <c t="s" s="4" r="A5">
        <v>436</v>
      </c>
      <c t="n" s="6" r="B5">
        <v>9608</v>
      </c>
      <c t="n" s="6" r="C5">
        <v>6203</v>
      </c>
    </row>
    <row spans="1:3" r="6">
      <c t="s" s="4" r="A6">
        <v>437</v>
      </c>
    </row>
    <row spans="1:3" r="7">
      <c t="s" s="3" r="A7">
        <v>433</v>
      </c>
    </row>
    <row spans="1:3" r="8">
      <c t="s" s="4" r="A8">
        <v>434</v>
      </c>
      <c t="n" s="6" r="B8">
        <v>1234</v>
      </c>
      <c t="n" s="6" r="C8">
        <v>595</v>
      </c>
    </row>
    <row spans="1:3" r="9">
      <c t="s" s="4" r="A9">
        <v>438</v>
      </c>
    </row>
    <row spans="1:3" r="10">
      <c t="s" s="3" r="A10">
        <v>433</v>
      </c>
    </row>
    <row spans="1:3" r="11">
      <c t="s" s="4" r="A11">
        <v>434</v>
      </c>
      <c t="n" s="6" r="B11">
        <v>18167</v>
      </c>
      <c t="n" s="6" r="C11">
        <v>15232</v>
      </c>
    </row>
    <row spans="1:3" r="12">
      <c t="s" s="4" r="A12">
        <v>439</v>
      </c>
    </row>
    <row spans="1:3" r="13">
      <c t="s" s="3" r="A13">
        <v>433</v>
      </c>
    </row>
    <row spans="1:3" r="14">
      <c t="s" s="4" r="A14">
        <v>434</v>
      </c>
      <c t="n" s="6" r="B14">
        <v>1717</v>
      </c>
      <c t="n" s="6" r="C14">
        <v>1423</v>
      </c>
    </row>
    <row spans="1:3" r="15">
      <c t="s" s="4" r="A15">
        <v>383</v>
      </c>
    </row>
    <row spans="1:3" r="16">
      <c t="s" s="3" r="A16">
        <v>433</v>
      </c>
    </row>
    <row spans="1:3" r="17">
      <c t="s" s="4" r="A17">
        <v>434</v>
      </c>
      <c t="n" s="7" r="B17">
        <v>2735</v>
      </c>
      <c t="n" s="7" r="C17">
        <v>125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0</v>
      </c>
      <c t="s" s="2" r="B1">
        <v>2</v>
      </c>
      <c t="s" s="2" r="C1">
        <v>30</v>
      </c>
    </row>
    <row spans="1:3" r="2">
      <c t="s" s="3" r="A2">
        <v>193</v>
      </c>
    </row>
    <row spans="1:3" r="3">
      <c t="s" s="4" r="A3">
        <v>441</v>
      </c>
      <c t="n" s="7" r="B3">
        <v>1135</v>
      </c>
      <c t="n" s="7" r="C3">
        <v>1551</v>
      </c>
    </row>
    <row spans="1:3" r="4">
      <c t="s" s="4" r="A4">
        <v>442</v>
      </c>
      <c t="n" s="6" r="B4">
        <v>5892</v>
      </c>
      <c t="n" s="6" r="C4">
        <v>8423</v>
      </c>
    </row>
    <row spans="1:3" r="5">
      <c t="s" s="4" r="A5">
        <v>443</v>
      </c>
      <c t="n" s="6" r="B5">
        <v>6041</v>
      </c>
      <c t="n" s="6" r="C5">
        <v>8448</v>
      </c>
    </row>
    <row spans="1:3" r="6">
      <c t="s" s="4" r="A6">
        <v>444</v>
      </c>
      <c t="n" s="6" r="B6">
        <v>4986</v>
      </c>
      <c t="n" s="6" r="C6">
        <v>358</v>
      </c>
    </row>
    <row spans="1:3" r="7">
      <c t="s" s="4" r="A7">
        <v>445</v>
      </c>
      <c t="n" s="6" r="B7">
        <v>1781</v>
      </c>
      <c t="n" s="6" r="C7">
        <v>4737</v>
      </c>
    </row>
    <row spans="1:3" r="8">
      <c t="s" s="4" r="A8">
        <v>446</v>
      </c>
      <c t="n" s="6" r="C8">
        <v>15000</v>
      </c>
    </row>
    <row spans="1:3" r="9">
      <c t="s" s="4" r="A9">
        <v>428</v>
      </c>
      <c t="n" s="6" r="B9">
        <v>5739</v>
      </c>
      <c t="n" s="6" r="C9">
        <v>5129</v>
      </c>
    </row>
    <row spans="1:3" r="10">
      <c t="s" s="4" r="A10">
        <v>44</v>
      </c>
      <c t="n" s="7" r="B10">
        <v>25574</v>
      </c>
      <c t="n" s="7" r="C10">
        <v>4364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7</v>
      </c>
      <c t="s" s="2" r="B1">
        <v>2</v>
      </c>
      <c t="s" s="2" r="C1">
        <v>30</v>
      </c>
    </row>
    <row spans="1:3" r="2">
      <c t="s" s="3" r="A2">
        <v>193</v>
      </c>
    </row>
    <row spans="1:3" r="3">
      <c t="s" s="4" r="A3">
        <v>448</v>
      </c>
      <c t="n" s="7" r="B3">
        <v>12490</v>
      </c>
      <c t="n" s="7" r="C3">
        <v>13622</v>
      </c>
    </row>
    <row spans="1:3" r="4">
      <c t="s" s="4" r="A4">
        <v>428</v>
      </c>
      <c t="n" s="6" r="B4">
        <v>2170</v>
      </c>
    </row>
    <row spans="1:3" r="5">
      <c t="s" s="4" r="A5">
        <v>47</v>
      </c>
      <c t="n" s="7" r="B5">
        <v>14660</v>
      </c>
      <c t="n" s="7" r="C5">
        <v>1362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9</v>
      </c>
      <c t="s" s="2" r="B1">
        <v>2</v>
      </c>
      <c t="s" s="2" r="C1">
        <v>30</v>
      </c>
    </row>
    <row spans="1:3" r="2">
      <c t="s" s="3" r="A2">
        <v>193</v>
      </c>
    </row>
    <row spans="1:3" r="3">
      <c t="s" s="4" r="A3">
        <v>450</v>
      </c>
      <c t="n" s="7" r="B3">
        <v>3906</v>
      </c>
      <c t="n" s="7" r="C3">
        <v>5448</v>
      </c>
    </row>
    <row spans="1:3" r="4">
      <c t="s" s="4" r="A4">
        <v>451</v>
      </c>
      <c t="n" s="6" r="B4">
        <v>1736</v>
      </c>
      <c t="n" s="6" r="C4">
        <v>5174</v>
      </c>
    </row>
    <row spans="1:3" r="5">
      <c t="s" s="4" r="A5">
        <v>428</v>
      </c>
      <c t="n" s="6" r="B5">
        <v>229</v>
      </c>
      <c t="n" s="6" r="C5">
        <v>211</v>
      </c>
    </row>
    <row spans="1:3" r="6">
      <c t="s" s="4" r="A6">
        <v>452</v>
      </c>
      <c t="n" s="7" r="B6">
        <v>5871</v>
      </c>
      <c t="n" s="7" r="C6">
        <v>1083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453</v>
      </c>
      <c t="s" s="2" r="B1">
        <v>1</v>
      </c>
    </row>
    <row spans="1:4" r="2">
      <c t="s" s="2" r="B2">
        <v>2</v>
      </c>
      <c t="s" s="2" r="C2">
        <v>30</v>
      </c>
      <c t="s" s="2" r="D2">
        <v>75</v>
      </c>
    </row>
    <row spans="1:4" r="3">
      <c t="s" s="3" r="A3">
        <v>405</v>
      </c>
    </row>
    <row spans="1:4" r="4">
      <c t="s" s="4" r="A4">
        <v>454</v>
      </c>
      <c t="n" s="10" r="B4">
        <v>36.4</v>
      </c>
      <c t="n" s="10" r="C4">
        <v>30.7</v>
      </c>
      <c t="n" s="10" r="D4">
        <v>28.3</v>
      </c>
    </row>
    <row spans="1:4" r="5">
      <c t="s" s="4" r="A5">
        <v>455</v>
      </c>
    </row>
    <row spans="1:4" r="6">
      <c t="s" s="3" r="A6">
        <v>405</v>
      </c>
    </row>
    <row spans="1:4" r="7">
      <c t="s" s="4" r="A7">
        <v>454</v>
      </c>
      <c t="n" s="10" r="B7">
        <v>1.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56</v>
      </c>
      <c t="s" s="2" r="B1">
        <v>365</v>
      </c>
      <c t="s" s="2" r="C1">
        <v>1</v>
      </c>
    </row>
    <row spans="1:3" r="2">
      <c t="s" s="2" r="B2">
        <v>366</v>
      </c>
      <c t="s" s="2" r="C2">
        <v>2</v>
      </c>
    </row>
    <row spans="1:3" r="3">
      <c t="s" s="3" r="A3">
        <v>457</v>
      </c>
    </row>
    <row spans="1:3" r="4">
      <c t="s" s="4" r="A4">
        <v>458</v>
      </c>
      <c t="n" s="7" r="C4">
        <v>545772</v>
      </c>
    </row>
    <row spans="1:3" r="5">
      <c t="s" s="4" r="A5">
        <v>459</v>
      </c>
      <c t="n" s="6" r="C5">
        <v>21772</v>
      </c>
    </row>
    <row spans="1:3" r="6">
      <c t="s" s="4" r="A6">
        <v>460</v>
      </c>
      <c t="n" s="7" r="B6">
        <v>35000</v>
      </c>
    </row>
    <row spans="1:3" r="7">
      <c t="s" s="4" r="A7">
        <v>461</v>
      </c>
      <c t="n" s="6" r="C7">
        <v>567544</v>
      </c>
    </row>
    <row spans="1:3" r="8">
      <c t="s" s="4" r="A8">
        <v>398</v>
      </c>
    </row>
    <row spans="1:3" r="9">
      <c t="s" s="3" r="A9">
        <v>457</v>
      </c>
    </row>
    <row spans="1:3" r="10">
      <c t="s" s="4" r="A10">
        <v>458</v>
      </c>
      <c t="n" s="6" r="C10">
        <v>138127</v>
      </c>
    </row>
    <row spans="1:3" r="11">
      <c t="s" s="4" r="A11">
        <v>459</v>
      </c>
      <c t="n" s="6" r="C11">
        <v>2419</v>
      </c>
    </row>
    <row spans="1:3" r="12">
      <c t="s" s="4" r="A12">
        <v>461</v>
      </c>
      <c t="n" s="6" r="C12">
        <v>140546</v>
      </c>
    </row>
    <row spans="1:3" r="13">
      <c t="s" s="4" r="A13">
        <v>462</v>
      </c>
    </row>
    <row spans="1:3" r="14">
      <c t="s" s="3" r="A14">
        <v>457</v>
      </c>
    </row>
    <row spans="1:3" r="15">
      <c t="s" s="4" r="A15">
        <v>458</v>
      </c>
      <c t="n" s="6" r="C15">
        <v>383878</v>
      </c>
    </row>
    <row spans="1:3" r="16">
      <c t="s" s="4" r="A16">
        <v>461</v>
      </c>
      <c t="n" s="6" r="C16">
        <v>383878</v>
      </c>
    </row>
    <row spans="1:3" r="17">
      <c t="s" s="4" r="A17">
        <v>401</v>
      </c>
    </row>
    <row spans="1:3" r="18">
      <c t="s" s="3" r="A18">
        <v>457</v>
      </c>
    </row>
    <row spans="1:3" r="19">
      <c t="s" s="4" r="A19">
        <v>458</v>
      </c>
      <c t="n" s="6" r="C19">
        <v>23767</v>
      </c>
    </row>
    <row spans="1:3" r="20">
      <c t="s" s="4" r="A20">
        <v>459</v>
      </c>
      <c t="n" s="6" r="C20">
        <v>751</v>
      </c>
    </row>
    <row spans="1:3" r="21">
      <c t="s" s="4" r="A21">
        <v>461</v>
      </c>
      <c t="n" s="6" r="C21">
        <v>24518</v>
      </c>
    </row>
    <row spans="1:3" r="22">
      <c t="s" s="4" r="A22">
        <v>463</v>
      </c>
    </row>
    <row spans="1:3" r="23">
      <c t="s" s="3" r="A23">
        <v>457</v>
      </c>
    </row>
    <row spans="1:3" r="24">
      <c t="s" s="4" r="A24">
        <v>459</v>
      </c>
      <c t="n" s="6" r="C24">
        <v>18602</v>
      </c>
    </row>
    <row spans="1:3" r="25">
      <c t="s" s="4" r="A25">
        <v>461</v>
      </c>
      <c t="n" s="7" r="C25">
        <v>186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73"/>
    <col customWidth="1" max="2" min="2" width="22"/>
    <col customWidth="1" max="3" min="3" width="36"/>
    <col customWidth="1" max="4" min="4" width="29"/>
    <col customWidth="1" max="5" min="5" width="24"/>
    <col customWidth="1" max="6" min="6" width="77"/>
    <col customWidth="1" max="7" min="7" width="11"/>
  </cols>
  <sheetData>
    <row spans="1:7" r="1">
      <c t="s" s="1" r="A1">
        <v>108</v>
      </c>
      <c t="s" s="2" r="B1">
        <v>109</v>
      </c>
      <c t="s" s="2" r="C1">
        <v>110</v>
      </c>
      <c t="s" s="2" r="D1">
        <v>111</v>
      </c>
      <c t="s" s="2" r="E1">
        <v>112</v>
      </c>
      <c t="s" s="2" r="F1">
        <v>113</v>
      </c>
      <c t="s" s="2" r="G1">
        <v>114</v>
      </c>
    </row>
    <row spans="1:7" r="2">
      <c t="s" s="4" r="A2">
        <v>115</v>
      </c>
      <c t="n" s="7" r="B2">
        <v>1000</v>
      </c>
      <c t="n" s="7" r="C2">
        <v>843407</v>
      </c>
      <c t="n" s="7" r="D2">
        <v>-17615</v>
      </c>
      <c t="n" s="7" r="E2">
        <v>-592</v>
      </c>
      <c t="n" s="7" r="F2">
        <v>-250</v>
      </c>
      <c t="n" s="7" r="G2">
        <v>825950</v>
      </c>
    </row>
    <row spans="1:7" r="3">
      <c t="s" s="4" r="A3">
        <v>116</v>
      </c>
      <c t="n" s="6" r="B3">
        <v>100098000</v>
      </c>
    </row>
    <row spans="1:7" r="4">
      <c t="s" s="4" r="A4">
        <v>117</v>
      </c>
      <c t="n" s="6" r="E4">
        <v>-50000</v>
      </c>
    </row>
    <row spans="1:7" r="5">
      <c t="s" s="3" r="A5">
        <v>118</v>
      </c>
    </row>
    <row spans="1:7" r="6">
      <c t="s" s="4" r="A6">
        <v>106</v>
      </c>
      <c t="n" s="6" r="F6">
        <v>57</v>
      </c>
      <c t="n" s="6" r="G6">
        <v>57</v>
      </c>
    </row>
    <row spans="1:7" r="7">
      <c t="s" s="4" r="A7">
        <v>119</v>
      </c>
      <c t="n" s="7" r="B7">
        <v>11</v>
      </c>
      <c t="n" s="6" r="C7">
        <v>-11</v>
      </c>
    </row>
    <row spans="1:7" r="8">
      <c t="s" s="4" r="A8">
        <v>120</v>
      </c>
      <c t="n" s="6" r="B8">
        <v>1043000</v>
      </c>
    </row>
    <row spans="1:7" r="9">
      <c t="s" s="4" r="A9">
        <v>121</v>
      </c>
      <c t="n" s="7" r="B9">
        <v>4</v>
      </c>
      <c t="n" s="6" r="C9">
        <v>-4</v>
      </c>
    </row>
    <row spans="1:7" r="10">
      <c t="s" s="4" r="A10">
        <v>122</v>
      </c>
      <c t="n" s="6" r="B10">
        <v>420000</v>
      </c>
    </row>
    <row spans="1:7" r="11">
      <c t="s" s="4" r="A11">
        <v>123</v>
      </c>
      <c t="n" s="7" r="B11">
        <v>2</v>
      </c>
      <c t="n" s="6" r="C11">
        <v>2827</v>
      </c>
      <c t="n" s="6" r="G11">
        <v>2829</v>
      </c>
    </row>
    <row spans="1:7" r="12">
      <c t="s" s="4" r="A12">
        <v>124</v>
      </c>
      <c t="n" s="6" r="B12">
        <v>188000</v>
      </c>
    </row>
    <row spans="1:7" r="13">
      <c t="s" s="4" r="A13">
        <v>125</v>
      </c>
      <c t="n" s="6" r="C13">
        <v>17960</v>
      </c>
      <c t="n" s="6" r="G13">
        <v>17960</v>
      </c>
    </row>
    <row spans="1:7" r="14">
      <c t="s" s="4" r="A14">
        <v>126</v>
      </c>
      <c t="n" s="6" r="C14">
        <v>-27</v>
      </c>
      <c t="n" s="6" r="G14">
        <v>-27</v>
      </c>
    </row>
    <row spans="1:7" r="15">
      <c t="s" s="4" r="A15">
        <v>127</v>
      </c>
      <c t="n" s="6" r="D15">
        <v>-11196</v>
      </c>
      <c t="n" s="6" r="G15">
        <v>-11196</v>
      </c>
    </row>
    <row spans="1:7" r="16">
      <c t="s" s="4" r="A16">
        <v>128</v>
      </c>
      <c t="n" s="7" r="B16">
        <v>1017</v>
      </c>
      <c t="n" s="6" r="C16">
        <v>864152</v>
      </c>
      <c t="n" s="6" r="D16">
        <v>-28811</v>
      </c>
      <c t="n" s="7" r="E16">
        <v>-592</v>
      </c>
      <c t="n" s="6" r="F16">
        <v>-193</v>
      </c>
      <c t="n" s="6" r="G16">
        <v>835573</v>
      </c>
    </row>
    <row spans="1:7" r="17">
      <c t="s" s="4" r="A17">
        <v>129</v>
      </c>
      <c t="n" s="6" r="B17">
        <v>101749000</v>
      </c>
    </row>
    <row spans="1:7" r="18">
      <c t="s" s="4" r="A18">
        <v>130</v>
      </c>
      <c t="n" s="6" r="E18">
        <v>-50000</v>
      </c>
    </row>
    <row spans="1:7" r="19">
      <c t="s" s="3" r="A19">
        <v>118</v>
      </c>
    </row>
    <row spans="1:7" r="20">
      <c t="s" s="4" r="A20">
        <v>106</v>
      </c>
      <c t="n" s="6" r="F20">
        <v>-173</v>
      </c>
      <c t="n" s="6" r="G20">
        <v>-173</v>
      </c>
    </row>
    <row spans="1:7" r="21">
      <c t="s" s="4" r="A21">
        <v>131</v>
      </c>
      <c t="n" s="7" r="E21">
        <v>-57879</v>
      </c>
      <c t="n" s="6" r="G21">
        <v>-57879</v>
      </c>
    </row>
    <row spans="1:7" r="22">
      <c t="s" s="4" r="A22">
        <v>132</v>
      </c>
      <c t="n" s="6" r="E22">
        <v>-3940000</v>
      </c>
    </row>
    <row spans="1:7" r="23">
      <c t="s" s="4" r="A23">
        <v>119</v>
      </c>
      <c t="n" s="7" r="B23">
        <v>8</v>
      </c>
      <c t="n" s="6" r="C23">
        <v>-10993</v>
      </c>
      <c t="n" s="7" r="E23">
        <v>10985</v>
      </c>
    </row>
    <row spans="1:7" r="24">
      <c t="s" s="4" r="A24">
        <v>120</v>
      </c>
      <c t="n" s="6" r="B24">
        <v>824000</v>
      </c>
      <c t="n" s="6" r="E24">
        <v>701000</v>
      </c>
    </row>
    <row spans="1:7" r="25">
      <c t="s" s="4" r="A25">
        <v>121</v>
      </c>
      <c t="n" s="7" r="B25">
        <v>6</v>
      </c>
      <c t="n" s="6" r="C25">
        <v>-998</v>
      </c>
      <c t="n" s="7" r="E25">
        <v>992</v>
      </c>
    </row>
    <row spans="1:7" r="26">
      <c t="s" s="4" r="A26">
        <v>122</v>
      </c>
      <c t="n" s="6" r="B26">
        <v>528000</v>
      </c>
      <c t="n" s="6" r="E26">
        <v>73000</v>
      </c>
    </row>
    <row spans="1:7" r="27">
      <c t="s" s="4" r="A27">
        <v>123</v>
      </c>
      <c t="n" s="7" r="B27">
        <v>16</v>
      </c>
      <c t="n" s="6" r="C27">
        <v>22810</v>
      </c>
      <c t="n" s="6" r="G27">
        <v>22826</v>
      </c>
    </row>
    <row spans="1:7" r="28">
      <c t="s" s="4" r="A28">
        <v>124</v>
      </c>
      <c t="n" s="6" r="B28">
        <v>1540000</v>
      </c>
    </row>
    <row spans="1:7" r="29">
      <c t="s" s="4" r="A29">
        <v>133</v>
      </c>
      <c t="n" s="6" r="C29">
        <v>700</v>
      </c>
      <c t="n" s="6" r="G29">
        <v>700</v>
      </c>
    </row>
    <row spans="1:7" r="30">
      <c t="s" s="4" r="A30">
        <v>134</v>
      </c>
      <c t="n" s="6" r="B30">
        <v>60000</v>
      </c>
    </row>
    <row spans="1:7" r="31">
      <c t="s" s="4" r="A31">
        <v>125</v>
      </c>
      <c t="n" s="6" r="C31">
        <v>17067</v>
      </c>
      <c t="n" s="6" r="G31">
        <v>17067</v>
      </c>
    </row>
    <row spans="1:7" r="32">
      <c t="s" s="4" r="A32">
        <v>127</v>
      </c>
      <c t="n" s="6" r="D32">
        <v>5172</v>
      </c>
      <c t="n" s="6" r="G32">
        <v>5172</v>
      </c>
    </row>
    <row spans="1:7" r="33">
      <c t="s" s="4" r="A33">
        <v>135</v>
      </c>
      <c t="n" s="7" r="B33">
        <v>1047</v>
      </c>
      <c t="n" s="6" r="C33">
        <v>892738</v>
      </c>
      <c t="n" s="6" r="D33">
        <v>-23639</v>
      </c>
      <c t="n" s="7" r="E33">
        <v>-46494</v>
      </c>
      <c t="n" s="6" r="F33">
        <v>-366</v>
      </c>
      <c t="n" s="7" r="G33">
        <v>823286</v>
      </c>
    </row>
    <row spans="1:7" r="34">
      <c t="s" s="4" r="A34">
        <v>136</v>
      </c>
      <c t="n" s="6" r="B34">
        <v>104701000</v>
      </c>
      <c t="n" s="6" r="G34">
        <v>104701530</v>
      </c>
    </row>
    <row spans="1:7" r="35">
      <c t="s" s="4" r="A35">
        <v>137</v>
      </c>
      <c t="n" s="6" r="E35">
        <v>-3216000</v>
      </c>
      <c t="n" s="6" r="G35">
        <v>3216330</v>
      </c>
    </row>
    <row spans="1:7" r="36">
      <c t="s" s="3" r="A36">
        <v>118</v>
      </c>
    </row>
    <row spans="1:7" r="37">
      <c t="s" s="4" r="A37">
        <v>106</v>
      </c>
      <c t="n" s="6" r="F37">
        <v>-138</v>
      </c>
      <c t="n" s="7" r="G37">
        <v>-138</v>
      </c>
    </row>
    <row spans="1:7" r="38">
      <c t="s" s="4" r="A38">
        <v>131</v>
      </c>
      <c t="n" s="7" r="E38">
        <v>-79119</v>
      </c>
      <c t="n" s="6" r="G38">
        <v>-79119</v>
      </c>
    </row>
    <row spans="1:7" r="39">
      <c t="s" s="4" r="A39">
        <v>132</v>
      </c>
      <c t="n" s="6" r="E39">
        <v>-6786000</v>
      </c>
    </row>
    <row spans="1:7" r="40">
      <c t="s" s="4" r="A40">
        <v>119</v>
      </c>
      <c t="n" s="7" r="B40">
        <v>-4</v>
      </c>
      <c t="n" s="6" r="C40">
        <v>-19244</v>
      </c>
      <c t="n" s="7" r="E40">
        <v>19248</v>
      </c>
    </row>
    <row spans="1:7" r="41">
      <c t="s" s="4" r="A41">
        <v>120</v>
      </c>
      <c t="n" s="6" r="B41">
        <v>-426000</v>
      </c>
      <c t="n" s="6" r="E41">
        <v>1557000</v>
      </c>
    </row>
    <row spans="1:7" r="42">
      <c t="s" s="4" r="A42">
        <v>121</v>
      </c>
      <c t="n" s="7" r="B42">
        <v>-5</v>
      </c>
      <c t="n" s="6" r="C42">
        <v>-17744</v>
      </c>
      <c t="n" s="7" r="E42">
        <v>17749</v>
      </c>
    </row>
    <row spans="1:7" r="43">
      <c t="s" s="4" r="A43">
        <v>122</v>
      </c>
      <c t="n" s="6" r="B43">
        <v>-529000</v>
      </c>
      <c t="n" s="6" r="E43">
        <v>1394000</v>
      </c>
    </row>
    <row spans="1:7" r="44">
      <c t="s" s="4" r="A44">
        <v>123</v>
      </c>
      <c t="n" s="7" r="B44">
        <v>1</v>
      </c>
      <c t="n" s="6" r="C44">
        <v>1407</v>
      </c>
      <c t="n" s="6" r="G44">
        <v>1408</v>
      </c>
    </row>
    <row spans="1:7" r="45">
      <c t="s" s="4" r="A45">
        <v>124</v>
      </c>
      <c t="n" s="6" r="B45">
        <v>99000</v>
      </c>
    </row>
    <row spans="1:7" r="46">
      <c t="s" s="4" r="A46">
        <v>125</v>
      </c>
      <c t="n" s="6" r="C46">
        <v>19417</v>
      </c>
      <c t="n" s="6" r="G46">
        <v>19417</v>
      </c>
    </row>
    <row spans="1:7" r="47">
      <c t="s" s="4" r="A47">
        <v>138</v>
      </c>
      <c t="n" s="6" r="C47">
        <v>9687</v>
      </c>
      <c t="n" s="6" r="G47">
        <v>9687</v>
      </c>
    </row>
    <row spans="1:7" r="48">
      <c t="s" s="4" r="A48">
        <v>127</v>
      </c>
      <c t="n" s="6" r="D48">
        <v>-13346</v>
      </c>
      <c t="n" s="6" r="G48">
        <v>-13346</v>
      </c>
    </row>
    <row spans="1:7" r="49">
      <c t="s" s="4" r="A49">
        <v>139</v>
      </c>
      <c t="n" s="7" r="B49">
        <v>1039</v>
      </c>
      <c t="n" s="7" r="C49">
        <v>886261</v>
      </c>
      <c t="n" s="7" r="D49">
        <v>-36985</v>
      </c>
      <c t="n" s="7" r="E49">
        <v>-88616</v>
      </c>
      <c t="n" s="7" r="F49">
        <v>-504</v>
      </c>
      <c t="n" s="7" r="G49">
        <v>761195</v>
      </c>
    </row>
    <row spans="1:7" r="50">
      <c t="s" s="4" r="A50">
        <v>140</v>
      </c>
      <c t="n" s="6" r="B50">
        <v>103845000</v>
      </c>
      <c t="n" s="6" r="G50">
        <v>103845310</v>
      </c>
    </row>
    <row spans="1:7" r="51">
      <c t="s" s="4" r="A51">
        <v>141</v>
      </c>
      <c t="n" s="6" r="E51">
        <v>-7051000</v>
      </c>
      <c t="n" s="6" r="G51">
        <v>705129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26"/>
    <col customWidth="1" max="3" min="3" width="26"/>
  </cols>
  <sheetData>
    <row spans="1:3" r="1">
      <c t="s" s="1" r="A1">
        <v>464</v>
      </c>
      <c t="s" s="2" r="B1">
        <v>1</v>
      </c>
    </row>
    <row spans="1:3" r="2">
      <c t="s" s="2" r="B2">
        <v>2</v>
      </c>
      <c t="s" s="2" r="C2">
        <v>30</v>
      </c>
    </row>
    <row spans="1:3" r="3">
      <c t="s" s="3" r="A3">
        <v>465</v>
      </c>
    </row>
    <row spans="1:3" r="4">
      <c t="s" s="4" r="A4">
        <v>466</v>
      </c>
      <c t="n" s="7" r="B4">
        <v>374371</v>
      </c>
      <c t="n" s="7" r="C4">
        <v>355039</v>
      </c>
    </row>
    <row spans="1:3" r="5">
      <c t="s" s="4" r="A5">
        <v>467</v>
      </c>
      <c t="n" s="6" r="B5">
        <v>-168613</v>
      </c>
      <c t="n" s="6" r="C5">
        <v>-132270</v>
      </c>
    </row>
    <row spans="1:3" r="6">
      <c t="s" s="4" r="A6">
        <v>468</v>
      </c>
      <c t="n" s="7" r="B6">
        <v>205758</v>
      </c>
      <c t="n" s="7" r="C6">
        <v>222769</v>
      </c>
    </row>
    <row spans="1:3" r="7">
      <c t="s" s="4" r="A7">
        <v>469</v>
      </c>
      <c t="s" s="4" r="B7">
        <v>470</v>
      </c>
      <c t="s" s="4" r="C7">
        <v>471</v>
      </c>
    </row>
    <row spans="1:3" r="8">
      <c t="s" s="4" r="A8">
        <v>472</v>
      </c>
    </row>
    <row spans="1:3" r="9">
      <c t="s" s="3" r="A9">
        <v>465</v>
      </c>
    </row>
    <row spans="1:3" r="10">
      <c t="s" s="4" r="A10">
        <v>466</v>
      </c>
      <c t="n" s="7" r="B10">
        <v>199439</v>
      </c>
      <c t="n" s="7" r="C10">
        <v>209617</v>
      </c>
    </row>
    <row spans="1:3" r="11">
      <c t="s" s="4" r="A11">
        <v>467</v>
      </c>
      <c t="n" s="6" r="B11">
        <v>-68988</v>
      </c>
      <c t="n" s="6" r="C11">
        <v>-52428</v>
      </c>
    </row>
    <row spans="1:3" r="12">
      <c t="s" s="4" r="A12">
        <v>468</v>
      </c>
      <c t="n" s="7" r="B12">
        <v>130451</v>
      </c>
      <c t="n" s="7" r="C12">
        <v>157189</v>
      </c>
    </row>
    <row spans="1:3" r="13">
      <c t="s" s="4" r="A13">
        <v>469</v>
      </c>
      <c t="s" s="4" r="B13">
        <v>473</v>
      </c>
      <c t="s" s="4" r="C13">
        <v>474</v>
      </c>
    </row>
    <row spans="1:3" r="14">
      <c t="s" s="4" r="A14">
        <v>475</v>
      </c>
    </row>
    <row spans="1:3" r="15">
      <c t="s" s="3" r="A15">
        <v>465</v>
      </c>
    </row>
    <row spans="1:3" r="16">
      <c t="s" s="4" r="A16">
        <v>466</v>
      </c>
      <c t="n" s="7" r="B16">
        <v>135831</v>
      </c>
      <c t="n" s="7" r="C16">
        <v>122807</v>
      </c>
    </row>
    <row spans="1:3" r="17">
      <c t="s" s="4" r="A17">
        <v>467</v>
      </c>
      <c t="n" s="6" r="B17">
        <v>-84183</v>
      </c>
      <c t="n" s="6" r="C17">
        <v>-68068</v>
      </c>
    </row>
    <row spans="1:3" r="18">
      <c t="s" s="4" r="A18">
        <v>468</v>
      </c>
      <c t="n" s="7" r="B18">
        <v>51648</v>
      </c>
      <c t="n" s="7" r="C18">
        <v>54739</v>
      </c>
    </row>
    <row spans="1:3" r="19">
      <c t="s" s="4" r="A19">
        <v>469</v>
      </c>
      <c t="s" s="4" r="B19">
        <v>476</v>
      </c>
      <c t="s" s="4" r="C19">
        <v>477</v>
      </c>
    </row>
    <row spans="1:3" r="20">
      <c t="s" s="4" r="A20">
        <v>478</v>
      </c>
    </row>
    <row spans="1:3" r="21">
      <c t="s" s="3" r="A21">
        <v>465</v>
      </c>
    </row>
    <row spans="1:3" r="22">
      <c t="s" s="4" r="A22">
        <v>466</v>
      </c>
      <c t="n" s="7" r="B22">
        <v>12670</v>
      </c>
      <c t="n" s="7" r="C22">
        <v>12680</v>
      </c>
    </row>
    <row spans="1:3" r="23">
      <c t="s" s="4" r="A23">
        <v>467</v>
      </c>
      <c t="n" s="6" r="B23">
        <v>-6382</v>
      </c>
      <c t="n" s="6" r="C23">
        <v>-5829</v>
      </c>
    </row>
    <row spans="1:3" r="24">
      <c t="s" s="4" r="A24">
        <v>468</v>
      </c>
      <c t="n" s="7" r="B24">
        <v>6288</v>
      </c>
      <c t="n" s="7" r="C24">
        <v>6851</v>
      </c>
    </row>
    <row spans="1:3" r="25">
      <c t="s" s="4" r="A25">
        <v>469</v>
      </c>
      <c t="s" s="4" r="B25">
        <v>479</v>
      </c>
      <c t="s" s="4" r="C25">
        <v>479</v>
      </c>
    </row>
    <row spans="1:3" r="26">
      <c t="s" s="4" r="A26">
        <v>480</v>
      </c>
    </row>
    <row spans="1:3" r="27">
      <c t="s" s="3" r="A27">
        <v>465</v>
      </c>
    </row>
    <row spans="1:3" r="28">
      <c t="s" s="4" r="A28">
        <v>466</v>
      </c>
      <c t="n" s="7" r="B28">
        <v>26431</v>
      </c>
      <c t="n" s="7" r="C28">
        <v>9935</v>
      </c>
    </row>
    <row spans="1:3" r="29">
      <c t="s" s="4" r="A29">
        <v>467</v>
      </c>
      <c t="n" s="6" r="B29">
        <v>-9060</v>
      </c>
      <c t="n" s="6" r="C29">
        <v>-5945</v>
      </c>
    </row>
    <row spans="1:3" r="30">
      <c t="s" s="4" r="A30">
        <v>468</v>
      </c>
      <c t="n" s="7" r="B30">
        <v>17371</v>
      </c>
      <c t="n" s="7" r="C30">
        <v>3990</v>
      </c>
    </row>
    <row spans="1:3" r="31">
      <c t="s" s="4" r="A31">
        <v>469</v>
      </c>
      <c t="s" s="4" r="B31">
        <v>481</v>
      </c>
      <c t="s" s="4" r="C31">
        <v>48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3</v>
      </c>
      <c t="s" s="2" r="B1">
        <v>2</v>
      </c>
      <c t="s" s="2" r="C1">
        <v>30</v>
      </c>
    </row>
    <row spans="1:3" r="2">
      <c t="s" s="3" r="A2">
        <v>196</v>
      </c>
    </row>
    <row spans="1:3" r="3">
      <c t="n" s="6" r="A3">
        <v>2016</v>
      </c>
      <c t="n" s="7" r="B3">
        <v>33509</v>
      </c>
    </row>
    <row spans="1:3" r="4">
      <c t="n" s="6" r="A4">
        <v>2017</v>
      </c>
      <c t="n" s="6" r="B4">
        <v>30969</v>
      </c>
    </row>
    <row spans="1:3" r="5">
      <c t="n" s="6" r="A5">
        <v>2018</v>
      </c>
      <c t="n" s="6" r="B5">
        <v>27358</v>
      </c>
    </row>
    <row spans="1:3" r="6">
      <c t="n" s="6" r="A6">
        <v>2019</v>
      </c>
      <c t="n" s="6" r="B6">
        <v>19152</v>
      </c>
    </row>
    <row spans="1:3" r="7">
      <c t="n" s="6" r="A7">
        <v>2020</v>
      </c>
      <c t="n" s="6" r="B7">
        <v>12856</v>
      </c>
    </row>
    <row spans="1:3" r="8">
      <c t="s" s="4" r="A8">
        <v>484</v>
      </c>
      <c t="n" s="6" r="B8">
        <v>81914</v>
      </c>
    </row>
    <row spans="1:3" r="9">
      <c t="s" s="4" r="A9">
        <v>468</v>
      </c>
      <c t="n" s="7" r="B9">
        <v>205758</v>
      </c>
      <c t="n" s="7" r="C9">
        <v>22276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85</v>
      </c>
      <c t="s" s="2" r="B1">
        <v>1</v>
      </c>
    </row>
    <row spans="1:4" r="2">
      <c t="s" s="2" r="B2">
        <v>2</v>
      </c>
      <c t="s" s="2" r="C2">
        <v>30</v>
      </c>
      <c t="s" s="2" r="D2">
        <v>75</v>
      </c>
    </row>
    <row spans="1:4" r="3">
      <c t="s" s="4" r="A3">
        <v>486</v>
      </c>
    </row>
    <row spans="1:4" r="4">
      <c t="s" s="3" r="A4">
        <v>487</v>
      </c>
    </row>
    <row spans="1:4" r="5">
      <c t="s" s="4" r="A5">
        <v>488</v>
      </c>
      <c t="n" s="6" r="B5">
        <v>2471302</v>
      </c>
      <c t="n" s="6" r="C5">
        <v>733960</v>
      </c>
      <c t="n" s="6" r="D5">
        <v>820000</v>
      </c>
    </row>
    <row spans="1:4" r="6">
      <c t="s" s="4" r="A6">
        <v>489</v>
      </c>
    </row>
    <row spans="1:4" r="7">
      <c t="s" s="3" r="A7">
        <v>487</v>
      </c>
    </row>
    <row spans="1:4" r="8">
      <c t="s" s="4" r="A8">
        <v>488</v>
      </c>
      <c t="n" s="6" r="B8">
        <v>1658379</v>
      </c>
      <c t="n" s="6" r="C8">
        <v>1020720</v>
      </c>
      <c t="n" s="6" r="D8">
        <v>4195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90</v>
      </c>
      <c t="s" s="2" r="B1">
        <v>365</v>
      </c>
      <c t="s" s="2" r="J1">
        <v>1</v>
      </c>
    </row>
    <row spans="1:12" r="2">
      <c t="s" s="2" r="B2">
        <v>2</v>
      </c>
      <c t="s" s="2" r="C2">
        <v>366</v>
      </c>
      <c t="s" s="2" r="D2">
        <v>4</v>
      </c>
      <c t="s" s="2" r="E2">
        <v>491</v>
      </c>
      <c t="s" s="2" r="F2">
        <v>30</v>
      </c>
      <c t="s" s="2" r="G2">
        <v>492</v>
      </c>
      <c t="s" s="2" r="H2">
        <v>493</v>
      </c>
      <c t="s" s="2" r="I2">
        <v>494</v>
      </c>
      <c t="s" s="2" r="J2">
        <v>2</v>
      </c>
      <c t="s" s="2" r="K2">
        <v>30</v>
      </c>
      <c t="s" s="2" r="L2">
        <v>75</v>
      </c>
    </row>
    <row spans="1:12" r="3">
      <c t="s" s="3" r="A3">
        <v>199</v>
      </c>
    </row>
    <row spans="1:12" r="4">
      <c t="s" s="4" r="A4">
        <v>96</v>
      </c>
      <c t="n" s="7" r="B4">
        <v>4879</v>
      </c>
      <c t="n" s="7" r="C4">
        <v>5803</v>
      </c>
      <c t="n" s="7" r="D4">
        <v>2265</v>
      </c>
      <c t="n" s="7" r="E4">
        <v>4706</v>
      </c>
      <c t="n" s="7" r="F4">
        <v>10596</v>
      </c>
      <c t="n" s="7" r="G4">
        <v>-6547</v>
      </c>
      <c t="n" s="7" r="H4">
        <v>-834</v>
      </c>
      <c t="n" s="7" r="I4">
        <v>4725</v>
      </c>
      <c t="n" s="7" r="J4">
        <v>17653</v>
      </c>
      <c t="n" s="7" r="K4">
        <v>7940</v>
      </c>
      <c t="n" s="7" r="L4">
        <v>-489</v>
      </c>
    </row>
    <row spans="1:12" r="5">
      <c t="s" s="4" r="A5">
        <v>495</v>
      </c>
      <c t="n" s="6" r="B5">
        <v>-107</v>
      </c>
      <c t="n" s="6" r="C5">
        <v>-29194</v>
      </c>
      <c t="n" s="6" r="D5">
        <v>-1945</v>
      </c>
      <c t="n" s="6" r="E5">
        <v>247</v>
      </c>
      <c t="n" s="6" r="F5">
        <v>-293</v>
      </c>
      <c t="n" s="6" r="G5">
        <v>-477</v>
      </c>
      <c t="n" s="6" r="H5">
        <v>-1359</v>
      </c>
      <c t="n" s="6" r="I5">
        <v>-639</v>
      </c>
      <c t="n" s="6" r="J5">
        <v>-30999</v>
      </c>
      <c t="n" s="6" r="K5">
        <v>-2768</v>
      </c>
      <c t="n" s="6" r="L5">
        <v>-10707</v>
      </c>
    </row>
    <row spans="1:12" r="6">
      <c t="s" s="4" r="A6">
        <v>96</v>
      </c>
      <c t="n" s="7" r="B6">
        <v>4772</v>
      </c>
      <c t="n" s="7" r="C6">
        <v>-23391</v>
      </c>
      <c t="n" s="7" r="D6">
        <v>320</v>
      </c>
      <c t="n" s="7" r="E6">
        <v>4953</v>
      </c>
      <c t="n" s="7" r="F6">
        <v>10303</v>
      </c>
      <c t="n" s="7" r="G6">
        <v>-7024</v>
      </c>
      <c t="n" s="7" r="H6">
        <v>-2193</v>
      </c>
      <c t="n" s="7" r="I6">
        <v>4086</v>
      </c>
      <c t="n" s="7" r="J6">
        <v>-13346</v>
      </c>
      <c t="n" s="7" r="K6">
        <v>5172</v>
      </c>
      <c t="n" s="7" r="L6">
        <v>-11196</v>
      </c>
    </row>
    <row spans="1:12" r="7">
      <c t="s" s="4" r="A7">
        <v>496</v>
      </c>
      <c t="n" s="6" r="J7">
        <v>97637936</v>
      </c>
      <c t="n" s="6" r="K7">
        <v>100399458</v>
      </c>
      <c t="n" s="6" r="L7">
        <v>100108316</v>
      </c>
    </row>
    <row spans="1:12" r="8">
      <c t="s" s="4" r="A8">
        <v>497</v>
      </c>
      <c t="n" s="6" r="J8">
        <v>2085596</v>
      </c>
      <c t="n" s="6" r="K8">
        <v>2017815</v>
      </c>
    </row>
    <row spans="1:12" r="9">
      <c t="s" s="4" r="A9">
        <v>498</v>
      </c>
      <c t="n" s="6" r="J9">
        <v>99723532</v>
      </c>
      <c t="n" s="6" r="K9">
        <v>102417273</v>
      </c>
      <c t="n" s="6" r="L9">
        <v>100108316</v>
      </c>
    </row>
    <row spans="1:12" r="10">
      <c t="s" s="3" r="A10">
        <v>97</v>
      </c>
    </row>
    <row spans="1:12" r="11">
      <c t="s" s="4" r="A11">
        <v>98</v>
      </c>
      <c t="n" s="8" r="B11">
        <v>0.05</v>
      </c>
      <c t="n" s="8" r="C11">
        <v>0.06</v>
      </c>
      <c t="n" s="8" r="D11">
        <v>0.02</v>
      </c>
      <c t="n" s="8" r="E11">
        <v>0.05</v>
      </c>
      <c t="n" s="8" r="F11">
        <v>0.11</v>
      </c>
      <c t="n" s="8" r="G11">
        <v>-0.07000000000000001</v>
      </c>
      <c t="n" s="8" r="H11">
        <v>-0.01</v>
      </c>
      <c t="n" s="8" r="I11">
        <v>0.05</v>
      </c>
      <c t="n" s="8" r="J11">
        <v>0.18</v>
      </c>
      <c t="n" s="8" r="K11">
        <v>0.08</v>
      </c>
    </row>
    <row spans="1:12" r="12">
      <c t="s" s="4" r="A12">
        <v>99</v>
      </c>
      <c t="n" s="6" r="B12">
        <v>0</v>
      </c>
      <c t="n" s="9" r="C12">
        <v>-0.3</v>
      </c>
      <c t="n" s="9" r="D12">
        <v>-0.02</v>
      </c>
      <c t="n" s="6" r="E12">
        <v>0</v>
      </c>
      <c t="n" s="6" r="F12">
        <v>0</v>
      </c>
      <c t="n" s="6" r="G12">
        <v>0</v>
      </c>
      <c t="n" s="9" r="H12">
        <v>-0.01</v>
      </c>
      <c t="n" s="9" r="I12">
        <v>-0.01</v>
      </c>
      <c t="n" s="9" r="J12">
        <v>-0.32</v>
      </c>
      <c t="n" s="9" r="K12">
        <v>-0.03</v>
      </c>
      <c t="n" s="8" r="L12">
        <v>-0.11</v>
      </c>
    </row>
    <row spans="1:12" r="13">
      <c t="s" s="4" r="A13">
        <v>100</v>
      </c>
      <c t="n" s="9" r="B13">
        <v>0.05</v>
      </c>
      <c t="n" s="9" r="C13">
        <v>-0.24</v>
      </c>
      <c t="n" s="6" r="D13">
        <v>0</v>
      </c>
      <c t="n" s="9" r="E13">
        <v>0.05</v>
      </c>
      <c t="n" s="9" r="F13">
        <v>0.1</v>
      </c>
      <c t="n" s="9" r="G13">
        <v>-0.07000000000000001</v>
      </c>
      <c t="n" s="9" r="H13">
        <v>-0.02</v>
      </c>
      <c t="n" s="9" r="I13">
        <v>0.04</v>
      </c>
      <c t="n" s="9" r="J13">
        <v>-0.14</v>
      </c>
      <c t="n" s="9" r="K13">
        <v>0.05</v>
      </c>
      <c t="n" s="9" r="L13">
        <v>-0.11</v>
      </c>
    </row>
    <row spans="1:12" r="14">
      <c t="s" s="3" r="A14">
        <v>101</v>
      </c>
    </row>
    <row spans="1:12" r="15">
      <c t="s" s="4" r="A15">
        <v>98</v>
      </c>
      <c t="n" s="9" r="B15">
        <v>0.05</v>
      </c>
      <c t="n" s="9" r="C15">
        <v>0.06</v>
      </c>
      <c t="n" s="9" r="D15">
        <v>0.02</v>
      </c>
      <c t="n" s="9" r="E15">
        <v>0.05</v>
      </c>
      <c t="n" s="9" r="F15">
        <v>0.11</v>
      </c>
      <c t="n" s="9" r="G15">
        <v>-0.07000000000000001</v>
      </c>
      <c t="n" s="9" r="H15">
        <v>-0.01</v>
      </c>
      <c t="n" s="9" r="I15">
        <v>0.05</v>
      </c>
      <c t="n" s="9" r="J15">
        <v>0.18</v>
      </c>
      <c t="n" s="9" r="K15">
        <v>0.08</v>
      </c>
    </row>
    <row spans="1:12" r="16">
      <c t="s" s="4" r="A16">
        <v>99</v>
      </c>
      <c t="n" s="6" r="B16">
        <v>0</v>
      </c>
      <c t="n" s="9" r="C16">
        <v>-0.29</v>
      </c>
      <c t="n" s="9" r="D16">
        <v>-0.02</v>
      </c>
      <c t="n" s="6" r="E16">
        <v>0</v>
      </c>
      <c t="n" s="6" r="F16">
        <v>0</v>
      </c>
      <c t="n" s="6" r="G16">
        <v>0</v>
      </c>
      <c t="n" s="9" r="H16">
        <v>-0.01</v>
      </c>
      <c t="n" s="9" r="I16">
        <v>-0.01</v>
      </c>
      <c t="n" s="9" r="J16">
        <v>-0.31</v>
      </c>
      <c t="n" s="9" r="K16">
        <v>-0.03</v>
      </c>
      <c t="n" s="9" r="L16">
        <v>-0.11</v>
      </c>
    </row>
    <row spans="1:12" r="17">
      <c t="s" s="4" r="A17">
        <v>102</v>
      </c>
      <c t="n" s="8" r="B17">
        <v>0.05</v>
      </c>
      <c t="n" s="8" r="C17">
        <v>-0.23</v>
      </c>
      <c t="n" s="7" r="D17">
        <v>0</v>
      </c>
      <c t="n" s="8" r="E17">
        <v>0.05</v>
      </c>
      <c t="n" s="8" r="F17">
        <v>0.1</v>
      </c>
      <c t="n" s="8" r="G17">
        <v>-0.07000000000000001</v>
      </c>
      <c t="n" s="8" r="H17">
        <v>-0.02</v>
      </c>
      <c t="n" s="8" r="I17">
        <v>0.04</v>
      </c>
      <c t="n" s="8" r="J17">
        <v>-0.13</v>
      </c>
      <c t="n" s="8" r="K17">
        <v>0.05</v>
      </c>
      <c t="n" s="8" r="L17">
        <v>-0.11</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20"/>
  </cols>
  <sheetData>
    <row spans="1:4" r="1">
      <c t="s" s="1" r="A1">
        <v>499</v>
      </c>
      <c t="s" s="2" r="B1">
        <v>1</v>
      </c>
    </row>
    <row spans="1:4" r="2">
      <c t="s" s="2" r="B2">
        <v>500</v>
      </c>
      <c t="s" s="2" r="C2">
        <v>501</v>
      </c>
      <c t="s" s="2" r="D2">
        <v>502</v>
      </c>
    </row>
    <row spans="1:4" r="3">
      <c t="s" s="4" r="A3">
        <v>503</v>
      </c>
    </row>
    <row spans="1:4" r="4">
      <c t="s" s="3" r="A4">
        <v>504</v>
      </c>
    </row>
    <row spans="1:4" r="5">
      <c t="s" s="4" r="A5">
        <v>505</v>
      </c>
      <c t="n" s="6" r="B5">
        <v>2</v>
      </c>
      <c t="n" s="6" r="C5">
        <v>2</v>
      </c>
    </row>
    <row spans="1:4" r="6">
      <c t="s" s="4" r="A6">
        <v>506</v>
      </c>
    </row>
    <row spans="1:4" r="7">
      <c t="s" s="3" r="A7">
        <v>504</v>
      </c>
    </row>
    <row spans="1:4" r="8">
      <c t="s" s="4" r="A8">
        <v>507</v>
      </c>
      <c t="s" s="4" r="B8">
        <v>508</v>
      </c>
      <c t="s" s="4" r="C8">
        <v>509</v>
      </c>
    </row>
    <row spans="1:4" r="9">
      <c t="s" s="4" r="A9">
        <v>510</v>
      </c>
    </row>
    <row spans="1:4" r="10">
      <c t="s" s="3" r="A10">
        <v>504</v>
      </c>
    </row>
    <row spans="1:4" r="11">
      <c t="s" s="4" r="A11">
        <v>507</v>
      </c>
      <c t="s" s="4" r="B11">
        <v>511</v>
      </c>
      <c t="s" s="4" r="C11">
        <v>512</v>
      </c>
    </row>
    <row spans="1:4" r="12">
      <c t="s" s="4" r="A12">
        <v>513</v>
      </c>
    </row>
    <row spans="1:4" r="13">
      <c t="s" s="3" r="A13">
        <v>504</v>
      </c>
    </row>
    <row spans="1:4" r="14">
      <c t="s" s="4" r="A14">
        <v>514</v>
      </c>
      <c t="n" s="6" r="B14">
        <v>0</v>
      </c>
      <c t="n" s="6" r="C14">
        <v>0</v>
      </c>
      <c t="n" s="6" r="D14">
        <v>0</v>
      </c>
    </row>
    <row spans="1:4" r="15">
      <c t="s" s="4" r="A15">
        <v>507</v>
      </c>
      <c t="s" s="4" r="B15">
        <v>400</v>
      </c>
      <c t="s" s="4" r="C15">
        <v>400</v>
      </c>
      <c t="s" s="4" r="D15">
        <v>400</v>
      </c>
    </row>
    <row spans="1:4" r="16">
      <c t="s" s="4" r="A16">
        <v>515</v>
      </c>
    </row>
    <row spans="1:4" r="17">
      <c t="s" s="3" r="A17">
        <v>504</v>
      </c>
    </row>
    <row spans="1:4" r="18">
      <c t="s" s="4" r="A18">
        <v>505</v>
      </c>
      <c t="n" s="6" r="B18">
        <v>2</v>
      </c>
      <c t="n" s="6" r="C18">
        <v>2</v>
      </c>
    </row>
    <row spans="1:4" r="19">
      <c t="s" s="4" r="A19">
        <v>516</v>
      </c>
    </row>
    <row spans="1:4" r="20">
      <c t="s" s="3" r="A20">
        <v>504</v>
      </c>
    </row>
    <row spans="1:4" r="21">
      <c t="s" s="4" r="A21">
        <v>507</v>
      </c>
      <c t="s" s="4" r="B21">
        <v>517</v>
      </c>
      <c t="s" s="4" r="C21">
        <v>518</v>
      </c>
    </row>
    <row spans="1:4" r="22">
      <c t="s" s="4" r="A22">
        <v>519</v>
      </c>
    </row>
    <row spans="1:4" r="23">
      <c t="s" s="3" r="A23">
        <v>504</v>
      </c>
    </row>
    <row spans="1:4" r="24">
      <c t="s" s="4" r="A24">
        <v>507</v>
      </c>
      <c t="s" s="4" r="B24">
        <v>512</v>
      </c>
      <c t="s" s="4" r="C24">
        <v>52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21</v>
      </c>
      <c t="s" s="2" r="B1">
        <v>365</v>
      </c>
      <c t="s" s="2" r="J1">
        <v>1</v>
      </c>
    </row>
    <row spans="1:12" r="2">
      <c t="s" s="2" r="B2">
        <v>2</v>
      </c>
      <c t="s" s="2" r="C2">
        <v>366</v>
      </c>
      <c t="s" s="2" r="D2">
        <v>4</v>
      </c>
      <c t="s" s="2" r="E2">
        <v>491</v>
      </c>
      <c t="s" s="2" r="F2">
        <v>30</v>
      </c>
      <c t="s" s="2" r="G2">
        <v>492</v>
      </c>
      <c t="s" s="2" r="H2">
        <v>493</v>
      </c>
      <c t="s" s="2" r="I2">
        <v>494</v>
      </c>
      <c t="s" s="2" r="J2">
        <v>2</v>
      </c>
      <c t="s" s="2" r="K2">
        <v>30</v>
      </c>
      <c t="s" s="2" r="L2">
        <v>75</v>
      </c>
    </row>
    <row spans="1:12" r="3">
      <c t="s" s="3" r="A3">
        <v>522</v>
      </c>
    </row>
    <row spans="1:12" r="4">
      <c t="s" s="4" r="A4">
        <v>523</v>
      </c>
      <c t="n" s="7" r="B4">
        <v>93354</v>
      </c>
      <c t="n" s="7" r="C4">
        <v>99206</v>
      </c>
      <c t="n" s="7" r="D4">
        <v>88964</v>
      </c>
      <c t="n" s="7" r="E4">
        <v>89010</v>
      </c>
      <c t="n" s="7" r="F4">
        <v>91300</v>
      </c>
      <c t="n" s="7" r="G4">
        <v>90039</v>
      </c>
      <c t="n" s="7" r="H4">
        <v>85004</v>
      </c>
      <c t="n" s="7" r="I4">
        <v>83961</v>
      </c>
      <c t="n" s="7" r="J4">
        <v>370534</v>
      </c>
      <c t="n" s="7" r="K4">
        <v>350304</v>
      </c>
      <c t="n" s="7" r="L4">
        <v>296279</v>
      </c>
    </row>
    <row spans="1:12" r="5">
      <c t="s" s="4" r="A5">
        <v>524</v>
      </c>
      <c t="n" s="6" r="B5">
        <v>782910</v>
      </c>
      <c t="n" s="6" r="F5">
        <v>774744</v>
      </c>
      <c t="n" s="6" r="J5">
        <v>782910</v>
      </c>
      <c t="n" s="6" r="K5">
        <v>774744</v>
      </c>
    </row>
    <row spans="1:12" r="6">
      <c t="s" s="4" r="A6">
        <v>525</v>
      </c>
    </row>
    <row spans="1:12" r="7">
      <c t="s" s="3" r="A7">
        <v>522</v>
      </c>
    </row>
    <row spans="1:12" r="8">
      <c t="s" s="4" r="A8">
        <v>523</v>
      </c>
      <c t="n" s="6" r="J8">
        <v>368425</v>
      </c>
      <c t="n" s="6" r="K8">
        <v>347365</v>
      </c>
      <c t="n" s="6" r="L8">
        <v>291421</v>
      </c>
    </row>
    <row spans="1:12" r="9">
      <c t="s" s="4" r="A9">
        <v>524</v>
      </c>
      <c t="n" s="6" r="B9">
        <v>780576</v>
      </c>
      <c t="n" s="6" r="F9">
        <v>771858</v>
      </c>
      <c t="n" s="6" r="J9">
        <v>780576</v>
      </c>
      <c t="n" s="6" r="K9">
        <v>771858</v>
      </c>
    </row>
    <row spans="1:12" r="10">
      <c t="s" s="4" r="A10">
        <v>526</v>
      </c>
    </row>
    <row spans="1:12" r="11">
      <c t="s" s="3" r="A11">
        <v>522</v>
      </c>
    </row>
    <row spans="1:12" r="12">
      <c t="s" s="4" r="A12">
        <v>523</v>
      </c>
      <c t="n" s="6" r="J12">
        <v>2109</v>
      </c>
      <c t="n" s="6" r="K12">
        <v>2939</v>
      </c>
      <c t="n" s="7" r="L12">
        <v>4858</v>
      </c>
    </row>
    <row spans="1:12" r="13">
      <c t="s" s="4" r="A13">
        <v>524</v>
      </c>
      <c t="n" s="7" r="B13">
        <v>2334</v>
      </c>
      <c t="n" s="7" r="F13">
        <v>2886</v>
      </c>
      <c t="n" s="7" r="J13">
        <v>2334</v>
      </c>
      <c t="n" s="7" r="K13">
        <v>2886</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27</v>
      </c>
      <c t="s" s="2" r="B1">
        <v>365</v>
      </c>
      <c t="s" s="2" r="J1">
        <v>1</v>
      </c>
    </row>
    <row spans="1:12" r="2">
      <c t="s" s="2" r="B2">
        <v>2</v>
      </c>
      <c t="s" s="2" r="C2">
        <v>366</v>
      </c>
      <c t="s" s="2" r="D2">
        <v>4</v>
      </c>
      <c t="s" s="2" r="E2">
        <v>491</v>
      </c>
      <c t="s" s="2" r="F2">
        <v>30</v>
      </c>
      <c t="s" s="2" r="G2">
        <v>492</v>
      </c>
      <c t="s" s="2" r="H2">
        <v>493</v>
      </c>
      <c t="s" s="2" r="I2">
        <v>494</v>
      </c>
      <c t="s" s="2" r="J2">
        <v>2</v>
      </c>
      <c t="s" s="2" r="K2">
        <v>30</v>
      </c>
      <c t="s" s="2" r="L2">
        <v>75</v>
      </c>
    </row>
    <row spans="1:12" r="3">
      <c t="s" s="3" r="A3">
        <v>522</v>
      </c>
    </row>
    <row spans="1:12" r="4">
      <c t="s" s="4" r="A4">
        <v>523</v>
      </c>
      <c t="n" s="7" r="B4">
        <v>93354</v>
      </c>
      <c t="n" s="7" r="C4">
        <v>99206</v>
      </c>
      <c t="n" s="7" r="D4">
        <v>88964</v>
      </c>
      <c t="n" s="7" r="E4">
        <v>89010</v>
      </c>
      <c t="n" s="7" r="F4">
        <v>91300</v>
      </c>
      <c t="n" s="7" r="G4">
        <v>90039</v>
      </c>
      <c t="n" s="7" r="H4">
        <v>85004</v>
      </c>
      <c t="n" s="7" r="I4">
        <v>83961</v>
      </c>
      <c t="n" s="7" r="J4">
        <v>370534</v>
      </c>
      <c t="n" s="7" r="K4">
        <v>350304</v>
      </c>
      <c t="n" s="7" r="L4">
        <v>296279</v>
      </c>
    </row>
    <row spans="1:12" r="5">
      <c t="s" s="4" r="A5">
        <v>528</v>
      </c>
    </row>
    <row spans="1:12" r="6">
      <c t="s" s="3" r="A6">
        <v>522</v>
      </c>
    </row>
    <row spans="1:12" r="7">
      <c t="s" s="4" r="A7">
        <v>523</v>
      </c>
      <c t="n" s="6" r="J7">
        <v>333469</v>
      </c>
      <c t="n" s="6" r="K7">
        <v>306893</v>
      </c>
      <c t="n" s="6" r="L7">
        <v>253191</v>
      </c>
    </row>
    <row spans="1:12" r="8">
      <c t="s" s="4" r="A8">
        <v>529</v>
      </c>
    </row>
    <row spans="1:12" r="9">
      <c t="s" s="3" r="A9">
        <v>522</v>
      </c>
    </row>
    <row spans="1:12" r="10">
      <c t="s" s="4" r="A10">
        <v>523</v>
      </c>
      <c t="n" s="6" r="J10">
        <v>32931</v>
      </c>
      <c t="n" s="6" r="K10">
        <v>38367</v>
      </c>
      <c t="n" s="6" r="L10">
        <v>35738</v>
      </c>
    </row>
    <row spans="1:12" r="11">
      <c t="s" s="4" r="A11">
        <v>530</v>
      </c>
    </row>
    <row spans="1:12" r="12">
      <c t="s" s="3" r="A12">
        <v>522</v>
      </c>
    </row>
    <row spans="1:12" r="13">
      <c t="s" s="4" r="A13">
        <v>523</v>
      </c>
      <c t="n" s="7" r="J13">
        <v>4134</v>
      </c>
      <c t="n" s="7" r="K13">
        <v>5044</v>
      </c>
      <c t="n" s="7" r="L13">
        <v>7350</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L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31</v>
      </c>
      <c t="s" s="2" r="B1">
        <v>365</v>
      </c>
      <c t="s" s="2" r="J1">
        <v>1</v>
      </c>
    </row>
    <row spans="1:12" r="2">
      <c t="s" s="2" r="B2">
        <v>2</v>
      </c>
      <c t="s" s="2" r="C2">
        <v>366</v>
      </c>
      <c t="s" s="2" r="D2">
        <v>4</v>
      </c>
      <c t="s" s="2" r="E2">
        <v>491</v>
      </c>
      <c t="s" s="2" r="F2">
        <v>30</v>
      </c>
      <c t="s" s="2" r="G2">
        <v>492</v>
      </c>
      <c t="s" s="2" r="H2">
        <v>493</v>
      </c>
      <c t="s" s="2" r="I2">
        <v>494</v>
      </c>
      <c t="s" s="2" r="J2">
        <v>2</v>
      </c>
      <c t="s" s="2" r="K2">
        <v>30</v>
      </c>
      <c t="s" s="2" r="L2">
        <v>75</v>
      </c>
    </row>
    <row spans="1:12" r="3">
      <c t="s" s="3" r="A3">
        <v>532</v>
      </c>
    </row>
    <row spans="1:12" r="4">
      <c t="s" s="4" r="A4">
        <v>533</v>
      </c>
      <c t="n" s="7" r="B4">
        <v>93354000</v>
      </c>
      <c t="n" s="7" r="C4">
        <v>99206000</v>
      </c>
      <c t="n" s="7" r="D4">
        <v>88964000</v>
      </c>
      <c t="n" s="7" r="E4">
        <v>89010000</v>
      </c>
      <c t="n" s="7" r="F4">
        <v>91300000</v>
      </c>
      <c t="n" s="7" r="G4">
        <v>90039000</v>
      </c>
      <c t="n" s="7" r="H4">
        <v>85004000</v>
      </c>
      <c t="n" s="7" r="I4">
        <v>83961000</v>
      </c>
      <c t="n" s="7" r="J4">
        <v>370534000</v>
      </c>
      <c t="n" s="7" r="K4">
        <v>350304000</v>
      </c>
      <c t="n" s="7" r="L4">
        <v>296279000</v>
      </c>
    </row>
    <row spans="1:12" r="5">
      <c t="s" s="4" r="A5">
        <v>90</v>
      </c>
      <c t="n" s="6" r="J5">
        <v>22238000</v>
      </c>
      <c t="n" s="6" r="K5">
        <v>20820000</v>
      </c>
      <c t="n" s="6" r="L5">
        <v>24958000</v>
      </c>
    </row>
    <row spans="1:12" r="6">
      <c t="s" s="4" r="A6">
        <v>87</v>
      </c>
      <c t="n" s="6" r="J6">
        <v>40466000</v>
      </c>
      <c t="n" s="6" r="K6">
        <v>34141000</v>
      </c>
      <c t="n" s="6" r="L6">
        <v>31496000</v>
      </c>
    </row>
    <row spans="1:12" r="7">
      <c t="s" s="4" r="A7">
        <v>86</v>
      </c>
      <c t="n" s="6" r="J7">
        <v>-421000</v>
      </c>
      <c t="n" s="6" r="K7">
        <v>3633000</v>
      </c>
      <c t="n" s="6" r="L7">
        <v>17380000</v>
      </c>
    </row>
    <row spans="1:12" r="8">
      <c t="s" s="4" r="A8">
        <v>534</v>
      </c>
      <c t="n" s="6" r="J8">
        <v>19417000</v>
      </c>
      <c t="n" s="6" r="K8">
        <v>13870000</v>
      </c>
      <c t="n" s="6" r="L8">
        <v>15646000</v>
      </c>
    </row>
    <row spans="1:12" r="9">
      <c t="s" s="4" r="A9">
        <v>535</v>
      </c>
      <c t="n" s="6" r="L9">
        <v>17175000</v>
      </c>
    </row>
    <row spans="1:12" r="10">
      <c t="s" s="4" r="A10">
        <v>84</v>
      </c>
      <c t="n" s="6" r="J10">
        <v>569000</v>
      </c>
      <c t="n" s="6" r="K10">
        <v>3590000</v>
      </c>
      <c t="n" s="6" r="L10">
        <v>81000</v>
      </c>
    </row>
    <row spans="1:12" r="11">
      <c t="s" s="4" r="A11">
        <v>536</v>
      </c>
      <c t="n" s="6" r="J11">
        <v>10115000</v>
      </c>
      <c t="n" s="6" r="K11">
        <v>8260000</v>
      </c>
      <c t="n" s="6" r="L11">
        <v>1858000</v>
      </c>
    </row>
    <row spans="1:12" r="12">
      <c t="s" s="4" r="A12">
        <v>94</v>
      </c>
      <c t="n" s="7" r="B12">
        <v>4879000</v>
      </c>
      <c t="n" s="6" r="C12">
        <v>5803000</v>
      </c>
      <c t="n" s="6" r="D12">
        <v>2265000</v>
      </c>
      <c t="n" s="6" r="E12">
        <v>4706000</v>
      </c>
      <c t="n" s="6" r="F12">
        <v>10596000</v>
      </c>
      <c t="n" s="6" r="G12">
        <v>-6547000</v>
      </c>
      <c t="n" s="6" r="H12">
        <v>-834000</v>
      </c>
      <c t="n" s="6" r="I12">
        <v>4725000</v>
      </c>
      <c t="n" s="6" r="J12">
        <v>17653000</v>
      </c>
      <c t="n" s="6" r="K12">
        <v>7940000</v>
      </c>
      <c t="n" s="6" r="L12">
        <v>-489000</v>
      </c>
    </row>
    <row spans="1:12" r="13">
      <c t="s" s="4" r="A13">
        <v>537</v>
      </c>
      <c t="n" s="6" r="J13">
        <v>703000</v>
      </c>
    </row>
    <row spans="1:12" r="14">
      <c t="s" s="4" r="A14">
        <v>83</v>
      </c>
      <c t="n" s="6" r="J14">
        <v>3000</v>
      </c>
      <c t="n" s="6" r="K14">
        <v>1403000</v>
      </c>
    </row>
    <row spans="1:12" r="15">
      <c t="s" s="4" r="A15">
        <v>85</v>
      </c>
      <c t="n" s="6" r="J15">
        <v>5616000</v>
      </c>
    </row>
    <row spans="1:12" r="16">
      <c t="s" s="4" r="A16">
        <v>538</v>
      </c>
    </row>
    <row spans="1:12" r="17">
      <c t="s" s="3" r="A17">
        <v>532</v>
      </c>
    </row>
    <row spans="1:12" r="18">
      <c t="s" s="4" r="A18">
        <v>539</v>
      </c>
      <c t="n" s="6" r="L18">
        <v>6800000</v>
      </c>
    </row>
    <row spans="1:12" r="19">
      <c t="s" s="4" r="A19">
        <v>540</v>
      </c>
      <c t="n" s="6" r="L19">
        <v>5800000</v>
      </c>
    </row>
    <row spans="1:12" r="20">
      <c t="s" s="4" r="A20">
        <v>430</v>
      </c>
    </row>
    <row spans="1:12" r="21">
      <c t="s" s="3" r="A21">
        <v>532</v>
      </c>
    </row>
    <row spans="1:12" r="22">
      <c t="s" s="4" r="A22">
        <v>533</v>
      </c>
      <c t="n" s="6" r="C22">
        <v>41554000</v>
      </c>
      <c t="n" s="6" r="D22">
        <v>43901000</v>
      </c>
      <c t="n" s="6" r="E22">
        <v>52531000</v>
      </c>
      <c t="n" s="6" r="F22">
        <v>45351000</v>
      </c>
      <c t="n" s="6" r="G22">
        <v>51611000</v>
      </c>
      <c t="n" s="6" r="H22">
        <v>45363000</v>
      </c>
      <c t="n" s="6" r="I22">
        <v>52314000</v>
      </c>
    </row>
    <row spans="1:12" r="23">
      <c t="s" s="4" r="A23">
        <v>534</v>
      </c>
      <c t="n" s="6" r="J23">
        <v>3900000</v>
      </c>
      <c t="n" s="6" r="K23">
        <v>3200000</v>
      </c>
      <c t="n" s="6" r="L23">
        <v>2300000</v>
      </c>
    </row>
    <row spans="1:12" r="24">
      <c t="s" s="4" r="A24">
        <v>94</v>
      </c>
      <c t="n" s="6" r="C24">
        <v>-30437000</v>
      </c>
      <c t="n" s="6" r="D24">
        <v>-3092000</v>
      </c>
      <c t="n" s="6" r="E24">
        <v>-4547000</v>
      </c>
      <c t="n" s="6" r="F24">
        <v>7549000</v>
      </c>
      <c t="n" s="6" r="G24">
        <v>-270000</v>
      </c>
      <c t="n" s="6" r="H24">
        <v>-993000</v>
      </c>
      <c t="n" s="6" r="I24">
        <v>-193000</v>
      </c>
    </row>
    <row spans="1:12" r="25">
      <c t="s" s="4" r="A25">
        <v>397</v>
      </c>
    </row>
    <row spans="1:12" r="26">
      <c t="s" s="3" r="A26">
        <v>532</v>
      </c>
    </row>
    <row spans="1:12" r="27">
      <c t="s" s="4" r="A27">
        <v>533</v>
      </c>
      <c t="n" s="6" r="C27">
        <v>99206000</v>
      </c>
      <c t="n" s="6" r="D27">
        <v>88964000</v>
      </c>
      <c t="n" s="6" r="E27">
        <v>89010000</v>
      </c>
      <c t="n" s="6" r="F27">
        <v>91300000</v>
      </c>
      <c t="n" s="6" r="G27">
        <v>90039000</v>
      </c>
      <c t="n" s="6" r="H27">
        <v>85004000</v>
      </c>
      <c t="n" s="6" r="I27">
        <v>83961000</v>
      </c>
      <c t="n" s="6" r="J27">
        <v>370534000</v>
      </c>
      <c t="n" s="6" r="K27">
        <v>350304000</v>
      </c>
      <c t="n" s="6" r="L27">
        <v>296279000</v>
      </c>
    </row>
    <row spans="1:12" r="28">
      <c t="s" s="4" r="A28">
        <v>541</v>
      </c>
      <c t="n" s="6" r="J28">
        <v>127123000</v>
      </c>
      <c t="n" s="6" r="K28">
        <v>117799000</v>
      </c>
      <c t="n" s="6" r="L28">
        <v>110364000</v>
      </c>
    </row>
    <row spans="1:12" r="29">
      <c t="s" s="4" r="A29">
        <v>90</v>
      </c>
      <c t="n" s="6" r="J29">
        <v>22238000</v>
      </c>
      <c t="n" s="6" r="K29">
        <v>20820000</v>
      </c>
      <c t="n" s="6" r="L29">
        <v>24958000</v>
      </c>
    </row>
    <row spans="1:12" r="30">
      <c t="s" s="4" r="A30">
        <v>87</v>
      </c>
      <c t="n" s="6" r="J30">
        <v>40466000</v>
      </c>
      <c t="n" s="6" r="K30">
        <v>34141000</v>
      </c>
      <c t="n" s="6" r="L30">
        <v>31496000</v>
      </c>
    </row>
    <row spans="1:12" r="31">
      <c t="s" s="4" r="A31">
        <v>86</v>
      </c>
      <c t="n" s="6" r="J31">
        <v>-421000</v>
      </c>
      <c t="n" s="6" r="K31">
        <v>3633000</v>
      </c>
      <c t="n" s="6" r="L31">
        <v>17380000</v>
      </c>
    </row>
    <row spans="1:12" r="32">
      <c t="s" s="4" r="A32">
        <v>535</v>
      </c>
      <c t="n" s="6" r="L32">
        <v>17175000</v>
      </c>
    </row>
    <row spans="1:12" r="33">
      <c t="s" s="4" r="A33">
        <v>84</v>
      </c>
      <c t="n" s="6" r="J33">
        <v>569000</v>
      </c>
      <c t="n" s="6" r="K33">
        <v>3590000</v>
      </c>
      <c t="n" s="6" r="L33">
        <v>81000</v>
      </c>
    </row>
    <row spans="1:12" r="34">
      <c t="s" s="4" r="A34">
        <v>542</v>
      </c>
      <c t="n" s="6" r="J34">
        <v>11432000</v>
      </c>
      <c t="n" s="6" r="K34">
        <v>23586000</v>
      </c>
      <c t="n" s="6" r="L34">
        <v>1269000</v>
      </c>
    </row>
    <row spans="1:12" r="35">
      <c t="s" s="4" r="A35">
        <v>543</v>
      </c>
      <c t="n" s="6" r="J35">
        <v>35000</v>
      </c>
      <c t="n" s="6" r="K35">
        <v>556000</v>
      </c>
    </row>
    <row spans="1:12" r="36">
      <c t="s" s="4" r="A36">
        <v>544</v>
      </c>
      <c t="n" s="6" r="J36">
        <v>5619000</v>
      </c>
      <c t="n" s="6" r="K36">
        <v>1403000</v>
      </c>
      <c t="n" s="6" r="L36">
        <v>6802000</v>
      </c>
    </row>
    <row spans="1:12" r="37">
      <c t="s" s="4" r="A37">
        <v>536</v>
      </c>
      <c t="n" s="6" r="J37">
        <v>10115000</v>
      </c>
      <c t="n" s="6" r="K37">
        <v>8260000</v>
      </c>
      <c t="n" s="6" r="L37">
        <v>1858000</v>
      </c>
    </row>
    <row spans="1:12" r="38">
      <c t="s" s="4" r="A38">
        <v>94</v>
      </c>
      <c t="n" s="7" r="C38">
        <v>5803000</v>
      </c>
      <c t="n" s="7" r="D38">
        <v>2265000</v>
      </c>
      <c t="n" s="7" r="E38">
        <v>4706000</v>
      </c>
      <c t="n" s="7" r="F38">
        <v>2656000</v>
      </c>
      <c t="n" s="7" r="G38">
        <v>-6547000</v>
      </c>
      <c t="n" s="7" r="H38">
        <v>-834000</v>
      </c>
      <c t="n" s="7" r="I38">
        <v>4725000</v>
      </c>
      <c t="n" s="6" r="J38">
        <v>17653000</v>
      </c>
      <c t="n" s="6" r="K38">
        <v>7940000</v>
      </c>
      <c t="n" s="6" r="L38">
        <v>-489000</v>
      </c>
    </row>
    <row spans="1:12" r="39">
      <c t="s" s="4" r="A39">
        <v>545</v>
      </c>
    </row>
    <row spans="1:12" r="40">
      <c t="s" s="3" r="A40">
        <v>532</v>
      </c>
    </row>
    <row spans="1:12" r="41">
      <c t="s" s="4" r="A41">
        <v>534</v>
      </c>
      <c t="n" s="6" r="J41">
        <v>19417000</v>
      </c>
      <c t="n" s="6" r="K41">
        <v>13870000</v>
      </c>
      <c t="n" s="6" r="L41">
        <v>9834000</v>
      </c>
    </row>
    <row spans="1:12" r="42">
      <c t="s" s="4" r="A42">
        <v>546</v>
      </c>
    </row>
    <row spans="1:12" r="43">
      <c t="s" s="3" r="A43">
        <v>532</v>
      </c>
    </row>
    <row spans="1:12" r="44">
      <c t="s" s="4" r="A44">
        <v>533</v>
      </c>
      <c t="n" s="6" r="J44">
        <v>105878000</v>
      </c>
      <c t="n" s="6" r="K44">
        <v>118465000</v>
      </c>
      <c t="n" s="6" r="L44">
        <v>109057000</v>
      </c>
    </row>
    <row spans="1:12" r="45">
      <c t="s" s="4" r="A45">
        <v>541</v>
      </c>
      <c t="n" s="6" r="J45">
        <v>32867000</v>
      </c>
      <c t="n" s="6" r="K45">
        <v>44854000</v>
      </c>
      <c t="n" s="6" r="L45">
        <v>42529000</v>
      </c>
    </row>
    <row spans="1:12" r="46">
      <c t="s" s="4" r="A46">
        <v>547</v>
      </c>
    </row>
    <row spans="1:12" r="47">
      <c t="s" s="3" r="A47">
        <v>532</v>
      </c>
    </row>
    <row spans="1:12" r="48">
      <c t="s" s="4" r="A48">
        <v>533</v>
      </c>
      <c t="n" s="6" r="J48">
        <v>241854000</v>
      </c>
      <c t="n" s="6" r="K48">
        <v>226869000</v>
      </c>
      <c t="n" s="6" r="L48">
        <v>192173000</v>
      </c>
    </row>
    <row spans="1:12" r="49">
      <c t="s" s="4" r="A49">
        <v>541</v>
      </c>
      <c t="n" s="6" r="J49">
        <v>113644000</v>
      </c>
      <c t="n" s="6" r="K49">
        <v>92227000</v>
      </c>
      <c t="n" s="6" r="L49">
        <v>81596000</v>
      </c>
    </row>
    <row spans="1:12" r="50">
      <c t="s" s="4" r="A50">
        <v>548</v>
      </c>
    </row>
    <row spans="1:12" r="51">
      <c t="s" s="3" r="A51">
        <v>532</v>
      </c>
    </row>
    <row spans="1:12" r="52">
      <c t="s" s="4" r="A52">
        <v>533</v>
      </c>
      <c t="n" s="6" r="J52">
        <v>23855000</v>
      </c>
      <c t="n" s="6" r="K52">
        <v>10302000</v>
      </c>
    </row>
    <row spans="1:12" r="53">
      <c t="s" s="4" r="A53">
        <v>541</v>
      </c>
      <c t="n" s="6" r="J53">
        <v>389000</v>
      </c>
      <c t="n" s="6" r="K53">
        <v>-2581000</v>
      </c>
    </row>
    <row spans="1:12" r="54">
      <c t="s" s="4" r="A54">
        <v>549</v>
      </c>
    </row>
    <row spans="1:12" r="55">
      <c t="s" s="3" r="A55">
        <v>532</v>
      </c>
    </row>
    <row spans="1:12" r="56">
      <c t="s" s="4" r="A56">
        <v>533</v>
      </c>
      <c t="n" s="6" r="J56">
        <v>-1053000</v>
      </c>
      <c t="n" s="6" r="K56">
        <v>-5332000</v>
      </c>
      <c t="n" s="6" r="L56">
        <v>-4951000</v>
      </c>
    </row>
    <row spans="1:12" r="57">
      <c t="s" s="4" r="A57">
        <v>541</v>
      </c>
      <c t="n" s="7" r="J57">
        <v>-19777000</v>
      </c>
      <c t="n" s="7" r="K57">
        <v>-16701000</v>
      </c>
      <c t="n" s="7" r="L57">
        <v>-13761000</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550</v>
      </c>
      <c t="s" s="2" r="B1">
        <v>1</v>
      </c>
    </row>
    <row spans="1:4" r="2">
      <c t="s" s="2" r="B2">
        <v>2</v>
      </c>
      <c t="s" s="2" r="C2">
        <v>30</v>
      </c>
      <c t="s" s="2" r="D2">
        <v>75</v>
      </c>
    </row>
    <row spans="1:4" r="3">
      <c t="s" s="3" r="A3">
        <v>205</v>
      </c>
    </row>
    <row spans="1:4" r="4">
      <c t="s" s="4" r="A4">
        <v>551</v>
      </c>
      <c t="s" s="4" r="B4">
        <v>511</v>
      </c>
    </row>
    <row spans="1:4" r="5">
      <c t="s" s="4" r="A5">
        <v>552</v>
      </c>
      <c t="n" s="7" r="B5">
        <v>-2500000</v>
      </c>
      <c t="n" s="7" r="C5">
        <v>530000</v>
      </c>
      <c t="n" s="7" r="D5">
        <v>8500000</v>
      </c>
    </row>
    <row spans="1:4" r="6">
      <c t="s" s="4" r="A6">
        <v>553</v>
      </c>
      <c t="n" s="6" r="B6">
        <v>-2100000</v>
      </c>
      <c t="n" s="7" r="C6">
        <v>3100000</v>
      </c>
      <c t="n" s="7" r="D6">
        <v>8900000</v>
      </c>
    </row>
    <row spans="1:4" r="7">
      <c t="s" s="4" r="A7">
        <v>554</v>
      </c>
      <c t="n" s="6" r="B7">
        <v>5000000</v>
      </c>
    </row>
    <row spans="1:4" r="8">
      <c t="s" s="4" r="A8">
        <v>184</v>
      </c>
      <c t="n" s="6" r="B8">
        <v>9100000</v>
      </c>
    </row>
    <row spans="1:4" r="9">
      <c t="s" s="4" r="A9">
        <v>555</v>
      </c>
      <c t="n" s="7" r="B9">
        <v>410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6</v>
      </c>
      <c t="s" s="2" r="B1">
        <v>2</v>
      </c>
      <c t="s" s="2" r="C1">
        <v>30</v>
      </c>
    </row>
    <row spans="1:3" r="2">
      <c t="s" s="4" r="A2">
        <v>557</v>
      </c>
    </row>
    <row spans="1:3" r="3">
      <c t="s" s="3" r="A3">
        <v>558</v>
      </c>
    </row>
    <row spans="1:3" r="4">
      <c t="s" s="4" r="A4">
        <v>559</v>
      </c>
      <c t="n" s="7" r="B4">
        <v>298212</v>
      </c>
      <c t="n" s="7" r="C4">
        <v>297598</v>
      </c>
    </row>
    <row spans="1:3" r="5">
      <c t="s" s="4" r="A5">
        <v>560</v>
      </c>
    </row>
    <row spans="1:3" r="6">
      <c t="s" s="3" r="A6">
        <v>558</v>
      </c>
    </row>
    <row spans="1:3" r="7">
      <c t="s" s="4" r="A7">
        <v>559</v>
      </c>
      <c t="n" s="7" r="B7">
        <v>297000</v>
      </c>
      <c t="n" s="7" r="C7">
        <v>2805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142</v>
      </c>
      <c t="s" s="2" r="B1">
        <v>1</v>
      </c>
    </row>
    <row spans="1:4" r="2">
      <c t="s" s="2" r="B2">
        <v>143</v>
      </c>
      <c t="s" s="2" r="C2">
        <v>144</v>
      </c>
      <c t="s" s="2" r="D2">
        <v>145</v>
      </c>
    </row>
    <row spans="1:4" r="3">
      <c t="s" s="3" r="A3">
        <v>146</v>
      </c>
    </row>
    <row spans="1:4" r="4">
      <c t="s" s="4" r="A4">
        <v>96</v>
      </c>
      <c t="n" s="7" r="B4">
        <v>-13346</v>
      </c>
      <c t="n" s="7" r="C4">
        <v>5172</v>
      </c>
      <c t="n" s="7" r="D4">
        <v>-11196</v>
      </c>
    </row>
    <row spans="1:4" r="5">
      <c t="s" s="3" r="A5">
        <v>147</v>
      </c>
    </row>
    <row spans="1:4" r="6">
      <c t="s" s="4" r="A6">
        <v>87</v>
      </c>
      <c t="n" s="6" r="B6">
        <v>65884</v>
      </c>
      <c t="n" s="6" r="C6">
        <v>58989</v>
      </c>
      <c t="n" s="6" r="D6">
        <v>56535</v>
      </c>
    </row>
    <row spans="1:4" r="7">
      <c t="s" s="4" r="A7">
        <v>148</v>
      </c>
      <c t="n" s="6" r="B7">
        <v>584</v>
      </c>
      <c t="n" s="6" r="C7">
        <v>494</v>
      </c>
      <c t="n" s="6" r="D7">
        <v>499</v>
      </c>
    </row>
    <row spans="1:4" r="8">
      <c t="s" s="4" r="A8">
        <v>50</v>
      </c>
      <c t="n" s="6" r="B8">
        <v>-18296</v>
      </c>
      <c t="n" s="6" r="C8">
        <v>-382</v>
      </c>
      <c t="n" s="6" r="D8">
        <v>-18656</v>
      </c>
    </row>
    <row spans="1:4" r="9">
      <c t="s" s="4" r="A9">
        <v>149</v>
      </c>
      <c t="n" s="6" r="B9">
        <v>1803</v>
      </c>
      <c t="n" s="6" r="C9">
        <v>2201</v>
      </c>
      <c t="n" s="6" r="D9">
        <v>2529</v>
      </c>
    </row>
    <row spans="1:4" r="10">
      <c t="s" s="4" r="A10">
        <v>91</v>
      </c>
      <c t="n" s="6" r="D10">
        <v>17175</v>
      </c>
    </row>
    <row spans="1:4" r="11">
      <c t="s" s="4" r="A11">
        <v>125</v>
      </c>
      <c t="n" s="6" r="B11">
        <v>19417</v>
      </c>
      <c t="n" s="6" r="C11">
        <v>17067</v>
      </c>
      <c t="n" s="6" r="D11">
        <v>17960</v>
      </c>
    </row>
    <row spans="1:4" r="12">
      <c t="s" s="4" r="A12">
        <v>150</v>
      </c>
      <c t="n" s="6" r="B12">
        <v>7254</v>
      </c>
    </row>
    <row spans="1:4" r="13">
      <c t="s" s="4" r="A13">
        <v>151</v>
      </c>
      <c t="n" s="6" r="D13">
        <v>27</v>
      </c>
    </row>
    <row spans="1:4" r="14">
      <c t="s" s="4" r="A14">
        <v>152</v>
      </c>
      <c t="n" s="6" r="B14">
        <v>-493</v>
      </c>
      <c t="n" s="6" r="D14">
        <v>399</v>
      </c>
    </row>
    <row spans="1:4" r="15">
      <c t="s" s="4" r="A15">
        <v>86</v>
      </c>
      <c t="n" s="6" r="B15">
        <v>-421</v>
      </c>
      <c t="n" s="6" r="C15">
        <v>3633</v>
      </c>
      <c t="n" s="6" r="D15">
        <v>17380</v>
      </c>
    </row>
    <row spans="1:4" r="16">
      <c t="s" s="4" r="A16">
        <v>153</v>
      </c>
      <c t="n" s="6" r="B16">
        <v>-8566</v>
      </c>
    </row>
    <row spans="1:4" r="17">
      <c t="s" s="4" r="A17">
        <v>154</v>
      </c>
      <c t="n" s="6" r="B17">
        <v>35000</v>
      </c>
    </row>
    <row spans="1:4" r="18">
      <c t="s" s="3" r="A18">
        <v>155</v>
      </c>
    </row>
    <row spans="1:4" r="19">
      <c t="s" s="4" r="A19">
        <v>156</v>
      </c>
      <c t="n" s="6" r="B19">
        <v>-6274</v>
      </c>
      <c t="n" s="6" r="C19">
        <v>-8560</v>
      </c>
      <c t="n" s="6" r="D19">
        <v>-6418</v>
      </c>
    </row>
    <row spans="1:4" r="20">
      <c t="s" s="4" r="A20">
        <v>157</v>
      </c>
      <c t="n" s="6" r="B20">
        <v>4892</v>
      </c>
      <c t="n" s="6" r="C20">
        <v>-21870</v>
      </c>
      <c t="n" s="6" r="D20">
        <v>8980</v>
      </c>
    </row>
    <row spans="1:4" r="21">
      <c t="s" s="4" r="A21">
        <v>43</v>
      </c>
      <c t="n" s="6" r="B21">
        <v>1409</v>
      </c>
      <c t="n" s="6" r="C21">
        <v>-317</v>
      </c>
      <c t="n" s="6" r="D21">
        <v>-1632</v>
      </c>
    </row>
    <row spans="1:4" r="22">
      <c t="s" s="4" r="A22">
        <v>44</v>
      </c>
      <c t="n" s="6" r="B22">
        <v>-18329</v>
      </c>
      <c t="n" s="6" r="C22">
        <v>7105</v>
      </c>
      <c t="n" s="6" r="D22">
        <v>16816</v>
      </c>
    </row>
    <row spans="1:4" r="23">
      <c t="s" s="4" r="A23">
        <v>52</v>
      </c>
      <c t="n" s="6" r="B23">
        <v>21689</v>
      </c>
      <c t="n" s="6" r="C23">
        <v>-21500</v>
      </c>
      <c t="n" s="6" r="D23">
        <v>1558</v>
      </c>
    </row>
    <row spans="1:4" r="24">
      <c t="s" s="4" r="A24">
        <v>45</v>
      </c>
      <c t="n" s="6" r="B24">
        <v>-456</v>
      </c>
      <c t="n" s="6" r="C24">
        <v>475</v>
      </c>
      <c t="n" s="6" r="D24">
        <v>-69</v>
      </c>
    </row>
    <row spans="1:4" r="25">
      <c t="s" s="4" r="A25">
        <v>158</v>
      </c>
      <c t="n" s="6" r="B25">
        <v>91751</v>
      </c>
      <c t="n" s="6" r="C25">
        <v>42507</v>
      </c>
      <c t="n" s="6" r="D25">
        <v>101887</v>
      </c>
    </row>
    <row spans="1:4" r="26">
      <c t="s" s="3" r="A26">
        <v>159</v>
      </c>
    </row>
    <row spans="1:4" r="27">
      <c t="s" s="4" r="A27">
        <v>160</v>
      </c>
      <c t="n" s="6" r="B27">
        <v>-10987</v>
      </c>
      <c t="n" s="6" r="C27">
        <v>-10972</v>
      </c>
      <c t="n" s="6" r="D27">
        <v>-10463</v>
      </c>
    </row>
    <row spans="1:4" r="28">
      <c t="s" s="4" r="A28">
        <v>161</v>
      </c>
      <c t="n" s="6" r="B28">
        <v>140200</v>
      </c>
    </row>
    <row spans="1:4" r="29">
      <c t="s" s="4" r="A29">
        <v>162</v>
      </c>
      <c t="n" s="6" r="B29">
        <v>-3905</v>
      </c>
    </row>
    <row spans="1:4" r="30">
      <c t="s" s="4" r="A30">
        <v>163</v>
      </c>
      <c t="n" s="6" r="B30">
        <v>-30810</v>
      </c>
      <c t="n" s="6" r="C30">
        <v>-71729</v>
      </c>
      <c t="n" s="6" r="D30">
        <v>-22125</v>
      </c>
    </row>
    <row spans="1:4" r="31">
      <c t="s" s="4" r="A31">
        <v>164</v>
      </c>
      <c t="n" s="6" r="C31">
        <v>6</v>
      </c>
      <c t="n" s="6" r="D31">
        <v>5</v>
      </c>
    </row>
    <row spans="1:4" r="32">
      <c t="s" s="4" r="A32">
        <v>165</v>
      </c>
      <c t="n" s="6" r="B32">
        <v>94498</v>
      </c>
      <c t="n" s="6" r="C32">
        <v>-82695</v>
      </c>
      <c t="n" s="6" r="D32">
        <v>-32583</v>
      </c>
    </row>
    <row spans="1:4" r="33">
      <c t="s" s="3" r="A33">
        <v>166</v>
      </c>
    </row>
    <row spans="1:4" r="34">
      <c t="s" s="4" r="A34">
        <v>167</v>
      </c>
      <c t="n" s="6" r="D34">
        <v>300000</v>
      </c>
    </row>
    <row spans="1:4" r="35">
      <c t="s" s="4" r="A35">
        <v>168</v>
      </c>
      <c t="n" s="6" r="D35">
        <v>-11882</v>
      </c>
    </row>
    <row spans="1:4" r="36">
      <c t="s" s="4" r="A36">
        <v>169</v>
      </c>
      <c t="n" s="6" r="D36">
        <v>-209024</v>
      </c>
    </row>
    <row spans="1:4" r="37">
      <c t="s" s="4" r="A37">
        <v>170</v>
      </c>
      <c t="n" s="6" r="B37">
        <v>-13247</v>
      </c>
      <c t="n" s="6" r="C37">
        <v>-12683</v>
      </c>
      <c t="n" s="6" r="D37">
        <v>-4700</v>
      </c>
    </row>
    <row spans="1:4" r="38">
      <c t="s" s="4" r="A38">
        <v>171</v>
      </c>
      <c t="n" s="6" r="B38">
        <v>-79119</v>
      </c>
      <c t="n" s="6" r="C38">
        <v>-57880</v>
      </c>
    </row>
    <row spans="1:4" r="39">
      <c t="s" s="4" r="A39">
        <v>172</v>
      </c>
      <c t="n" s="6" r="B39">
        <v>1408</v>
      </c>
      <c t="n" s="6" r="C39">
        <v>22827</v>
      </c>
      <c t="n" s="6" r="D39">
        <v>2829</v>
      </c>
    </row>
    <row spans="1:4" r="40">
      <c t="s" s="4" r="A40">
        <v>151</v>
      </c>
      <c t="n" s="6" r="D40">
        <v>-27</v>
      </c>
    </row>
    <row spans="1:4" r="41">
      <c t="s" s="4" r="A41">
        <v>173</v>
      </c>
      <c t="n" s="6" r="B41">
        <v>-90958</v>
      </c>
      <c t="n" s="6" r="C41">
        <v>-47736</v>
      </c>
      <c t="n" s="6" r="D41">
        <v>77196</v>
      </c>
    </row>
    <row spans="1:4" r="42">
      <c t="s" s="4" r="A42">
        <v>174</v>
      </c>
      <c t="n" s="6" r="B42">
        <v>-138</v>
      </c>
      <c t="n" s="6" r="C42">
        <v>-96</v>
      </c>
      <c t="n" s="6" r="D42">
        <v>-19</v>
      </c>
    </row>
    <row spans="1:4" r="43">
      <c t="s" s="4" r="A43">
        <v>175</v>
      </c>
      <c t="n" s="6" r="B43">
        <v>95153</v>
      </c>
      <c t="n" s="6" r="C43">
        <v>-88020</v>
      </c>
      <c t="n" s="6" r="D43">
        <v>146481</v>
      </c>
    </row>
    <row spans="1:4" r="44">
      <c t="s" s="4" r="A44">
        <v>176</v>
      </c>
      <c t="n" s="6" r="B44">
        <v>142051</v>
      </c>
      <c t="n" s="6" r="C44">
        <v>230071</v>
      </c>
      <c t="n" s="6" r="D44">
        <v>83590</v>
      </c>
    </row>
    <row spans="1:4" r="45">
      <c t="s" s="4" r="A45">
        <v>177</v>
      </c>
      <c t="n" s="6" r="B45">
        <v>237204</v>
      </c>
      <c t="n" s="6" r="C45">
        <v>142051</v>
      </c>
      <c t="n" s="6" r="D45">
        <v>230071</v>
      </c>
    </row>
    <row spans="1:4" r="46">
      <c t="s" s="4" r="A46">
        <v>178</v>
      </c>
      <c t="n" s="6" r="B46">
        <v>338</v>
      </c>
      <c t="n" s="6" r="C46">
        <v>23023</v>
      </c>
      <c t="n" s="6" r="D46">
        <v>24070</v>
      </c>
    </row>
    <row spans="1:4" r="47">
      <c t="s" s="4" r="A47">
        <v>179</v>
      </c>
      <c t="n" s="6" r="B47">
        <v>236866</v>
      </c>
      <c t="n" s="6" r="C47">
        <v>119028</v>
      </c>
      <c t="n" s="6" r="D47">
        <v>206001</v>
      </c>
    </row>
    <row spans="1:4" r="48">
      <c t="s" s="3" r="A48">
        <v>180</v>
      </c>
    </row>
    <row spans="1:4" r="49">
      <c t="s" s="4" r="A49">
        <v>181</v>
      </c>
      <c t="n" s="6" r="B49">
        <v>19650</v>
      </c>
      <c t="n" s="6" r="C49">
        <v>19532</v>
      </c>
      <c t="n" s="6" r="D49">
        <v>25826</v>
      </c>
    </row>
    <row spans="1:4" r="50">
      <c t="s" s="4" r="A50">
        <v>182</v>
      </c>
      <c t="n" s="6" r="B50">
        <v>-9645</v>
      </c>
      <c t="n" s="6" r="C50">
        <v>48444</v>
      </c>
      <c t="n" s="6" r="D50">
        <v>-10853</v>
      </c>
    </row>
    <row spans="1:4" r="51">
      <c t="s" s="3" r="A51">
        <v>183</v>
      </c>
    </row>
    <row spans="1:4" r="52">
      <c t="s" s="4" r="A52">
        <v>184</v>
      </c>
      <c t="n" s="6" r="B52">
        <v>3747</v>
      </c>
      <c t="n" s="7" r="C52">
        <v>1930</v>
      </c>
      <c t="n" s="7" r="D52">
        <v>11600</v>
      </c>
    </row>
    <row spans="1:4" r="53">
      <c t="s" s="4" r="A53">
        <v>185</v>
      </c>
      <c t="n" s="7" r="B53">
        <v>1839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1</v>
      </c>
      <c t="s" s="2" r="B1">
        <v>2</v>
      </c>
      <c t="s" s="2" r="C1">
        <v>30</v>
      </c>
    </row>
    <row spans="1:3" r="2">
      <c t="s" s="3" r="A2">
        <v>562</v>
      </c>
    </row>
    <row spans="1:3" r="3">
      <c t="s" s="4" r="A3">
        <v>563</v>
      </c>
      <c t="n" s="7" r="B3">
        <v>173</v>
      </c>
      <c t="n" s="7" r="C3">
        <v>172</v>
      </c>
    </row>
    <row spans="1:3" r="4">
      <c t="s" s="4" r="A4">
        <v>564</v>
      </c>
      <c t="n" s="6" r="B4">
        <v>9107</v>
      </c>
      <c t="n" s="6" r="C4">
        <v>19028</v>
      </c>
    </row>
    <row spans="1:3" r="5">
      <c t="s" s="4" r="A5">
        <v>565</v>
      </c>
    </row>
    <row spans="1:3" r="6">
      <c t="s" s="3" r="A6">
        <v>562</v>
      </c>
    </row>
    <row spans="1:3" r="7">
      <c t="s" s="4" r="A7">
        <v>563</v>
      </c>
      <c t="n" s="6" r="B7">
        <v>173</v>
      </c>
      <c t="n" s="6" r="C7">
        <v>172</v>
      </c>
    </row>
    <row spans="1:3" r="8">
      <c t="s" s="4" r="A8">
        <v>566</v>
      </c>
    </row>
    <row spans="1:3" r="9">
      <c t="s" s="3" r="A9">
        <v>562</v>
      </c>
    </row>
    <row spans="1:3" r="10">
      <c t="s" s="4" r="A10">
        <v>564</v>
      </c>
      <c t="n" s="6" r="B10">
        <v>9107</v>
      </c>
      <c t="n" s="6" r="C10">
        <v>19028</v>
      </c>
    </row>
    <row spans="1:3" r="11">
      <c t="s" s="4" r="A11">
        <v>567</v>
      </c>
    </row>
    <row spans="1:3" r="12">
      <c t="s" s="3" r="A12">
        <v>562</v>
      </c>
    </row>
    <row spans="1:3" r="13">
      <c t="s" s="4" r="A13">
        <v>563</v>
      </c>
      <c t="n" s="6" r="B13">
        <v>173</v>
      </c>
      <c t="n" s="6" r="C13">
        <v>172</v>
      </c>
    </row>
    <row spans="1:3" r="14">
      <c t="s" s="4" r="A14">
        <v>568</v>
      </c>
    </row>
    <row spans="1:3" r="15">
      <c t="s" s="3" r="A15">
        <v>562</v>
      </c>
    </row>
    <row spans="1:3" r="16">
      <c t="s" s="4" r="A16">
        <v>563</v>
      </c>
      <c t="n" s="6" r="B16">
        <v>173</v>
      </c>
      <c t="n" s="6" r="C16">
        <v>172</v>
      </c>
    </row>
    <row spans="1:3" r="17">
      <c t="s" s="4" r="A17">
        <v>569</v>
      </c>
    </row>
    <row spans="1:3" r="18">
      <c t="s" s="3" r="A18">
        <v>562</v>
      </c>
    </row>
    <row spans="1:3" r="19">
      <c t="s" s="4" r="A19">
        <v>564</v>
      </c>
      <c t="n" s="6" r="B19">
        <v>9107</v>
      </c>
      <c t="n" s="6" r="C19">
        <v>19028</v>
      </c>
    </row>
    <row spans="1:3" r="20">
      <c t="s" s="4" r="A20">
        <v>570</v>
      </c>
    </row>
    <row spans="1:3" r="21">
      <c t="s" s="3" r="A21">
        <v>562</v>
      </c>
    </row>
    <row spans="1:3" r="22">
      <c t="s" s="4" r="A22">
        <v>564</v>
      </c>
      <c t="n" s="7" r="B22">
        <v>9107</v>
      </c>
      <c t="n" s="7" r="C22">
        <v>1902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71</v>
      </c>
      <c t="s" s="2" r="B1">
        <v>1</v>
      </c>
    </row>
    <row spans="1:4" r="2">
      <c t="s" s="2" r="B2">
        <v>2</v>
      </c>
      <c t="s" s="2" r="C2">
        <v>30</v>
      </c>
      <c t="s" s="2" r="D2">
        <v>75</v>
      </c>
    </row>
    <row spans="1:4" r="3">
      <c t="s" s="3" r="A3">
        <v>205</v>
      </c>
    </row>
    <row spans="1:4" r="4">
      <c t="s" s="4" r="A4">
        <v>572</v>
      </c>
      <c t="n" s="7" r="B4">
        <v>19028</v>
      </c>
      <c t="n" s="7" r="C4">
        <v>38762</v>
      </c>
      <c t="n" s="7" r="D4">
        <v>15882</v>
      </c>
    </row>
    <row spans="1:4" r="5">
      <c t="s" s="4" r="A5">
        <v>573</v>
      </c>
      <c t="n" s="7" r="B5">
        <v>3747</v>
      </c>
      <c t="n" s="7" r="C5">
        <v>1930</v>
      </c>
      <c t="n" s="6" r="D5">
        <v>11600</v>
      </c>
    </row>
    <row spans="1:4" r="6">
      <c t="s" s="4" r="A6">
        <v>574</v>
      </c>
      <c t="s" s="4" r="B6">
        <v>55</v>
      </c>
      <c t="s" s="4" r="C6">
        <v>55</v>
      </c>
      <c t="n" s="6" r="D6">
        <v>-100</v>
      </c>
    </row>
    <row spans="1:4" r="7">
      <c t="s" s="4" r="A7">
        <v>575</v>
      </c>
      <c t="n" s="7" r="B7">
        <v>-421</v>
      </c>
      <c t="n" s="7" r="C7">
        <v>3633</v>
      </c>
      <c t="n" s="6" r="D7">
        <v>17380</v>
      </c>
    </row>
    <row spans="1:4" r="8">
      <c t="s" s="4" r="A8">
        <v>576</v>
      </c>
      <c t="n" s="6" r="B8">
        <v>-13247</v>
      </c>
      <c t="n" s="6" r="C8">
        <v>-25297</v>
      </c>
      <c t="n" s="6" r="D8">
        <v>-6000</v>
      </c>
    </row>
    <row spans="1:4" r="9">
      <c t="s" s="4" r="A9">
        <v>577</v>
      </c>
      <c t="n" s="7" r="B9">
        <v>9107</v>
      </c>
      <c t="n" s="7" r="C9">
        <v>19028</v>
      </c>
      <c t="n" s="7" r="D9">
        <v>3876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64"/>
  <sheetViews>
    <sheetView workbookViewId="0">
      <selection activeCell="A1" sqref="A1"/>
    </sheetView>
  </sheetViews>
  <sheetFormatPr baseColWidth="10" defaultRowHeight="15"/>
  <cols>
    <col customWidth="1" max="1" min="1" width="80"/>
    <col customWidth="1" max="2" min="2" width="20"/>
    <col customWidth="1" max="3" min="3" width="15"/>
    <col customWidth="1" max="4" min="4" width="41"/>
    <col customWidth="1" max="5" min="5" width="37"/>
    <col customWidth="1" max="6" min="6" width="37"/>
  </cols>
  <sheetData>
    <row spans="1:6" r="1">
      <c t="s" s="1" r="A1">
        <v>578</v>
      </c>
      <c t="s" s="2" r="B1">
        <v>365</v>
      </c>
      <c t="s" s="2" r="C1">
        <v>579</v>
      </c>
      <c t="s" s="2" r="D1">
        <v>1</v>
      </c>
    </row>
    <row spans="1:6" r="2">
      <c t="s" s="2" r="B2">
        <v>580</v>
      </c>
      <c t="s" s="2" r="C2">
        <v>492</v>
      </c>
      <c t="s" s="2" r="D2">
        <v>581</v>
      </c>
      <c t="s" s="2" r="E2">
        <v>582</v>
      </c>
      <c t="s" s="2" r="F2">
        <v>583</v>
      </c>
    </row>
    <row spans="1:6" r="3">
      <c t="s" s="3" r="A3">
        <v>584</v>
      </c>
    </row>
    <row spans="1:6" r="4">
      <c t="s" s="4" r="A4">
        <v>534</v>
      </c>
      <c t="n" s="7" r="D4">
        <v>19417000</v>
      </c>
      <c t="n" s="7" r="E4">
        <v>13870000</v>
      </c>
      <c t="n" s="7" r="F4">
        <v>15646000</v>
      </c>
    </row>
    <row spans="1:6" r="5">
      <c t="s" s="4" r="A5">
        <v>585</v>
      </c>
      <c t="n" s="6" r="D5">
        <v>8566000</v>
      </c>
    </row>
    <row spans="1:6" r="6">
      <c t="s" s="4" r="A6">
        <v>85</v>
      </c>
      <c t="n" s="7" r="D6">
        <v>5616000</v>
      </c>
    </row>
    <row spans="1:6" r="7">
      <c t="s" s="4" r="A7">
        <v>586</v>
      </c>
      <c t="s" s="4" r="B7">
        <v>587</v>
      </c>
      <c t="s" s="4" r="C7">
        <v>588</v>
      </c>
    </row>
    <row spans="1:6" r="8">
      <c t="s" s="4" r="A8">
        <v>589</v>
      </c>
      <c t="n" s="8" r="E8">
        <v>18.46</v>
      </c>
      <c t="n" s="8" r="F8">
        <v>18.46</v>
      </c>
    </row>
    <row spans="1:6" r="9">
      <c t="s" s="4" r="A9">
        <v>590</v>
      </c>
      <c t="s" s="4" r="D9">
        <v>390</v>
      </c>
      <c t="s" s="4" r="E9">
        <v>390</v>
      </c>
      <c t="s" s="4" r="F9">
        <v>390</v>
      </c>
    </row>
    <row spans="1:6" r="10">
      <c t="s" s="4" r="A10">
        <v>591</v>
      </c>
      <c t="n" s="6" r="D10">
        <v>2400000</v>
      </c>
    </row>
    <row spans="1:6" r="11">
      <c t="s" s="4" r="A11">
        <v>592</v>
      </c>
      <c t="n" s="8" r="D11">
        <v>13.3</v>
      </c>
    </row>
    <row spans="1:6" r="12">
      <c t="s" s="4" r="A12">
        <v>486</v>
      </c>
    </row>
    <row spans="1:6" r="13">
      <c t="s" s="3" r="A13">
        <v>584</v>
      </c>
    </row>
    <row spans="1:6" r="14">
      <c t="s" s="4" r="A14">
        <v>593</v>
      </c>
      <c t="n" s="6" r="D14">
        <v>40</v>
      </c>
    </row>
    <row spans="1:6" r="15">
      <c t="s" s="4" r="A15">
        <v>594</v>
      </c>
      <c t="s" s="4" r="F15">
        <v>414</v>
      </c>
    </row>
    <row spans="1:6" r="16">
      <c t="s" s="4" r="A16">
        <v>595</v>
      </c>
      <c t="n" s="7" r="D16">
        <v>9700000</v>
      </c>
      <c t="n" s="7" r="E16">
        <v>147000</v>
      </c>
      <c t="n" s="7" r="F16">
        <v>4400000</v>
      </c>
    </row>
    <row spans="1:6" r="17">
      <c t="s" s="4" r="A17">
        <v>585</v>
      </c>
      <c t="n" s="6" r="D17">
        <v>6300000</v>
      </c>
    </row>
    <row spans="1:6" r="18">
      <c t="s" s="4" r="A18">
        <v>85</v>
      </c>
      <c t="n" s="7" r="D18">
        <v>3400000</v>
      </c>
    </row>
    <row spans="1:6" r="19">
      <c t="s" s="4" r="A19">
        <v>596</v>
      </c>
      <c t="n" s="6" r="D19">
        <v>534000</v>
      </c>
    </row>
    <row spans="1:6" r="20">
      <c t="s" s="4" r="A20">
        <v>597</v>
      </c>
      <c t="n" s="7" r="D20">
        <v>83000</v>
      </c>
      <c t="n" s="6" r="E20">
        <v>8200000</v>
      </c>
      <c t="n" s="6" r="F20">
        <v>571000</v>
      </c>
    </row>
    <row spans="1:6" r="21">
      <c t="s" s="4" r="A21">
        <v>598</v>
      </c>
      <c t="n" s="6" r="D21">
        <v>32000</v>
      </c>
    </row>
    <row spans="1:6" r="22">
      <c t="s" s="4" r="A22">
        <v>599</v>
      </c>
      <c t="n" s="6" r="D22">
        <v>2900000</v>
      </c>
      <c t="n" s="7" r="E22">
        <v>6200000</v>
      </c>
      <c t="n" s="7" r="F22">
        <v>12100000</v>
      </c>
    </row>
    <row spans="1:6" r="23">
      <c t="s" s="4" r="A23">
        <v>600</v>
      </c>
      <c t="n" s="7" r="D23">
        <v>1200000</v>
      </c>
    </row>
    <row spans="1:6" r="24">
      <c t="s" s="4" r="A24">
        <v>601</v>
      </c>
      <c t="s" s="4" r="D24">
        <v>602</v>
      </c>
    </row>
    <row spans="1:6" r="25">
      <c t="s" s="4" r="A25">
        <v>603</v>
      </c>
    </row>
    <row spans="1:6" r="26">
      <c t="s" s="3" r="A26">
        <v>584</v>
      </c>
    </row>
    <row spans="1:6" r="27">
      <c t="s" s="4" r="A27">
        <v>604</v>
      </c>
      <c t="n" s="6" r="D27">
        <v>1557283</v>
      </c>
      <c t="n" s="6" r="E27">
        <v>1688632</v>
      </c>
      <c t="n" s="6" r="F27">
        <v>1079154</v>
      </c>
    </row>
    <row spans="1:6" r="28">
      <c t="s" s="4" r="A28">
        <v>605</v>
      </c>
      <c t="n" s="6" r="B28">
        <v>2162382</v>
      </c>
      <c t="n" s="6" r="D28">
        <v>1890379</v>
      </c>
      <c t="n" s="6" r="E28">
        <v>2162382</v>
      </c>
      <c t="n" s="6" r="F28">
        <v>973193</v>
      </c>
    </row>
    <row spans="1:6" r="29">
      <c t="s" s="4" r="A29">
        <v>606</v>
      </c>
      <c t="n" s="7" r="D29">
        <v>14200000</v>
      </c>
      <c t="n" s="7" r="E29">
        <v>7700000</v>
      </c>
      <c t="n" s="7" r="F29">
        <v>3400000</v>
      </c>
    </row>
    <row spans="1:6" r="30">
      <c t="s" s="4" r="A30">
        <v>595</v>
      </c>
      <c t="n" s="6" r="D30">
        <v>1100000</v>
      </c>
    </row>
    <row spans="1:6" r="31">
      <c t="s" s="4" r="A31">
        <v>607</v>
      </c>
      <c t="n" s="7" r="D31">
        <v>19400000</v>
      </c>
      <c t="n" s="7" r="E31">
        <v>5200000</v>
      </c>
      <c t="n" s="7" r="F31">
        <v>1000000</v>
      </c>
    </row>
    <row spans="1:6" r="32">
      <c t="s" s="4" r="A32">
        <v>608</v>
      </c>
      <c t="n" s="8" r="D32">
        <v>12.36</v>
      </c>
      <c t="n" s="8" r="E32">
        <v>13.98</v>
      </c>
      <c t="n" s="8" r="F32">
        <v>15.59</v>
      </c>
    </row>
    <row spans="1:6" r="33">
      <c t="s" s="4" r="A33">
        <v>609</v>
      </c>
      <c t="n" s="7" r="D33">
        <v>19400000</v>
      </c>
    </row>
    <row spans="1:6" r="34">
      <c t="s" s="4" r="A34">
        <v>601</v>
      </c>
      <c t="s" s="4" r="D34">
        <v>610</v>
      </c>
    </row>
    <row spans="1:6" r="35">
      <c t="s" s="4" r="A35">
        <v>489</v>
      </c>
    </row>
    <row spans="1:6" r="36">
      <c t="s" s="3" r="A36">
        <v>584</v>
      </c>
    </row>
    <row spans="1:6" r="37">
      <c t="s" s="4" r="A37">
        <v>604</v>
      </c>
      <c t="n" s="6" r="D37">
        <v>1394288</v>
      </c>
      <c t="n" s="6" r="E37">
        <v>1217145</v>
      </c>
      <c t="n" s="6" r="F37">
        <v>422000</v>
      </c>
    </row>
    <row spans="1:6" r="38">
      <c t="s" s="4" r="A38">
        <v>605</v>
      </c>
      <c t="n" s="6" r="B38">
        <v>1020720</v>
      </c>
      <c t="n" s="6" r="D38">
        <v>1218418</v>
      </c>
      <c t="n" s="6" r="E38">
        <v>1020720</v>
      </c>
      <c t="n" s="6" r="F38">
        <v>419500</v>
      </c>
    </row>
    <row spans="1:6" r="39">
      <c t="s" s="4" r="A39">
        <v>611</v>
      </c>
      <c t="s" s="4" r="E39">
        <v>612</v>
      </c>
    </row>
    <row spans="1:6" r="40">
      <c t="s" s="4" r="A40">
        <v>606</v>
      </c>
      <c t="n" s="7" r="D40">
        <v>2300000</v>
      </c>
      <c t="n" s="7" r="E40">
        <v>0</v>
      </c>
    </row>
    <row spans="1:6" r="41">
      <c t="s" s="4" r="A41">
        <v>608</v>
      </c>
      <c t="n" s="8" r="D41">
        <v>12.73</v>
      </c>
      <c t="n" s="8" r="E41">
        <v>15.77</v>
      </c>
      <c t="n" s="8" r="F41">
        <v>14.77</v>
      </c>
    </row>
    <row spans="1:6" r="42">
      <c t="s" s="4" r="A42">
        <v>613</v>
      </c>
      <c t="s" s="4" r="D42">
        <v>614</v>
      </c>
    </row>
    <row spans="1:6" r="43">
      <c t="s" s="4" r="A43">
        <v>615</v>
      </c>
      <c t="s" s="4" r="D43">
        <v>414</v>
      </c>
      <c t="s" s="4" r="E43">
        <v>414</v>
      </c>
    </row>
    <row spans="1:6" r="44">
      <c t="s" s="4" r="A44">
        <v>609</v>
      </c>
      <c t="n" s="7" r="D44">
        <v>1000000</v>
      </c>
    </row>
    <row spans="1:6" r="45">
      <c t="s" s="4" r="A45">
        <v>601</v>
      </c>
      <c t="s" s="4" r="D45">
        <v>616</v>
      </c>
    </row>
    <row spans="1:6" r="46">
      <c t="s" s="4" r="A46">
        <v>617</v>
      </c>
    </row>
    <row spans="1:6" r="47">
      <c t="s" s="3" r="A47">
        <v>584</v>
      </c>
    </row>
    <row spans="1:6" r="48">
      <c t="s" s="4" r="A48">
        <v>618</v>
      </c>
      <c t="s" s="4" r="E48">
        <v>508</v>
      </c>
    </row>
    <row spans="1:6" r="49">
      <c t="s" s="4" r="A49">
        <v>619</v>
      </c>
    </row>
    <row spans="1:6" r="50">
      <c t="s" s="3" r="A50">
        <v>584</v>
      </c>
    </row>
    <row spans="1:6" r="51">
      <c t="s" s="4" r="A51">
        <v>620</v>
      </c>
      <c t="s" s="4" r="D51">
        <v>621</v>
      </c>
    </row>
    <row spans="1:6" r="52">
      <c t="s" s="4" r="A52">
        <v>622</v>
      </c>
    </row>
    <row spans="1:6" r="53">
      <c t="s" s="3" r="A53">
        <v>584</v>
      </c>
    </row>
    <row spans="1:6" r="54">
      <c t="s" s="4" r="A54">
        <v>620</v>
      </c>
      <c t="s" s="4" r="D54">
        <v>623</v>
      </c>
    </row>
    <row spans="1:6" r="55">
      <c t="s" s="4" r="A55">
        <v>624</v>
      </c>
    </row>
    <row spans="1:6" r="56">
      <c t="s" s="3" r="A56">
        <v>584</v>
      </c>
    </row>
    <row spans="1:6" r="57">
      <c t="s" s="4" r="A57">
        <v>604</v>
      </c>
      <c t="n" s="6" r="D57">
        <v>1557283</v>
      </c>
      <c t="n" s="6" r="E57">
        <v>1688632</v>
      </c>
      <c t="n" s="6" r="F57">
        <v>1079154</v>
      </c>
    </row>
    <row spans="1:6" r="58">
      <c t="s" s="4" r="A58">
        <v>625</v>
      </c>
    </row>
    <row spans="1:6" r="59">
      <c t="s" s="3" r="A59">
        <v>584</v>
      </c>
    </row>
    <row spans="1:6" r="60">
      <c t="s" s="4" r="A60">
        <v>626</v>
      </c>
      <c t="n" s="6" r="D60">
        <v>8049594</v>
      </c>
    </row>
    <row spans="1:6" r="61">
      <c t="s" s="4" r="A61">
        <v>627</v>
      </c>
      <c t="n" s="6" r="D61">
        <v>8909945</v>
      </c>
    </row>
    <row spans="1:6" r="62">
      <c t="s" s="4" r="A62">
        <v>430</v>
      </c>
    </row>
    <row spans="1:6" r="63">
      <c t="s" s="3" r="A63">
        <v>584</v>
      </c>
    </row>
    <row spans="1:6" r="64">
      <c t="s" s="4" r="A64">
        <v>534</v>
      </c>
      <c t="n" s="7" r="D64">
        <v>3900000</v>
      </c>
      <c t="n" s="7" r="E64">
        <v>3200000</v>
      </c>
      <c t="n" s="7" r="F64">
        <v>2300000</v>
      </c>
    </row>
  </sheetData>
  <mergeCells count="2">
    <mergeCell ref="A1:A2"/>
    <mergeCell ref="D1:F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28</v>
      </c>
      <c t="s" s="2" r="B1">
        <v>1</v>
      </c>
    </row>
    <row spans="1:4" r="2">
      <c t="s" s="2" r="B2">
        <v>2</v>
      </c>
      <c t="s" s="2" r="C2">
        <v>30</v>
      </c>
      <c t="s" s="2" r="D2">
        <v>75</v>
      </c>
    </row>
    <row spans="1:4" r="3">
      <c t="s" s="3" r="A3">
        <v>629</v>
      </c>
    </row>
    <row spans="1:4" r="4">
      <c t="s" s="4" r="A4">
        <v>630</v>
      </c>
      <c t="n" s="7" r="B4">
        <v>19417</v>
      </c>
      <c t="n" s="7" r="C4">
        <v>13870</v>
      </c>
      <c t="n" s="7" r="D4">
        <v>15646</v>
      </c>
    </row>
    <row spans="1:4" r="5">
      <c t="s" s="4" r="A5">
        <v>631</v>
      </c>
    </row>
    <row spans="1:4" r="6">
      <c t="s" s="3" r="A6">
        <v>629</v>
      </c>
    </row>
    <row spans="1:4" r="7">
      <c t="s" s="4" r="A7">
        <v>630</v>
      </c>
      <c t="n" s="6" r="B7">
        <v>1392</v>
      </c>
      <c t="n" s="6" r="C7">
        <v>1275</v>
      </c>
      <c t="n" s="6" r="D7">
        <v>665</v>
      </c>
    </row>
    <row spans="1:4" r="8">
      <c t="s" s="4" r="A8">
        <v>632</v>
      </c>
    </row>
    <row spans="1:4" r="9">
      <c t="s" s="3" r="A9">
        <v>629</v>
      </c>
    </row>
    <row spans="1:4" r="10">
      <c t="s" s="4" r="A10">
        <v>630</v>
      </c>
      <c t="n" s="6" r="B10">
        <v>2427</v>
      </c>
      <c t="n" s="6" r="C10">
        <v>1558</v>
      </c>
      <c t="n" s="6" r="D10">
        <v>2342</v>
      </c>
    </row>
    <row spans="1:4" r="11">
      <c t="s" s="4" r="A11">
        <v>633</v>
      </c>
    </row>
    <row spans="1:4" r="12">
      <c t="s" s="3" r="A12">
        <v>629</v>
      </c>
    </row>
    <row spans="1:4" r="13">
      <c t="s" s="4" r="A13">
        <v>630</v>
      </c>
      <c t="n" s="6" r="B13">
        <v>3503</v>
      </c>
      <c t="n" s="6" r="C13">
        <v>2203</v>
      </c>
      <c t="n" s="6" r="D13">
        <v>1253</v>
      </c>
    </row>
    <row spans="1:4" r="14">
      <c t="s" s="4" r="A14">
        <v>634</v>
      </c>
    </row>
    <row spans="1:4" r="15">
      <c t="s" s="3" r="A15">
        <v>629</v>
      </c>
    </row>
    <row spans="1:4" r="16">
      <c t="s" s="4" r="A16">
        <v>630</v>
      </c>
      <c t="n" s="7" r="B16">
        <v>12095</v>
      </c>
      <c t="n" s="7" r="C16">
        <v>8834</v>
      </c>
      <c t="n" s="7" r="D16">
        <v>1138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35</v>
      </c>
      <c t="s" s="2" r="B1">
        <v>1</v>
      </c>
    </row>
    <row spans="1:4" r="2">
      <c t="s" s="2" r="B2">
        <v>2</v>
      </c>
      <c t="s" s="2" r="C2">
        <v>30</v>
      </c>
      <c t="s" s="2" r="D2">
        <v>75</v>
      </c>
    </row>
    <row spans="1:4" r="3">
      <c t="s" s="4" r="A3">
        <v>603</v>
      </c>
    </row>
    <row spans="1:4" r="4">
      <c t="s" s="3" r="A4">
        <v>636</v>
      </c>
    </row>
    <row spans="1:4" r="5">
      <c t="s" s="4" r="A5">
        <v>637</v>
      </c>
      <c t="n" s="6" r="B5">
        <v>2162382</v>
      </c>
      <c t="n" s="6" r="C5">
        <v>973193</v>
      </c>
    </row>
    <row spans="1:4" r="6">
      <c t="s" s="4" r="A6">
        <v>638</v>
      </c>
      <c t="n" s="6" r="B6">
        <v>1557283</v>
      </c>
      <c t="n" s="6" r="C6">
        <v>1688632</v>
      </c>
      <c t="n" s="6" r="D6">
        <v>1079154</v>
      </c>
    </row>
    <row spans="1:4" r="7">
      <c t="s" s="4" r="A7">
        <v>639</v>
      </c>
      <c t="n" s="6" r="B7">
        <v>-1402856</v>
      </c>
      <c t="n" s="6" r="C7">
        <v>-336395</v>
      </c>
      <c t="n" s="6" r="D7">
        <v>-70000</v>
      </c>
    </row>
    <row spans="1:4" r="8">
      <c t="s" s="4" r="A8">
        <v>640</v>
      </c>
      <c t="n" s="6" r="B8">
        <v>-426430</v>
      </c>
      <c t="n" s="6" r="C8">
        <v>-163048</v>
      </c>
      <c t="n" s="6" r="D8">
        <v>-35961</v>
      </c>
    </row>
    <row spans="1:4" r="9">
      <c t="s" s="4" r="A9">
        <v>641</v>
      </c>
      <c t="n" s="6" r="B9">
        <v>1890379</v>
      </c>
      <c t="n" s="6" r="C9">
        <v>2162382</v>
      </c>
      <c t="n" s="6" r="D9">
        <v>973193</v>
      </c>
    </row>
    <row spans="1:4" r="10">
      <c t="s" s="4" r="A10">
        <v>642</v>
      </c>
      <c t="n" s="8" r="B10">
        <v>14.4</v>
      </c>
      <c t="n" s="8" r="C10">
        <v>15.66</v>
      </c>
    </row>
    <row spans="1:4" r="11">
      <c t="s" s="4" r="A11">
        <v>643</v>
      </c>
      <c t="n" s="9" r="B11">
        <v>12.36</v>
      </c>
      <c t="n" s="9" r="C11">
        <v>13.98</v>
      </c>
      <c t="n" s="8" r="D11">
        <v>15.59</v>
      </c>
    </row>
    <row spans="1:4" r="12">
      <c t="s" s="4" r="A12">
        <v>644</v>
      </c>
      <c t="n" s="9" r="B12">
        <v>13.85</v>
      </c>
      <c t="n" s="9" r="C12">
        <v>15.39</v>
      </c>
      <c t="n" s="9" r="D12">
        <v>14.77</v>
      </c>
    </row>
    <row spans="1:4" r="13">
      <c t="s" s="4" r="A13">
        <v>645</v>
      </c>
      <c t="n" s="9" r="B13">
        <v>13.42</v>
      </c>
      <c t="n" s="9" r="C13">
        <v>15.5</v>
      </c>
      <c t="n" s="9" r="D13">
        <v>15.37</v>
      </c>
    </row>
    <row spans="1:4" r="14">
      <c t="s" s="4" r="A14">
        <v>646</v>
      </c>
      <c t="n" s="8" r="B14">
        <v>13.35</v>
      </c>
      <c t="n" s="8" r="C14">
        <v>14.4</v>
      </c>
      <c t="n" s="8" r="D14">
        <v>15.66</v>
      </c>
    </row>
    <row spans="1:4" r="15">
      <c t="s" s="4" r="A15">
        <v>489</v>
      </c>
    </row>
    <row spans="1:4" r="16">
      <c t="s" s="3" r="A16">
        <v>636</v>
      </c>
    </row>
    <row spans="1:4" r="17">
      <c t="s" s="4" r="A17">
        <v>637</v>
      </c>
      <c t="n" s="6" r="B17">
        <v>1020720</v>
      </c>
      <c t="n" s="6" r="C17">
        <v>419500</v>
      </c>
    </row>
    <row spans="1:4" r="18">
      <c t="s" s="4" r="A18">
        <v>638</v>
      </c>
      <c t="n" s="6" r="B18">
        <v>1394288</v>
      </c>
      <c t="n" s="6" r="C18">
        <v>1217145</v>
      </c>
      <c t="n" s="6" r="D18">
        <v>422000</v>
      </c>
    </row>
    <row spans="1:4" r="19">
      <c t="s" s="4" r="A19">
        <v>639</v>
      </c>
      <c t="n" s="6" r="B19">
        <v>-152082</v>
      </c>
    </row>
    <row spans="1:4" r="20">
      <c t="s" s="4" r="A20">
        <v>640</v>
      </c>
      <c t="n" s="6" r="B20">
        <v>-528506</v>
      </c>
      <c t="n" s="6" r="C20">
        <v>-196425</v>
      </c>
      <c t="n" s="6" r="D20">
        <v>-2500</v>
      </c>
    </row>
    <row spans="1:4" r="21">
      <c t="s" s="4" r="A21">
        <v>647</v>
      </c>
      <c t="n" s="6" r="B21">
        <v>-516002</v>
      </c>
      <c t="n" s="6" r="C21">
        <v>-419500</v>
      </c>
    </row>
    <row spans="1:4" r="22">
      <c t="s" s="4" r="A22">
        <v>641</v>
      </c>
      <c t="n" s="6" r="B22">
        <v>1218418</v>
      </c>
      <c t="n" s="6" r="C22">
        <v>1020720</v>
      </c>
      <c t="n" s="6" r="D22">
        <v>419500</v>
      </c>
    </row>
    <row spans="1:4" r="23">
      <c t="s" s="4" r="A23">
        <v>642</v>
      </c>
      <c t="n" s="8" r="B23">
        <v>15.71</v>
      </c>
      <c t="n" s="8" r="C23">
        <v>14.77</v>
      </c>
    </row>
    <row spans="1:4" r="24">
      <c t="s" s="4" r="A24">
        <v>643</v>
      </c>
      <c t="n" s="9" r="B24">
        <v>12.73</v>
      </c>
      <c t="n" s="9" r="C24">
        <v>15.77</v>
      </c>
      <c t="n" s="8" r="D24">
        <v>14.77</v>
      </c>
    </row>
    <row spans="1:4" r="25">
      <c t="s" s="4" r="A25">
        <v>644</v>
      </c>
      <c t="n" s="9" r="B25">
        <v>15.06</v>
      </c>
    </row>
    <row spans="1:4" r="26">
      <c t="s" s="4" r="A26">
        <v>645</v>
      </c>
      <c t="n" s="9" r="B26">
        <v>14.41</v>
      </c>
      <c t="n" s="9" r="C26">
        <v>16.06</v>
      </c>
      <c t="n" s="9" r="D26">
        <v>14.77</v>
      </c>
    </row>
    <row spans="1:4" r="27">
      <c t="s" s="4" r="A27">
        <v>648</v>
      </c>
      <c t="n" s="9" r="B27">
        <v>16.06</v>
      </c>
      <c t="n" s="9" r="C27">
        <v>14.77</v>
      </c>
    </row>
    <row spans="1:4" r="28">
      <c t="s" s="4" r="A28">
        <v>646</v>
      </c>
      <c t="n" s="8" r="B28">
        <v>12.8</v>
      </c>
      <c t="n" s="8" r="C28">
        <v>15.71</v>
      </c>
      <c t="n" s="8" r="D28">
        <v>14.7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49</v>
      </c>
      <c t="s" s="2" r="B1">
        <v>1</v>
      </c>
    </row>
    <row spans="1:4" r="2">
      <c t="s" s="2" r="B2">
        <v>2</v>
      </c>
      <c t="s" s="2" r="C2">
        <v>30</v>
      </c>
      <c t="s" s="2" r="D2">
        <v>75</v>
      </c>
    </row>
    <row spans="1:4" r="3">
      <c t="s" s="3" r="A3">
        <v>208</v>
      </c>
    </row>
    <row spans="1:4" r="4">
      <c t="s" s="4" r="A4">
        <v>650</v>
      </c>
      <c t="n" s="6" r="B4">
        <v>2825709</v>
      </c>
      <c t="n" s="6" r="C4">
        <v>5058543</v>
      </c>
      <c t="n" s="6" r="D4">
        <v>5005654</v>
      </c>
    </row>
    <row spans="1:4" r="5">
      <c t="s" s="4" r="A5">
        <v>651</v>
      </c>
      <c t="n" s="6" r="D5">
        <v>355000</v>
      </c>
    </row>
    <row spans="1:4" r="6">
      <c t="s" s="4" r="A6">
        <v>652</v>
      </c>
      <c t="n" s="6" r="B6">
        <v>-98716</v>
      </c>
      <c t="n" s="6" r="C6">
        <v>-1520938</v>
      </c>
      <c t="n" s="6" r="D6">
        <v>-188851</v>
      </c>
    </row>
    <row spans="1:4" r="7">
      <c t="s" s="4" r="A7">
        <v>653</v>
      </c>
      <c t="n" s="6" r="B7">
        <v>-54746</v>
      </c>
      <c t="n" s="6" r="C7">
        <v>-174866</v>
      </c>
      <c t="n" s="6" r="D7">
        <v>-113260</v>
      </c>
    </row>
    <row spans="1:4" r="8">
      <c t="s" s="4" r="A8">
        <v>654</v>
      </c>
      <c t="n" s="6" r="B8">
        <v>-170321</v>
      </c>
      <c t="n" s="6" r="C8">
        <v>-537030</v>
      </c>
    </row>
    <row spans="1:4" r="9">
      <c t="s" s="4" r="A9">
        <v>655</v>
      </c>
      <c t="n" s="6" r="B9">
        <v>2501926</v>
      </c>
      <c t="n" s="6" r="C9">
        <v>2825709</v>
      </c>
      <c t="n" s="6" r="D9">
        <v>5058543</v>
      </c>
    </row>
    <row spans="1:4" r="10">
      <c t="s" s="4" r="A10">
        <v>656</v>
      </c>
      <c t="n" s="8" r="B10">
        <v>11.05</v>
      </c>
      <c t="n" s="8" r="C10">
        <v>11.05</v>
      </c>
      <c t="n" s="8" r="D10">
        <v>11.17</v>
      </c>
    </row>
    <row spans="1:4" r="11">
      <c t="s" s="4" r="A11">
        <v>657</v>
      </c>
      <c t="n" s="9" r="B11">
        <v>24.25</v>
      </c>
      <c t="n" s="9" r="C11">
        <v>24.25</v>
      </c>
      <c t="n" s="9" r="D11">
        <v>24.25</v>
      </c>
    </row>
    <row spans="1:4" r="12">
      <c t="s" s="4" r="A12">
        <v>658</v>
      </c>
      <c t="n" s="9" r="D12">
        <v>11.05</v>
      </c>
    </row>
    <row spans="1:4" r="13">
      <c t="s" s="4" r="A13">
        <v>659</v>
      </c>
      <c t="n" s="9" r="D13">
        <v>20.77</v>
      </c>
    </row>
    <row spans="1:4" r="14">
      <c t="s" s="4" r="A14">
        <v>660</v>
      </c>
      <c t="n" s="9" r="B14">
        <v>11.05</v>
      </c>
      <c t="n" s="9" r="C14">
        <v>11.05</v>
      </c>
      <c t="n" s="9" r="D14">
        <v>14.32</v>
      </c>
    </row>
    <row spans="1:4" r="15">
      <c t="s" s="4" r="A15">
        <v>661</v>
      </c>
      <c t="n" s="6" r="B15">
        <v>15</v>
      </c>
      <c t="n" s="9" r="C15">
        <v>18.08</v>
      </c>
      <c t="n" s="6" r="D15">
        <v>15</v>
      </c>
    </row>
    <row spans="1:4" r="16">
      <c t="s" s="4" r="A16">
        <v>662</v>
      </c>
      <c t="n" s="9" r="B16">
        <v>11.05</v>
      </c>
      <c t="n" s="9" r="C16">
        <v>14.32</v>
      </c>
      <c t="n" s="9" r="D16">
        <v>14.32</v>
      </c>
    </row>
    <row spans="1:4" r="17">
      <c t="s" s="4" r="A17">
        <v>663</v>
      </c>
      <c t="n" s="9" r="B17">
        <v>24.25</v>
      </c>
      <c t="n" s="9" r="C17">
        <v>23.71</v>
      </c>
      <c t="n" s="9" r="D17">
        <v>17.55</v>
      </c>
    </row>
    <row spans="1:4" r="18">
      <c t="s" s="4" r="A18">
        <v>664</v>
      </c>
      <c t="n" s="6" r="B18">
        <v>15</v>
      </c>
      <c t="n" s="9" r="C18">
        <v>14.32</v>
      </c>
    </row>
    <row spans="1:4" r="19">
      <c t="s" s="4" r="A19">
        <v>665</v>
      </c>
      <c t="n" s="9" r="B19">
        <v>24.25</v>
      </c>
      <c t="n" s="9" r="C19">
        <v>23.71</v>
      </c>
    </row>
    <row spans="1:4" r="20">
      <c t="s" s="4" r="A20">
        <v>666</v>
      </c>
      <c t="n" s="9" r="B20">
        <v>11.05</v>
      </c>
      <c t="n" s="9" r="C20">
        <v>11.05</v>
      </c>
      <c t="n" s="9" r="D20">
        <v>11.05</v>
      </c>
    </row>
    <row spans="1:4" r="21">
      <c t="s" s="4" r="A21">
        <v>667</v>
      </c>
      <c t="n" s="9" r="B21">
        <v>22.39</v>
      </c>
      <c t="n" s="9" r="C21">
        <v>24.25</v>
      </c>
      <c t="n" s="9" r="D21">
        <v>24.25</v>
      </c>
    </row>
    <row spans="1:4" r="22">
      <c t="s" s="4" r="A22">
        <v>668</v>
      </c>
      <c t="n" s="9" r="B22">
        <v>16.04</v>
      </c>
      <c t="n" s="9" r="C22">
        <v>15.7</v>
      </c>
      <c t="n" s="9" r="D22">
        <v>15.49</v>
      </c>
    </row>
    <row spans="1:4" r="23">
      <c t="s" s="4" r="A23">
        <v>669</v>
      </c>
      <c t="n" s="9" r="C23">
        <v>18.46</v>
      </c>
      <c t="n" s="9" r="D23">
        <v>18.46</v>
      </c>
    </row>
    <row spans="1:4" r="24">
      <c t="s" s="4" r="A24">
        <v>670</v>
      </c>
      <c t="n" s="9" r="B24">
        <v>14.27</v>
      </c>
      <c t="n" s="9" r="C24">
        <v>15.01</v>
      </c>
      <c t="n" s="9" r="D24">
        <v>14.98</v>
      </c>
    </row>
    <row spans="1:4" r="25">
      <c t="s" s="4" r="A25">
        <v>671</v>
      </c>
      <c t="n" s="9" r="B25">
        <v>15.47</v>
      </c>
      <c t="n" s="9" r="C25">
        <v>16.79</v>
      </c>
      <c t="n" s="9" r="D25">
        <v>15.17</v>
      </c>
    </row>
    <row spans="1:4" r="26">
      <c t="s" s="4" r="A26">
        <v>672</v>
      </c>
      <c t="n" s="9" r="B26">
        <v>17.26</v>
      </c>
      <c t="n" s="9" r="C26">
        <v>15.53</v>
      </c>
    </row>
    <row spans="1:4" r="27">
      <c t="s" s="4" r="A27">
        <v>673</v>
      </c>
      <c t="n" s="8" r="B27">
        <v>16.04</v>
      </c>
      <c t="n" s="8" r="C27">
        <v>16.04</v>
      </c>
      <c t="n" s="8" r="D27">
        <v>15.7</v>
      </c>
    </row>
    <row spans="1:4" r="28">
      <c t="s" s="4" r="A28">
        <v>674</v>
      </c>
      <c t="n" s="7" r="B28">
        <v>85250</v>
      </c>
      <c t="n" s="7" r="C28">
        <v>13167000</v>
      </c>
      <c t="n" s="7" r="D28">
        <v>51200</v>
      </c>
    </row>
    <row spans="1:4" r="29">
      <c t="s" s="4" r="A29">
        <v>675</v>
      </c>
      <c t="n" s="7" r="B29">
        <v>86326</v>
      </c>
      <c t="n" s="7" r="C29">
        <v>85250</v>
      </c>
      <c t="n" s="7" r="D29">
        <v>13167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7"/>
  </cols>
  <sheetData>
    <row spans="1:2" r="1">
      <c t="s" s="1" r="A1">
        <v>676</v>
      </c>
      <c t="s" s="2" r="B1">
        <v>1</v>
      </c>
    </row>
    <row spans="1:2" r="2">
      <c t="s" s="2" r="B2">
        <v>677</v>
      </c>
    </row>
    <row spans="1:2" r="3">
      <c t="s" s="3" r="A3">
        <v>208</v>
      </c>
    </row>
    <row spans="1:2" r="4">
      <c t="s" s="4" r="A4">
        <v>678</v>
      </c>
      <c t="n" s="6" r="B4">
        <v>2501926</v>
      </c>
    </row>
    <row spans="1:2" r="5">
      <c t="s" s="4" r="A5">
        <v>679</v>
      </c>
      <c t="n" s="8" r="B5">
        <v>16.04</v>
      </c>
    </row>
    <row spans="1:2" r="6">
      <c t="s" s="4" r="A6">
        <v>680</v>
      </c>
      <c t="s" s="4" r="B6">
        <v>681</v>
      </c>
    </row>
    <row spans="1:2" r="7">
      <c t="s" s="4" r="A7">
        <v>682</v>
      </c>
      <c t="n" s="7" r="B7">
        <v>86326</v>
      </c>
    </row>
    <row spans="1:2" r="8">
      <c t="s" s="4" r="A8">
        <v>683</v>
      </c>
      <c t="n" s="6" r="B8">
        <v>2362227</v>
      </c>
    </row>
    <row spans="1:2" r="9">
      <c t="s" s="4" r="A9">
        <v>684</v>
      </c>
      <c t="n" s="8" r="B9">
        <v>15.82</v>
      </c>
    </row>
    <row spans="1:2" r="10">
      <c t="s" s="4" r="A10">
        <v>685</v>
      </c>
      <c t="s" s="4" r="B10">
        <v>681</v>
      </c>
    </row>
    <row spans="1:2" r="11">
      <c t="s" s="4" r="A11">
        <v>686</v>
      </c>
      <c t="n" s="7" r="B11">
        <v>8257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4"/>
  </cols>
  <sheetData>
    <row spans="1:2" r="1">
      <c t="s" s="1" r="A1">
        <v>687</v>
      </c>
      <c t="s" s="2" r="B1">
        <v>1</v>
      </c>
    </row>
    <row spans="1:2" r="2">
      <c t="s" s="2" r="B2">
        <v>688</v>
      </c>
    </row>
    <row spans="1:2" r="3">
      <c t="s" s="3" r="A3">
        <v>208</v>
      </c>
    </row>
    <row spans="1:2" r="4">
      <c t="s" s="4" r="A4">
        <v>689</v>
      </c>
      <c t="n" s="8" r="B4">
        <v>8.82</v>
      </c>
    </row>
    <row spans="1:2" r="5">
      <c t="s" s="4" r="A5">
        <v>690</v>
      </c>
      <c t="s" s="4" r="B5">
        <v>691</v>
      </c>
    </row>
    <row spans="1:2" r="6">
      <c t="s" s="4" r="A6">
        <v>692</v>
      </c>
      <c t="s" s="4" r="B6">
        <v>693</v>
      </c>
    </row>
    <row spans="1:2" r="7">
      <c t="s" s="4" r="A7">
        <v>694</v>
      </c>
      <c t="s" s="4" r="B7">
        <v>695</v>
      </c>
    </row>
    <row spans="1:2" r="8">
      <c t="s" s="4" r="A8">
        <v>696</v>
      </c>
      <c t="s" s="4" r="B8">
        <v>62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58"/>
    <col customWidth="1" max="2" min="2" width="15"/>
    <col customWidth="1" max="3" min="3" width="16"/>
    <col customWidth="1" max="4" min="4" width="14"/>
    <col customWidth="1" max="5" min="5" width="14"/>
    <col customWidth="1" max="6" min="6" width="14"/>
    <col customWidth="1" max="7" min="7" width="14"/>
  </cols>
  <sheetData>
    <row spans="1:7" r="1">
      <c t="s" s="1" r="A1">
        <v>697</v>
      </c>
      <c t="s" s="2" r="B1">
        <v>698</v>
      </c>
      <c t="s" s="2" r="C1">
        <v>1</v>
      </c>
    </row>
    <row spans="1:7" r="2">
      <c t="s" s="2" r="B2">
        <v>699</v>
      </c>
      <c t="s" s="2" r="C2">
        <v>2</v>
      </c>
      <c t="s" s="2" r="D2">
        <v>30</v>
      </c>
      <c t="s" s="2" r="E2">
        <v>75</v>
      </c>
      <c t="s" s="2" r="F2">
        <v>700</v>
      </c>
      <c t="s" s="2" r="G2">
        <v>701</v>
      </c>
    </row>
    <row spans="1:7" r="3">
      <c t="s" s="3" r="A3">
        <v>702</v>
      </c>
    </row>
    <row spans="1:7" r="4">
      <c t="s" s="4" r="A4">
        <v>703</v>
      </c>
      <c t="n" s="7" r="F4">
        <v>2100000</v>
      </c>
    </row>
    <row spans="1:7" r="5">
      <c t="s" s="4" r="A5">
        <v>704</v>
      </c>
      <c t="n" s="6" r="C5">
        <v>2021</v>
      </c>
    </row>
    <row spans="1:7" r="6">
      <c t="s" s="4" r="A6">
        <v>705</v>
      </c>
      <c t="n" s="7" r="C6">
        <v>11522000</v>
      </c>
    </row>
    <row spans="1:7" r="7">
      <c t="s" s="4" r="A7">
        <v>706</v>
      </c>
      <c t="n" s="6" r="C7">
        <v>13000000</v>
      </c>
    </row>
    <row spans="1:7" r="8">
      <c t="s" s="4" r="A8">
        <v>707</v>
      </c>
      <c t="n" s="6" r="C8">
        <v>-1200000</v>
      </c>
      <c t="n" s="7" r="D8">
        <v>8400000</v>
      </c>
      <c t="n" s="7" r="E8">
        <v>-3600000</v>
      </c>
    </row>
    <row spans="1:7" r="9">
      <c t="s" s="4" r="A9">
        <v>708</v>
      </c>
      <c t="n" s="6" r="C9">
        <v>3972000</v>
      </c>
      <c t="n" s="6" r="D9">
        <v>5174000</v>
      </c>
      <c t="n" s="6" r="E9">
        <v>13615000</v>
      </c>
      <c t="n" s="7" r="G9">
        <v>9967000</v>
      </c>
    </row>
    <row spans="1:7" r="10">
      <c t="s" s="4" r="A10">
        <v>451</v>
      </c>
      <c t="n" s="6" r="C10">
        <v>1736000</v>
      </c>
      <c t="n" s="6" r="D10">
        <v>5174000</v>
      </c>
    </row>
    <row spans="1:7" r="11">
      <c t="s" s="4" r="A11">
        <v>709</v>
      </c>
      <c t="n" s="6" r="C11">
        <v>54000</v>
      </c>
      <c t="n" s="6" r="D11">
        <v>87000</v>
      </c>
      <c t="n" s="6" r="E11">
        <v>287000</v>
      </c>
    </row>
    <row spans="1:7" r="12">
      <c t="s" s="4" r="A12">
        <v>710</v>
      </c>
    </row>
    <row spans="1:7" r="13">
      <c t="s" s="3" r="A13">
        <v>702</v>
      </c>
    </row>
    <row spans="1:7" r="14">
      <c t="s" s="4" r="A14">
        <v>708</v>
      </c>
      <c t="n" s="6" r="C14">
        <v>1700000</v>
      </c>
      <c t="n" s="6" r="D14">
        <v>5200000</v>
      </c>
      <c t="n" s="7" r="E14">
        <v>13600000</v>
      </c>
    </row>
    <row spans="1:7" r="15">
      <c t="s" s="4" r="A15">
        <v>711</v>
      </c>
    </row>
    <row spans="1:7" r="16">
      <c t="s" s="3" r="A16">
        <v>702</v>
      </c>
    </row>
    <row spans="1:7" r="17">
      <c t="s" s="4" r="A17">
        <v>708</v>
      </c>
      <c t="n" s="6" r="C17">
        <v>2200000</v>
      </c>
    </row>
    <row spans="1:7" r="18">
      <c t="s" s="4" r="A18">
        <v>712</v>
      </c>
    </row>
    <row spans="1:7" r="19">
      <c t="s" s="3" r="A19">
        <v>702</v>
      </c>
    </row>
    <row spans="1:7" r="20">
      <c t="s" s="4" r="A20">
        <v>713</v>
      </c>
      <c t="n" s="6" r="C20">
        <v>11800000</v>
      </c>
      <c t="n" s="6" r="D20">
        <v>11800000</v>
      </c>
    </row>
    <row spans="1:7" r="21">
      <c t="s" s="4" r="A21">
        <v>714</v>
      </c>
    </row>
    <row spans="1:7" r="22">
      <c t="s" s="3" r="A22">
        <v>702</v>
      </c>
    </row>
    <row spans="1:7" r="23">
      <c t="s" s="4" r="A23">
        <v>715</v>
      </c>
      <c t="n" s="7" r="B23">
        <v>143000</v>
      </c>
    </row>
    <row spans="1:7" r="24">
      <c t="s" s="4" r="A24">
        <v>713</v>
      </c>
      <c t="n" s="6" r="C24">
        <v>3000000</v>
      </c>
      <c t="n" s="6" r="D24">
        <v>5500000</v>
      </c>
    </row>
    <row spans="1:7" r="25">
      <c t="s" s="4" r="A25">
        <v>716</v>
      </c>
      <c t="n" s="7" r="C25">
        <v>2000000</v>
      </c>
      <c t="n" s="7" r="D25">
        <v>1600000</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17</v>
      </c>
      <c t="s" s="2" r="B1">
        <v>1</v>
      </c>
    </row>
    <row spans="1:4" r="2">
      <c t="s" s="2" r="B2">
        <v>2</v>
      </c>
      <c t="s" s="2" r="C2">
        <v>30</v>
      </c>
      <c t="s" s="2" r="D2">
        <v>75</v>
      </c>
    </row>
    <row spans="1:4" r="3">
      <c t="s" s="3" r="A3">
        <v>211</v>
      </c>
    </row>
    <row spans="1:4" r="4">
      <c t="s" s="4" r="A4">
        <v>718</v>
      </c>
      <c t="n" s="7" r="B4">
        <v>28961</v>
      </c>
      <c t="n" s="7" r="C4">
        <v>17867</v>
      </c>
      <c t="n" s="7" r="D4">
        <v>2903</v>
      </c>
    </row>
    <row spans="1:4" r="5">
      <c t="s" s="4" r="A5">
        <v>719</v>
      </c>
      <c t="n" s="6" r="B5">
        <v>-1193</v>
      </c>
      <c t="n" s="6" r="C5">
        <v>-1667</v>
      </c>
      <c t="n" s="6" r="D5">
        <v>-1534</v>
      </c>
    </row>
    <row spans="1:4" r="6">
      <c t="s" s="4" r="A6">
        <v>92</v>
      </c>
      <c t="n" s="7" r="B6">
        <v>27768</v>
      </c>
      <c t="n" s="7" r="C6">
        <v>16200</v>
      </c>
      <c t="n" s="7" r="D6">
        <v>136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20</v>
      </c>
      <c t="s" s="2" r="B1">
        <v>1</v>
      </c>
    </row>
    <row spans="1:4" r="2">
      <c t="s" s="2" r="B2">
        <v>2</v>
      </c>
      <c t="s" s="2" r="C2">
        <v>30</v>
      </c>
      <c t="s" s="2" r="D2">
        <v>75</v>
      </c>
    </row>
    <row spans="1:4" r="3">
      <c t="s" s="3" r="A3">
        <v>721</v>
      </c>
    </row>
    <row spans="1:4" r="4">
      <c t="s" s="4" r="A4">
        <v>722</v>
      </c>
      <c t="n" s="7" r="B4">
        <v>-18296</v>
      </c>
      <c t="n" s="7" r="C4">
        <v>-382</v>
      </c>
      <c t="n" s="7" r="D4">
        <v>-18656</v>
      </c>
    </row>
    <row spans="1:4" r="5">
      <c t="s" s="4" r="A5">
        <v>723</v>
      </c>
      <c t="n" s="6" r="B5">
        <v>10115</v>
      </c>
      <c t="n" s="6" r="C5">
        <v>8260</v>
      </c>
      <c t="n" s="6" r="D5">
        <v>1858</v>
      </c>
    </row>
    <row spans="1:4" r="6">
      <c t="s" s="4" r="A6">
        <v>397</v>
      </c>
    </row>
    <row spans="1:4" r="7">
      <c t="s" s="3" r="A7">
        <v>724</v>
      </c>
    </row>
    <row spans="1:4" r="8">
      <c t="s" s="4" r="A8">
        <v>725</v>
      </c>
      <c t="n" s="6" r="B8">
        <v>25428</v>
      </c>
      <c t="n" s="6" r="C8">
        <v>9752</v>
      </c>
      <c t="n" s="6" r="D8">
        <v>15175</v>
      </c>
    </row>
    <row spans="1:4" r="9">
      <c t="s" s="4" r="A9">
        <v>726</v>
      </c>
      <c t="n" s="6" r="B9">
        <v>1806</v>
      </c>
      <c t="n" s="6" r="C9">
        <v>-1155</v>
      </c>
      <c t="n" s="6" r="D9">
        <v>4591</v>
      </c>
    </row>
    <row spans="1:4" r="10">
      <c t="s" s="4" r="A10">
        <v>727</v>
      </c>
      <c t="n" s="6" r="B10">
        <v>27234</v>
      </c>
      <c t="n" s="6" r="C10">
        <v>8597</v>
      </c>
      <c t="n" s="6" r="D10">
        <v>19766</v>
      </c>
    </row>
    <row spans="1:4" r="11">
      <c t="s" s="3" r="A11">
        <v>721</v>
      </c>
    </row>
    <row spans="1:4" r="12">
      <c t="s" s="4" r="A12">
        <v>725</v>
      </c>
      <c t="n" s="6" r="B12">
        <v>-16654</v>
      </c>
      <c t="n" s="6" r="C12">
        <v>-2306</v>
      </c>
      <c t="n" s="6" r="D12">
        <v>-16111</v>
      </c>
    </row>
    <row spans="1:4" r="13">
      <c t="s" s="4" r="A13">
        <v>726</v>
      </c>
      <c t="n" s="6" r="B13">
        <v>-465</v>
      </c>
      <c t="n" s="6" r="C13">
        <v>1969</v>
      </c>
      <c t="n" s="6" r="D13">
        <v>-1797</v>
      </c>
    </row>
    <row spans="1:4" r="14">
      <c t="s" s="4" r="A14">
        <v>722</v>
      </c>
      <c t="n" s="6" r="B14">
        <v>-17119</v>
      </c>
      <c t="n" s="6" r="C14">
        <v>-337</v>
      </c>
      <c t="n" s="6" r="D14">
        <v>-17908</v>
      </c>
    </row>
    <row spans="1:4" r="15">
      <c t="s" s="4" r="A15">
        <v>723</v>
      </c>
      <c t="n" s="7" r="B15">
        <v>10115</v>
      </c>
      <c t="n" s="7" r="C15">
        <v>8260</v>
      </c>
      <c t="n" s="7" r="D15">
        <v>185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28</v>
      </c>
      <c t="s" s="2" r="B1">
        <v>1</v>
      </c>
    </row>
    <row spans="1:4" r="2">
      <c t="s" s="2" r="B2">
        <v>2</v>
      </c>
      <c t="s" s="2" r="C2">
        <v>30</v>
      </c>
      <c t="s" s="2" r="D2">
        <v>75</v>
      </c>
    </row>
    <row spans="1:4" r="3">
      <c t="s" s="3" r="A3">
        <v>211</v>
      </c>
    </row>
    <row spans="1:4" r="4">
      <c t="s" s="4" r="A4">
        <v>729</v>
      </c>
      <c t="n" s="7" r="B4">
        <v>9718</v>
      </c>
      <c t="n" s="7" r="C4">
        <v>5670</v>
      </c>
      <c t="n" s="7" r="D4">
        <v>479</v>
      </c>
    </row>
    <row spans="1:4" r="5">
      <c t="s" s="4" r="A5">
        <v>730</v>
      </c>
      <c t="n" s="6" r="B5">
        <v>1534</v>
      </c>
      <c t="n" s="6" r="C5">
        <v>1727</v>
      </c>
      <c t="n" s="6" r="D5">
        <v>-591</v>
      </c>
    </row>
    <row spans="1:4" r="6">
      <c t="s" s="4" r="A6">
        <v>731</v>
      </c>
      <c t="n" s="6" r="B6">
        <v>53</v>
      </c>
      <c t="n" s="6" r="C6">
        <v>583</v>
      </c>
      <c t="n" s="6" r="D6">
        <v>537</v>
      </c>
    </row>
    <row spans="1:4" r="7">
      <c t="s" s="4" r="A7">
        <v>732</v>
      </c>
      <c t="n" s="6" r="B7">
        <v>-262</v>
      </c>
      <c t="n" s="6" r="C7">
        <v>6287</v>
      </c>
      <c t="n" s="6" r="D7">
        <v>-259</v>
      </c>
    </row>
    <row spans="1:4" r="8">
      <c t="s" s="4" r="A8">
        <v>733</v>
      </c>
      <c t="n" s="6" r="B8">
        <v>-256</v>
      </c>
      <c t="n" s="6" r="C8">
        <v>-591</v>
      </c>
      <c t="n" s="6" r="D8">
        <v>712</v>
      </c>
    </row>
    <row spans="1:4" r="9">
      <c t="s" s="4" r="A9">
        <v>734</v>
      </c>
      <c t="n" s="6" r="B9">
        <v>-1202</v>
      </c>
      <c t="n" s="6" r="C9">
        <v>-8441</v>
      </c>
      <c t="n" s="6" r="D9">
        <v>3648</v>
      </c>
    </row>
    <row spans="1:4" r="10">
      <c t="s" s="4" r="A10">
        <v>735</v>
      </c>
      <c t="n" s="6" r="B10">
        <v>1685</v>
      </c>
      <c t="n" s="6" r="C10">
        <v>488</v>
      </c>
      <c t="n" s="6" r="D10">
        <v>-2925</v>
      </c>
    </row>
    <row spans="1:4" r="11">
      <c t="s" s="4" r="A11">
        <v>736</v>
      </c>
      <c t="n" s="6" r="B11">
        <v>-1310</v>
      </c>
      <c t="n" s="6" r="C11">
        <v>-647</v>
      </c>
      <c t="n" s="6" r="D11">
        <v>3</v>
      </c>
    </row>
    <row spans="1:4" r="12">
      <c t="s" s="4" r="A12">
        <v>737</v>
      </c>
      <c t="n" s="6" r="C12">
        <v>407</v>
      </c>
    </row>
    <row spans="1:4" r="13">
      <c t="s" s="4" r="A13">
        <v>738</v>
      </c>
      <c t="n" s="6" r="B13">
        <v>920</v>
      </c>
      <c t="n" s="6" r="C13">
        <v>1975</v>
      </c>
      <c t="n" s="6" r="D13">
        <v>254</v>
      </c>
    </row>
    <row spans="1:4" r="14">
      <c t="s" s="4" r="A14">
        <v>739</v>
      </c>
      <c t="n" s="6" r="B14">
        <v>-253</v>
      </c>
      <c t="n" s="6" r="C14">
        <v>-684</v>
      </c>
    </row>
    <row spans="1:4" r="15">
      <c t="s" s="4" r="A15">
        <v>740</v>
      </c>
      <c t="n" s="6" r="B15">
        <v>-886</v>
      </c>
      <c t="n" s="6" r="C15">
        <v>916</v>
      </c>
    </row>
    <row spans="1:4" r="16">
      <c t="s" s="4" r="A16">
        <v>716</v>
      </c>
      <c t="n" s="6" r="B16">
        <v>410</v>
      </c>
      <c t="n" s="6" r="C16">
        <v>570</v>
      </c>
    </row>
    <row spans="1:4" r="17">
      <c t="s" s="4" r="A17">
        <v>428</v>
      </c>
      <c t="n" s="6" r="B17">
        <v>-36</v>
      </c>
    </row>
    <row spans="1:4" r="18">
      <c t="s" s="4" r="A18">
        <v>723</v>
      </c>
      <c t="n" s="7" r="B18">
        <v>10115</v>
      </c>
      <c t="n" s="7" r="C18">
        <v>8260</v>
      </c>
      <c t="n" s="7" r="D18">
        <v>185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41</v>
      </c>
      <c t="s" s="2" r="B1">
        <v>2</v>
      </c>
      <c t="s" s="2" r="C1">
        <v>30</v>
      </c>
    </row>
    <row spans="1:3" r="2">
      <c t="s" s="3" r="A2">
        <v>211</v>
      </c>
    </row>
    <row spans="1:3" r="3">
      <c t="s" s="4" r="A3">
        <v>742</v>
      </c>
      <c t="n" s="7" r="B3">
        <v>56</v>
      </c>
      <c t="n" s="7" r="C3">
        <v>124</v>
      </c>
    </row>
    <row spans="1:3" r="4">
      <c t="s" s="4" r="A4">
        <v>44</v>
      </c>
      <c t="n" s="6" r="B4">
        <v>4747</v>
      </c>
      <c t="n" s="6" r="C4">
        <v>835</v>
      </c>
    </row>
    <row spans="1:3" r="5">
      <c t="s" s="4" r="A5">
        <v>743</v>
      </c>
      <c t="n" s="6" r="B5">
        <v>-1158</v>
      </c>
      <c t="n" s="6" r="C5">
        <v>-2586</v>
      </c>
    </row>
    <row spans="1:3" r="6">
      <c t="s" s="4" r="A6">
        <v>744</v>
      </c>
      <c t="n" s="6" r="B6">
        <v>-79230</v>
      </c>
      <c t="n" s="6" r="C6">
        <v>-88488</v>
      </c>
    </row>
    <row spans="1:3" r="7">
      <c t="s" s="4" r="A7">
        <v>87</v>
      </c>
      <c t="n" s="6" r="B7">
        <v>39567</v>
      </c>
      <c t="n" s="6" r="C7">
        <v>38556</v>
      </c>
    </row>
    <row spans="1:3" r="8">
      <c t="s" s="4" r="A8">
        <v>738</v>
      </c>
      <c t="n" s="6" r="B8">
        <v>13777</v>
      </c>
      <c t="n" s="6" r="C8">
        <v>9127</v>
      </c>
    </row>
    <row spans="1:3" r="9">
      <c t="s" s="4" r="A9">
        <v>713</v>
      </c>
      <c t="n" s="6" r="B9">
        <v>17125</v>
      </c>
      <c t="n" s="6" r="C9">
        <v>18018</v>
      </c>
    </row>
    <row spans="1:3" r="10">
      <c t="s" s="4" r="A10">
        <v>705</v>
      </c>
      <c t="n" s="6" r="B10">
        <v>11522</v>
      </c>
    </row>
    <row spans="1:3" r="11">
      <c t="s" s="4" r="A11">
        <v>716</v>
      </c>
      <c t="n" s="6" r="B11">
        <v>-15501</v>
      </c>
      <c t="n" s="6" r="C11">
        <v>-2513</v>
      </c>
    </row>
    <row spans="1:3" r="12">
      <c t="s" s="4" r="A12">
        <v>745</v>
      </c>
      <c t="n" s="6" r="B12">
        <v>1543</v>
      </c>
      <c t="n" s="6" r="C12">
        <v>4492</v>
      </c>
    </row>
    <row spans="1:3" r="13">
      <c t="s" s="4" r="A13">
        <v>746</v>
      </c>
      <c t="n" s="6" r="B13">
        <v>-7552</v>
      </c>
      <c t="n" s="6" r="C13">
        <v>-22435</v>
      </c>
    </row>
    <row spans="1:3" r="14">
      <c t="s" s="4" r="A14">
        <v>747</v>
      </c>
      <c t="n" s="7" r="B14">
        <v>-7552</v>
      </c>
      <c t="n" s="7" r="C14">
        <v>-2243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48</v>
      </c>
      <c t="s" s="2" r="B1">
        <v>2</v>
      </c>
      <c t="s" s="2" r="C1">
        <v>30</v>
      </c>
    </row>
    <row spans="1:3" r="2">
      <c t="s" s="3" r="A2">
        <v>749</v>
      </c>
    </row>
    <row spans="1:3" r="3">
      <c t="s" s="4" r="A3">
        <v>750</v>
      </c>
      <c t="n" s="7" r="B3">
        <v>74169</v>
      </c>
      <c t="n" s="7" r="C3">
        <v>65941</v>
      </c>
    </row>
    <row spans="1:3" r="4">
      <c t="s" s="4" r="A4">
        <v>751</v>
      </c>
      <c t="n" s="6" r="B4">
        <v>74169</v>
      </c>
      <c t="n" s="6" r="C4">
        <v>65941</v>
      </c>
    </row>
    <row spans="1:3" r="5">
      <c t="s" s="3" r="A5">
        <v>752</v>
      </c>
    </row>
    <row spans="1:3" r="6">
      <c t="s" s="4" r="A6">
        <v>753</v>
      </c>
      <c t="n" s="6" r="B6">
        <v>-81721</v>
      </c>
      <c t="n" s="6" r="C6">
        <v>-88376</v>
      </c>
    </row>
    <row spans="1:3" r="7">
      <c t="s" s="4" r="A7">
        <v>754</v>
      </c>
      <c t="n" s="6" r="B7">
        <v>-81721</v>
      </c>
      <c t="n" s="6" r="C7">
        <v>-88376</v>
      </c>
    </row>
    <row spans="1:3" r="8">
      <c t="s" s="4" r="A8">
        <v>747</v>
      </c>
      <c t="n" s="7" r="B8">
        <v>-7552</v>
      </c>
      <c t="n" s="7" r="C8">
        <v>-2243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55</v>
      </c>
      <c t="s" s="2" r="B1">
        <v>1</v>
      </c>
    </row>
    <row spans="1:4" r="2">
      <c t="s" s="2" r="B2">
        <v>2</v>
      </c>
      <c t="s" s="2" r="C2">
        <v>30</v>
      </c>
      <c t="s" s="2" r="D2">
        <v>75</v>
      </c>
    </row>
    <row spans="1:4" r="3">
      <c t="s" s="3" r="A3">
        <v>756</v>
      </c>
    </row>
    <row spans="1:4" r="4">
      <c t="s" s="4" r="A4">
        <v>757</v>
      </c>
      <c t="n" s="7" r="B4">
        <v>5174</v>
      </c>
      <c t="n" s="7" r="C4">
        <v>13615</v>
      </c>
      <c t="n" s="7" r="D4">
        <v>9967</v>
      </c>
    </row>
    <row spans="1:4" r="5">
      <c t="s" s="4" r="A5">
        <v>758</v>
      </c>
      <c t="n" s="6" r="B5">
        <v>30</v>
      </c>
      <c t="n" s="6" r="C5">
        <v>1812</v>
      </c>
      <c t="n" s="6" r="D5">
        <v>2507</v>
      </c>
    </row>
    <row spans="1:4" r="6">
      <c t="s" s="4" r="A6">
        <v>759</v>
      </c>
      <c t="n" s="6" r="B6">
        <v>-1167</v>
      </c>
      <c t="n" s="6" r="C6">
        <v>-9838</v>
      </c>
    </row>
    <row spans="1:4" r="7">
      <c t="s" s="4" r="A7">
        <v>760</v>
      </c>
      <c t="n" s="6" r="B7">
        <v>-300</v>
      </c>
      <c t="n" s="6" r="C7">
        <v>-415</v>
      </c>
    </row>
    <row spans="1:4" r="8">
      <c t="s" s="4" r="A8">
        <v>761</v>
      </c>
      <c t="n" s="6" r="B8">
        <v>235</v>
      </c>
      <c t="n" s="6" r="D8">
        <v>1141</v>
      </c>
    </row>
    <row spans="1:4" r="9">
      <c t="s" s="4" r="A9">
        <v>762</v>
      </c>
      <c t="n" s="7" r="B9">
        <v>3972</v>
      </c>
      <c t="n" s="7" r="C9">
        <v>5174</v>
      </c>
      <c t="n" s="7" r="D9">
        <v>1361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9"/>
    <col customWidth="1" max="5" min="5" width="21"/>
    <col customWidth="1" max="6" min="6" width="21"/>
  </cols>
  <sheetData>
    <row spans="1:6" r="1">
      <c t="s" s="1" r="A1">
        <v>763</v>
      </c>
      <c t="s" s="2" r="B1">
        <v>365</v>
      </c>
      <c t="s" s="2" r="D1">
        <v>1</v>
      </c>
    </row>
    <row spans="1:6" r="2">
      <c t="s" s="2" r="B2">
        <v>764</v>
      </c>
      <c t="s" s="2" r="C2">
        <v>765</v>
      </c>
      <c t="s" s="2" r="D2">
        <v>766</v>
      </c>
      <c t="s" s="2" r="E2">
        <v>144</v>
      </c>
      <c t="s" s="2" r="F2">
        <v>145</v>
      </c>
    </row>
    <row spans="1:6" r="3">
      <c t="s" s="3" r="A3">
        <v>767</v>
      </c>
    </row>
    <row spans="1:6" r="4">
      <c t="s" s="4" r="A4">
        <v>768</v>
      </c>
      <c t="n" s="7" r="B4">
        <v>-15</v>
      </c>
      <c t="n" s="10" r="C4">
        <v>-9.199999999999999</v>
      </c>
    </row>
    <row spans="1:6" r="5">
      <c t="s" s="4" r="A5">
        <v>769</v>
      </c>
      <c t="n" s="10" r="D5">
        <v>3.3</v>
      </c>
      <c t="n" s="10" r="E5">
        <v>2.7</v>
      </c>
      <c t="n" s="10" r="F5">
        <v>2.2</v>
      </c>
    </row>
    <row spans="1:6" r="6">
      <c t="s" s="4" r="A6">
        <v>770</v>
      </c>
      <c t="n" s="6" r="D6">
        <v>18</v>
      </c>
    </row>
    <row spans="1:6" r="7">
      <c t="s" s="4" r="A7">
        <v>771</v>
      </c>
      <c t="s" s="4" r="D7">
        <v>417</v>
      </c>
    </row>
    <row spans="1:6" r="8">
      <c t="s" s="4" r="A8">
        <v>772</v>
      </c>
      <c t="s" s="4" r="D8">
        <v>773</v>
      </c>
    </row>
    <row spans="1:6" r="9">
      <c t="s" s="4" r="A9">
        <v>774</v>
      </c>
      <c t="n" s="10" r="D9">
        <v>4.3</v>
      </c>
    </row>
    <row spans="1:6" r="10">
      <c t="s" s="4" r="A10">
        <v>775</v>
      </c>
    </row>
    <row spans="1:6" r="11">
      <c t="s" s="3" r="A11">
        <v>767</v>
      </c>
    </row>
    <row spans="1:6" r="12">
      <c t="s" s="4" r="A12">
        <v>776</v>
      </c>
      <c t="n" s="7" r="D12">
        <v>180</v>
      </c>
    </row>
  </sheetData>
  <mergeCells count="3">
    <mergeCell ref="A1:A2"/>
    <mergeCell ref="B1:C1"/>
    <mergeCell ref="D1:F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777</v>
      </c>
      <c t="s" s="2" r="B1">
        <v>143</v>
      </c>
    </row>
    <row spans="1:2" r="2">
      <c t="s" s="3" r="A2">
        <v>778</v>
      </c>
    </row>
    <row spans="1:2" r="3">
      <c t="s" s="4" r="A3">
        <v>779</v>
      </c>
      <c t="n" s="7" r="B3">
        <v>2569</v>
      </c>
    </row>
    <row spans="1:2" r="4">
      <c t="s" s="4" r="A4">
        <v>780</v>
      </c>
      <c t="n" s="6" r="B4">
        <v>1254</v>
      </c>
    </row>
    <row spans="1:2" r="5">
      <c t="s" s="4" r="A5">
        <v>781</v>
      </c>
      <c t="n" s="6" r="B5">
        <v>1210</v>
      </c>
    </row>
    <row spans="1:2" r="6">
      <c t="s" s="4" r="A6">
        <v>782</v>
      </c>
      <c t="n" s="6" r="B6">
        <v>806</v>
      </c>
    </row>
    <row spans="1:2" r="7">
      <c t="s" s="4" r="A7">
        <v>783</v>
      </c>
      <c t="n" s="6" r="B7">
        <v>831</v>
      </c>
    </row>
    <row spans="1:2" r="8">
      <c t="s" s="4" r="A8">
        <v>784</v>
      </c>
      <c t="n" s="6" r="B8">
        <v>5122</v>
      </c>
    </row>
    <row spans="1:2" r="9">
      <c t="s" s="4" r="A9">
        <v>785</v>
      </c>
      <c t="n" s="7" r="B9">
        <v>11792</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86</v>
      </c>
      <c t="s" s="2" r="B1">
        <v>1</v>
      </c>
    </row>
    <row spans="1:4" r="2">
      <c t="s" s="2" r="B2">
        <v>2</v>
      </c>
      <c t="s" s="2" r="C2">
        <v>30</v>
      </c>
      <c t="s" s="2" r="D2">
        <v>75</v>
      </c>
    </row>
    <row spans="1:4" r="3">
      <c t="s" s="3" r="A3">
        <v>787</v>
      </c>
    </row>
    <row spans="1:4" r="4">
      <c t="s" s="4" r="A4">
        <v>788</v>
      </c>
      <c t="n" s="7" r="D4">
        <v>-17175000</v>
      </c>
    </row>
    <row spans="1:4" r="5">
      <c t="s" s="4" r="A5">
        <v>789</v>
      </c>
      <c t="n" s="7" r="B5">
        <v>615000</v>
      </c>
      <c t="n" s="7" r="C5">
        <v>577000</v>
      </c>
      <c t="n" s="7" r="D5">
        <v>445000</v>
      </c>
    </row>
    <row spans="1:4" r="6">
      <c t="s" s="4" r="A6">
        <v>790</v>
      </c>
      <c t="n" s="6" r="B6">
        <v>1800000</v>
      </c>
      <c t="n" s="6" r="C6">
        <v>2400000</v>
      </c>
    </row>
    <row spans="1:4" r="7">
      <c t="s" s="4" r="A7">
        <v>51</v>
      </c>
      <c t="n" s="6" r="B7">
        <v>298212000</v>
      </c>
      <c t="n" s="6" r="C7">
        <v>297598000</v>
      </c>
    </row>
    <row spans="1:4" r="8">
      <c t="s" s="4" r="A8">
        <v>161</v>
      </c>
      <c t="n" s="6" r="B8">
        <v>140200000</v>
      </c>
    </row>
    <row spans="1:4" r="9">
      <c t="s" s="4" r="A9">
        <v>791</v>
      </c>
    </row>
    <row spans="1:4" r="10">
      <c t="s" s="3" r="A10">
        <v>787</v>
      </c>
    </row>
    <row spans="1:4" r="11">
      <c t="s" s="4" r="A11">
        <v>792</v>
      </c>
      <c t="n" s="7" r="B11">
        <v>300000000</v>
      </c>
    </row>
    <row spans="1:4" r="12">
      <c t="s" s="4" r="A12">
        <v>793</v>
      </c>
      <c t="s" s="4" r="B12">
        <v>794</v>
      </c>
    </row>
    <row spans="1:4" r="13">
      <c t="s" s="4" r="A13">
        <v>795</v>
      </c>
      <c t="s" s="4" r="B13">
        <v>796</v>
      </c>
    </row>
    <row spans="1:4" r="14">
      <c t="s" s="4" r="A14">
        <v>797</v>
      </c>
      <c t="n" s="7" r="B14">
        <v>374000</v>
      </c>
    </row>
    <row spans="1:4" r="15">
      <c t="s" s="4" r="A15">
        <v>798</v>
      </c>
    </row>
    <row spans="1:4" r="16">
      <c t="s" s="3" r="A16">
        <v>787</v>
      </c>
    </row>
    <row spans="1:4" r="17">
      <c t="s" s="4" r="A17">
        <v>793</v>
      </c>
      <c t="s" s="4" r="D17">
        <v>799</v>
      </c>
    </row>
    <row spans="1:4" r="18">
      <c t="s" s="4" r="A18">
        <v>800</v>
      </c>
      <c t="n" s="7" r="D18">
        <v>819000</v>
      </c>
    </row>
    <row spans="1:4" r="19">
      <c t="s" s="4" r="A19">
        <v>801</v>
      </c>
      <c t="n" s="6" r="D19">
        <v>3400000</v>
      </c>
    </row>
    <row spans="1:4" r="20">
      <c t="s" s="4" r="A20">
        <v>802</v>
      </c>
    </row>
    <row spans="1:4" r="21">
      <c t="s" s="3" r="A21">
        <v>787</v>
      </c>
    </row>
    <row spans="1:4" r="22">
      <c t="s" s="4" r="A22">
        <v>803</v>
      </c>
      <c t="n" s="6" r="B22">
        <v>18400000</v>
      </c>
      <c t="n" s="6" r="C22">
        <v>18900000</v>
      </c>
      <c t="n" s="6" r="D22">
        <v>22100000</v>
      </c>
    </row>
    <row spans="1:4" r="23">
      <c t="s" s="4" r="A23">
        <v>396</v>
      </c>
      <c t="n" s="6" r="B23">
        <v>1600000</v>
      </c>
      <c t="n" s="6" r="C23">
        <v>1300000</v>
      </c>
      <c t="n" s="7" r="D23">
        <v>1400000</v>
      </c>
    </row>
    <row spans="1:4" r="24">
      <c t="s" s="4" r="A24">
        <v>804</v>
      </c>
      <c t="n" s="6" r="B24">
        <v>4900000</v>
      </c>
      <c t="n" s="7" r="C24">
        <v>5800000</v>
      </c>
    </row>
    <row spans="1:4" r="25">
      <c t="s" s="4" r="A25">
        <v>805</v>
      </c>
    </row>
    <row spans="1:4" r="26">
      <c t="s" s="3" r="A26">
        <v>787</v>
      </c>
    </row>
    <row spans="1:4" r="27">
      <c t="s" s="4" r="A27">
        <v>797</v>
      </c>
      <c t="n" s="6" r="B27">
        <v>708855</v>
      </c>
    </row>
    <row spans="1:4" r="28">
      <c t="s" s="4" r="A28">
        <v>430</v>
      </c>
    </row>
    <row spans="1:4" r="29">
      <c t="s" s="3" r="A29">
        <v>787</v>
      </c>
    </row>
    <row spans="1:4" r="30">
      <c t="s" s="4" r="A30">
        <v>161</v>
      </c>
      <c t="n" s="7" r="B30">
        <v>140000000</v>
      </c>
    </row>
    <row spans="1:4" r="31">
      <c t="s" s="4" r="A31">
        <v>806</v>
      </c>
    </row>
    <row spans="1:4" r="32">
      <c t="s" s="3" r="A32">
        <v>787</v>
      </c>
    </row>
    <row spans="1:4" r="33">
      <c t="s" s="4" r="A33">
        <v>795</v>
      </c>
      <c t="s" s="4" r="B33">
        <v>623</v>
      </c>
    </row>
    <row spans="1:4" r="34">
      <c t="s" s="4" r="A34">
        <v>161</v>
      </c>
      <c t="n" s="7" r="B34">
        <v>130000000</v>
      </c>
    </row>
    <row spans="1:4" r="35">
      <c t="s" s="4" r="A35">
        <v>807</v>
      </c>
    </row>
    <row spans="1:4" r="36">
      <c t="s" s="3" r="A36">
        <v>787</v>
      </c>
    </row>
    <row spans="1:4" r="37">
      <c t="s" s="4" r="A37">
        <v>161</v>
      </c>
      <c t="n" s="7" r="B37">
        <v>1000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08</v>
      </c>
      <c t="s" s="2" r="B1">
        <v>1</v>
      </c>
    </row>
    <row spans="1:4" r="2">
      <c t="s" s="2" r="B2">
        <v>2</v>
      </c>
      <c t="s" s="2" r="C2">
        <v>30</v>
      </c>
      <c t="s" s="2" r="D2">
        <v>75</v>
      </c>
    </row>
    <row spans="1:4" r="3">
      <c t="s" s="3" r="A3">
        <v>809</v>
      </c>
    </row>
    <row spans="1:4" r="4">
      <c t="s" s="4" r="A4">
        <v>394</v>
      </c>
      <c t="n" s="7" r="B4">
        <v>70000000</v>
      </c>
      <c t="n" s="7" r="D4">
        <v>100000000</v>
      </c>
    </row>
    <row spans="1:4" r="5">
      <c t="s" s="4" r="A5">
        <v>810</v>
      </c>
      <c t="s" s="4" r="B5">
        <v>811</v>
      </c>
    </row>
    <row spans="1:4" r="6">
      <c t="s" s="4" r="A6">
        <v>804</v>
      </c>
      <c t="n" s="7" r="B6">
        <v>754000</v>
      </c>
      <c t="n" s="7" r="C6">
        <v>1100000</v>
      </c>
    </row>
    <row spans="1:4" r="7">
      <c t="s" s="4" r="A7">
        <v>812</v>
      </c>
      <c t="n" s="6" r="D7">
        <v>1400000</v>
      </c>
    </row>
    <row spans="1:4" r="8">
      <c t="s" s="4" r="A8">
        <v>813</v>
      </c>
      <c t="n" s="6" r="B8">
        <v>298000</v>
      </c>
      <c t="n" s="6" r="C8">
        <v>353000</v>
      </c>
      <c t="n" s="6" r="D8">
        <v>142000</v>
      </c>
    </row>
    <row spans="1:4" r="9">
      <c t="s" s="4" r="A9">
        <v>814</v>
      </c>
    </row>
    <row spans="1:4" r="10">
      <c t="s" s="3" r="A10">
        <v>809</v>
      </c>
    </row>
    <row spans="1:4" r="11">
      <c t="s" s="4" r="A11">
        <v>815</v>
      </c>
      <c t="n" s="6" r="B11">
        <v>69800000</v>
      </c>
    </row>
    <row spans="1:4" r="12">
      <c t="s" s="4" r="A12">
        <v>396</v>
      </c>
      <c t="n" s="7" r="B12">
        <v>339000</v>
      </c>
      <c t="n" s="7" r="C12">
        <v>339000</v>
      </c>
      <c t="n" s="7" r="D12">
        <v>641000</v>
      </c>
    </row>
    <row spans="1:4" r="13">
      <c t="s" s="4" r="A13">
        <v>816</v>
      </c>
      <c t="s" s="4" r="B13">
        <v>817</v>
      </c>
    </row>
    <row spans="1:4" r="14">
      <c t="s" s="4" r="A14">
        <v>818</v>
      </c>
      <c t="s" s="4" r="B14">
        <v>819</v>
      </c>
    </row>
    <row spans="1:4" r="15">
      <c t="s" s="4" r="A15">
        <v>820</v>
      </c>
    </row>
    <row spans="1:4" r="16">
      <c t="s" s="3" r="A16">
        <v>809</v>
      </c>
    </row>
    <row spans="1:4" r="17">
      <c t="s" s="4" r="A17">
        <v>821</v>
      </c>
      <c t="s" s="4" r="B17">
        <v>822</v>
      </c>
    </row>
    <row spans="1:4" r="18">
      <c t="s" s="4" r="A18">
        <v>823</v>
      </c>
    </row>
    <row spans="1:4" r="19">
      <c t="s" s="3" r="A19">
        <v>809</v>
      </c>
    </row>
    <row spans="1:4" r="20">
      <c t="s" s="4" r="A20">
        <v>821</v>
      </c>
      <c t="s" s="4" r="B20">
        <v>824</v>
      </c>
    </row>
    <row spans="1:4" r="21">
      <c t="s" s="4" r="A21">
        <v>825</v>
      </c>
    </row>
    <row spans="1:4" r="22">
      <c t="s" s="3" r="A22">
        <v>809</v>
      </c>
    </row>
    <row spans="1:4" r="23">
      <c t="s" s="4" r="A23">
        <v>826</v>
      </c>
      <c t="s" s="4" r="B23">
        <v>827</v>
      </c>
    </row>
    <row spans="1:4" r="24">
      <c t="s" s="4" r="A24">
        <v>828</v>
      </c>
    </row>
    <row spans="1:4" r="25">
      <c t="s" s="3" r="A25">
        <v>809</v>
      </c>
    </row>
    <row spans="1:4" r="26">
      <c t="s" s="4" r="A26">
        <v>826</v>
      </c>
      <c t="s" s="4" r="B26">
        <v>82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830</v>
      </c>
      <c t="s" s="2" r="B1">
        <v>143</v>
      </c>
    </row>
    <row spans="1:2" r="2">
      <c t="s" s="3" r="A2">
        <v>217</v>
      </c>
    </row>
    <row spans="1:2" r="3">
      <c t="n" s="6" r="A3">
        <v>2018</v>
      </c>
      <c t="n" s="7" r="B3">
        <v>298212</v>
      </c>
    </row>
    <row spans="1:2" r="4">
      <c t="s" s="4" r="A4">
        <v>831</v>
      </c>
      <c t="n" s="7" r="B4">
        <v>29821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L7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32</v>
      </c>
      <c t="s" s="2" r="B1">
        <v>365</v>
      </c>
      <c t="s" s="2" r="J1">
        <v>1</v>
      </c>
    </row>
    <row spans="1:12" r="2">
      <c t="s" s="2" r="B2">
        <v>2</v>
      </c>
      <c t="s" s="2" r="C2">
        <v>366</v>
      </c>
      <c t="s" s="2" r="D2">
        <v>4</v>
      </c>
      <c t="s" s="2" r="E2">
        <v>491</v>
      </c>
      <c t="s" s="2" r="F2">
        <v>30</v>
      </c>
      <c t="s" s="2" r="G2">
        <v>492</v>
      </c>
      <c t="s" s="2" r="H2">
        <v>493</v>
      </c>
      <c t="s" s="2" r="I2">
        <v>494</v>
      </c>
      <c t="s" s="2" r="J2">
        <v>2</v>
      </c>
      <c t="s" s="2" r="K2">
        <v>30</v>
      </c>
      <c t="s" s="2" r="L2">
        <v>75</v>
      </c>
    </row>
    <row spans="1:12" r="3">
      <c t="s" s="3" r="A3">
        <v>457</v>
      </c>
    </row>
    <row spans="1:12" r="4">
      <c t="s" s="4" r="A4">
        <v>833</v>
      </c>
      <c t="n" s="7" r="L4">
        <v>31500000</v>
      </c>
    </row>
    <row spans="1:12" r="5">
      <c t="s" s="4" r="A5">
        <v>834</v>
      </c>
      <c t="n" s="7" r="J5">
        <v>3747000</v>
      </c>
      <c t="n" s="7" r="K5">
        <v>1930000</v>
      </c>
      <c t="n" s="6" r="L5">
        <v>11600000</v>
      </c>
    </row>
    <row spans="1:12" r="6">
      <c t="s" s="4" r="A6">
        <v>835</v>
      </c>
      <c t="n" s="6" r="J6">
        <v>30810000</v>
      </c>
      <c t="n" s="6" r="K6">
        <v>71729000</v>
      </c>
      <c t="n" s="6" r="L6">
        <v>22125000</v>
      </c>
    </row>
    <row spans="1:12" r="7">
      <c t="s" s="4" r="A7">
        <v>39</v>
      </c>
      <c t="n" s="7" r="B7">
        <v>567544000</v>
      </c>
      <c t="n" s="7" r="F7">
        <v>545772000</v>
      </c>
      <c t="n" s="6" r="J7">
        <v>567544000</v>
      </c>
      <c t="n" s="6" r="K7">
        <v>545772000</v>
      </c>
      <c t="n" s="6" r="L7">
        <v>9800000</v>
      </c>
    </row>
    <row spans="1:12" r="8">
      <c t="s" s="4" r="A8">
        <v>836</v>
      </c>
      <c t="n" s="6" r="L8">
        <v>20300000</v>
      </c>
    </row>
    <row spans="1:12" r="9">
      <c t="s" s="4" r="A9">
        <v>837</v>
      </c>
      <c t="n" s="6" r="L9">
        <v>9600000</v>
      </c>
    </row>
    <row spans="1:12" r="10">
      <c t="s" s="4" r="A10">
        <v>86</v>
      </c>
      <c t="n" s="6" r="J10">
        <v>-421000</v>
      </c>
      <c t="n" s="6" r="K10">
        <v>3633000</v>
      </c>
      <c t="n" s="6" r="L10">
        <v>17380000</v>
      </c>
    </row>
    <row spans="1:12" r="11">
      <c t="s" s="4" r="A11">
        <v>838</v>
      </c>
      <c t="n" s="6" r="J11">
        <v>13247000</v>
      </c>
      <c t="n" s="6" r="K11">
        <v>12683000</v>
      </c>
      <c t="n" s="6" r="L11">
        <v>4700000</v>
      </c>
    </row>
    <row spans="1:12" r="12">
      <c t="s" s="4" r="A12">
        <v>523</v>
      </c>
      <c t="n" s="6" r="B12">
        <v>93354000</v>
      </c>
      <c t="n" s="7" r="C12">
        <v>99206000</v>
      </c>
      <c t="n" s="7" r="D12">
        <v>88964000</v>
      </c>
      <c t="n" s="7" r="E12">
        <v>89010000</v>
      </c>
      <c t="n" s="6" r="F12">
        <v>91300000</v>
      </c>
      <c t="n" s="7" r="G12">
        <v>90039000</v>
      </c>
      <c t="n" s="7" r="H12">
        <v>85004000</v>
      </c>
      <c t="n" s="7" r="I12">
        <v>83961000</v>
      </c>
      <c t="n" s="6" r="J12">
        <v>370534000</v>
      </c>
      <c t="n" s="6" r="K12">
        <v>350304000</v>
      </c>
      <c t="n" s="6" r="L12">
        <v>296279000</v>
      </c>
    </row>
    <row spans="1:12" r="13">
      <c t="s" s="4" r="A13">
        <v>96</v>
      </c>
      <c t="n" s="6" r="B13">
        <v>4772000</v>
      </c>
      <c t="n" s="7" r="C13">
        <v>-23391000</v>
      </c>
      <c t="n" s="7" r="D13">
        <v>320000</v>
      </c>
      <c t="n" s="7" r="E13">
        <v>4953000</v>
      </c>
      <c t="n" s="6" r="F13">
        <v>10303000</v>
      </c>
      <c t="n" s="7" r="G13">
        <v>-7024000</v>
      </c>
      <c t="n" s="7" r="H13">
        <v>-2193000</v>
      </c>
      <c t="n" s="7" r="I13">
        <v>4086000</v>
      </c>
      <c t="n" s="6" r="J13">
        <v>-13346000</v>
      </c>
      <c t="n" s="6" r="K13">
        <v>5172000</v>
      </c>
      <c t="n" s="6" r="L13">
        <v>-11196000</v>
      </c>
    </row>
    <row spans="1:12" r="14">
      <c t="s" s="4" r="A14">
        <v>839</v>
      </c>
    </row>
    <row spans="1:12" r="15">
      <c t="s" s="3" r="A15">
        <v>457</v>
      </c>
    </row>
    <row spans="1:12" r="16">
      <c t="s" s="4" r="A16">
        <v>833</v>
      </c>
      <c t="n" s="6" r="J16">
        <v>40300000</v>
      </c>
    </row>
    <row spans="1:12" r="17">
      <c t="s" s="4" r="A17">
        <v>840</v>
      </c>
      <c t="n" s="6" r="B17">
        <v>6900000</v>
      </c>
      <c t="n" s="6" r="J17">
        <v>6900000</v>
      </c>
    </row>
    <row spans="1:12" r="18">
      <c t="s" s="4" r="A18">
        <v>834</v>
      </c>
      <c t="n" s="6" r="J18">
        <v>2700000</v>
      </c>
    </row>
    <row spans="1:12" r="19">
      <c t="s" s="4" r="A19">
        <v>39</v>
      </c>
      <c t="n" s="6" r="B19">
        <v>21800000</v>
      </c>
      <c t="n" s="6" r="J19">
        <v>21800000</v>
      </c>
    </row>
    <row spans="1:12" r="20">
      <c t="s" s="4" r="A20">
        <v>836</v>
      </c>
      <c t="n" s="6" r="B20">
        <v>19200000</v>
      </c>
      <c t="n" s="6" r="J20">
        <v>19200000</v>
      </c>
    </row>
    <row spans="1:12" r="21">
      <c t="s" s="4" r="A21">
        <v>837</v>
      </c>
      <c t="n" s="6" r="B21">
        <v>19400000</v>
      </c>
      <c t="n" s="6" r="J21">
        <v>19400000</v>
      </c>
    </row>
    <row spans="1:12" r="22">
      <c t="s" s="4" r="A22">
        <v>841</v>
      </c>
      <c t="n" s="7" r="J22">
        <v>7600000</v>
      </c>
    </row>
    <row spans="1:12" r="23">
      <c t="s" s="4" r="A23">
        <v>842</v>
      </c>
      <c t="s" s="4" r="J23">
        <v>843</v>
      </c>
    </row>
    <row spans="1:12" r="24">
      <c t="s" s="4" r="A24">
        <v>401</v>
      </c>
    </row>
    <row spans="1:12" r="25">
      <c t="s" s="3" r="A25">
        <v>457</v>
      </c>
    </row>
    <row spans="1:12" r="26">
      <c t="s" s="4" r="A26">
        <v>833</v>
      </c>
      <c t="n" s="6" r="K26">
        <v>53700000</v>
      </c>
    </row>
    <row spans="1:12" r="27">
      <c t="s" s="4" r="A27">
        <v>39</v>
      </c>
      <c t="n" s="6" r="F27">
        <v>23000000</v>
      </c>
      <c t="n" s="6" r="K27">
        <v>23000000</v>
      </c>
    </row>
    <row spans="1:12" r="28">
      <c t="s" s="4" r="A28">
        <v>836</v>
      </c>
      <c t="n" s="6" r="F28">
        <v>29500000</v>
      </c>
      <c t="n" s="6" r="K28">
        <v>29500000</v>
      </c>
    </row>
    <row spans="1:12" r="29">
      <c t="s" s="4" r="A29">
        <v>844</v>
      </c>
      <c t="n" s="6" r="F29">
        <v>4300000</v>
      </c>
      <c t="n" s="7" r="K29">
        <v>4300000</v>
      </c>
    </row>
    <row spans="1:12" r="30">
      <c t="s" s="4" r="A30">
        <v>842</v>
      </c>
      <c t="s" s="4" r="K30">
        <v>845</v>
      </c>
    </row>
    <row spans="1:12" r="31">
      <c t="s" s="4" r="A31">
        <v>846</v>
      </c>
    </row>
    <row spans="1:12" r="32">
      <c t="s" s="3" r="A32">
        <v>457</v>
      </c>
    </row>
    <row spans="1:12" r="33">
      <c t="s" s="4" r="A33">
        <v>833</v>
      </c>
      <c t="n" s="7" r="K33">
        <v>10000000</v>
      </c>
    </row>
    <row spans="1:12" r="34">
      <c t="s" s="4" r="A34">
        <v>39</v>
      </c>
      <c t="n" s="6" r="F34">
        <v>6100000</v>
      </c>
      <c t="n" s="6" r="K34">
        <v>6100000</v>
      </c>
    </row>
    <row spans="1:12" r="35">
      <c t="s" s="4" r="A35">
        <v>836</v>
      </c>
      <c t="n" s="6" r="F35">
        <v>3900000</v>
      </c>
      <c t="n" s="7" r="K35">
        <v>3900000</v>
      </c>
    </row>
    <row spans="1:12" r="36">
      <c t="s" s="4" r="A36">
        <v>842</v>
      </c>
      <c t="s" s="4" r="K36">
        <v>612</v>
      </c>
    </row>
    <row spans="1:12" r="37">
      <c t="s" s="4" r="A37">
        <v>847</v>
      </c>
    </row>
    <row spans="1:12" r="38">
      <c t="s" s="3" r="A38">
        <v>457</v>
      </c>
    </row>
    <row spans="1:12" r="39">
      <c t="s" s="4" r="A39">
        <v>833</v>
      </c>
      <c t="n" s="7" r="K39">
        <v>9900000</v>
      </c>
    </row>
    <row spans="1:12" r="40">
      <c t="s" s="4" r="A40">
        <v>834</v>
      </c>
      <c t="n" s="6" r="K40">
        <v>1900000</v>
      </c>
    </row>
    <row spans="1:12" r="41">
      <c t="s" s="4" r="A41">
        <v>39</v>
      </c>
      <c t="n" s="6" r="F41">
        <v>30000</v>
      </c>
      <c t="n" s="6" r="K41">
        <v>30000</v>
      </c>
    </row>
    <row spans="1:12" r="42">
      <c t="s" s="4" r="A42">
        <v>836</v>
      </c>
      <c t="n" s="6" r="F42">
        <v>9900000</v>
      </c>
      <c t="n" s="7" r="K42">
        <v>9900000</v>
      </c>
    </row>
    <row spans="1:12" r="43">
      <c t="s" s="4" r="A43">
        <v>842</v>
      </c>
      <c t="s" s="4" r="K43">
        <v>390</v>
      </c>
    </row>
    <row spans="1:12" r="44">
      <c t="s" s="4" r="A44">
        <v>480</v>
      </c>
    </row>
    <row spans="1:12" r="45">
      <c t="s" s="3" r="A45">
        <v>457</v>
      </c>
    </row>
    <row spans="1:12" r="46">
      <c t="s" s="4" r="A46">
        <v>836</v>
      </c>
      <c t="n" s="6" r="L46">
        <v>6700000</v>
      </c>
    </row>
    <row spans="1:12" r="47">
      <c t="s" s="4" r="A47">
        <v>848</v>
      </c>
    </row>
    <row spans="1:12" r="48">
      <c t="s" s="3" r="A48">
        <v>457</v>
      </c>
    </row>
    <row spans="1:12" r="49">
      <c t="s" s="4" r="A49">
        <v>836</v>
      </c>
      <c t="n" s="6" r="B49">
        <v>11500000</v>
      </c>
      <c t="n" s="7" r="J49">
        <v>11500000</v>
      </c>
    </row>
    <row spans="1:12" r="50">
      <c t="s" s="4" r="A50">
        <v>849</v>
      </c>
    </row>
    <row spans="1:12" r="51">
      <c t="s" s="3" r="A51">
        <v>457</v>
      </c>
    </row>
    <row spans="1:12" r="52">
      <c t="s" s="4" r="A52">
        <v>836</v>
      </c>
      <c t="n" s="6" r="F52">
        <v>5000000</v>
      </c>
      <c t="n" s="7" r="K52">
        <v>5000000</v>
      </c>
    </row>
    <row spans="1:12" r="53">
      <c t="s" s="4" r="A53">
        <v>850</v>
      </c>
    </row>
    <row spans="1:12" r="54">
      <c t="s" s="3" r="A54">
        <v>457</v>
      </c>
    </row>
    <row spans="1:12" r="55">
      <c t="s" s="4" r="A55">
        <v>836</v>
      </c>
      <c t="n" s="6" r="F55">
        <v>3600000</v>
      </c>
      <c t="n" s="6" r="K55">
        <v>3600000</v>
      </c>
    </row>
    <row spans="1:12" r="56">
      <c t="s" s="4" r="A56">
        <v>851</v>
      </c>
    </row>
    <row spans="1:12" r="57">
      <c t="s" s="3" r="A57">
        <v>457</v>
      </c>
    </row>
    <row spans="1:12" r="58">
      <c t="s" s="4" r="A58">
        <v>836</v>
      </c>
      <c t="n" s="6" r="B58">
        <v>4600000</v>
      </c>
      <c t="n" s="6" r="J58">
        <v>4600000</v>
      </c>
    </row>
    <row spans="1:12" r="59">
      <c t="s" s="4" r="A59">
        <v>852</v>
      </c>
    </row>
    <row spans="1:12" r="60">
      <c t="s" s="3" r="A60">
        <v>457</v>
      </c>
    </row>
    <row spans="1:12" r="61">
      <c t="s" s="4" r="A61">
        <v>836</v>
      </c>
      <c t="n" s="7" r="B61">
        <v>3100000</v>
      </c>
      <c t="n" s="7" r="J61">
        <v>3100000</v>
      </c>
    </row>
    <row spans="1:12" r="62">
      <c t="s" s="4" r="A62">
        <v>853</v>
      </c>
    </row>
    <row spans="1:12" r="63">
      <c t="s" s="3" r="A63">
        <v>457</v>
      </c>
    </row>
    <row spans="1:12" r="64">
      <c t="s" s="4" r="A64">
        <v>836</v>
      </c>
      <c t="n" s="6" r="F64">
        <v>9900000</v>
      </c>
      <c t="n" s="6" r="K64">
        <v>9900000</v>
      </c>
    </row>
    <row spans="1:12" r="65">
      <c t="s" s="4" r="A65">
        <v>478</v>
      </c>
    </row>
    <row spans="1:12" r="66">
      <c t="s" s="3" r="A66">
        <v>457</v>
      </c>
    </row>
    <row spans="1:12" r="67">
      <c t="s" s="4" r="A67">
        <v>836</v>
      </c>
      <c t="n" s="6" r="L67">
        <v>1900000</v>
      </c>
    </row>
    <row spans="1:12" r="68">
      <c t="s" s="4" r="A68">
        <v>472</v>
      </c>
    </row>
    <row spans="1:12" r="69">
      <c t="s" s="3" r="A69">
        <v>457</v>
      </c>
    </row>
    <row spans="1:12" r="70">
      <c t="s" s="4" r="A70">
        <v>836</v>
      </c>
      <c t="n" s="7" r="L70">
        <v>11700000</v>
      </c>
    </row>
    <row spans="1:12" r="71">
      <c t="s" s="4" r="A71">
        <v>854</v>
      </c>
    </row>
    <row spans="1:12" r="72">
      <c t="s" s="3" r="A72">
        <v>457</v>
      </c>
    </row>
    <row spans="1:12" r="73">
      <c t="s" s="4" r="A73">
        <v>836</v>
      </c>
      <c t="n" s="6" r="F73">
        <v>250000</v>
      </c>
      <c t="n" s="6" r="K73">
        <v>250000</v>
      </c>
    </row>
    <row spans="1:12" r="74">
      <c t="s" s="4" r="A74">
        <v>855</v>
      </c>
    </row>
    <row spans="1:12" r="75">
      <c t="s" s="3" r="A75">
        <v>457</v>
      </c>
    </row>
    <row spans="1:12" r="76">
      <c t="s" s="4" r="A76">
        <v>836</v>
      </c>
      <c t="n" s="7" r="F76">
        <v>14600000</v>
      </c>
      <c t="n" s="7" r="K76">
        <v>14600000</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29"/>
  </cols>
  <sheetData>
    <row spans="1:2" r="1">
      <c t="s" s="1" r="A1">
        <v>856</v>
      </c>
      <c t="s" s="2" r="B1">
        <v>1</v>
      </c>
    </row>
    <row spans="1:2" r="2">
      <c t="s" s="2" r="B2">
        <v>766</v>
      </c>
    </row>
    <row spans="1:2" r="3">
      <c t="s" s="3" r="A3">
        <v>223</v>
      </c>
    </row>
    <row spans="1:2" r="4">
      <c t="s" s="4" r="A4">
        <v>857</v>
      </c>
      <c t="n" s="6" r="B4">
        <v>15</v>
      </c>
    </row>
    <row spans="1:2" r="5">
      <c t="s" s="4" r="A5">
        <v>858</v>
      </c>
      <c t="n" s="7" r="B5">
        <v>45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859</v>
      </c>
      <c t="s" s="2" r="B1">
        <v>1</v>
      </c>
    </row>
    <row spans="1:2" r="2">
      <c t="s" s="2" r="B2">
        <v>143</v>
      </c>
    </row>
    <row spans="1:2" r="3">
      <c t="s" s="3" r="A3">
        <v>223</v>
      </c>
    </row>
    <row spans="1:2" r="4">
      <c t="s" s="4" r="A4">
        <v>85</v>
      </c>
      <c t="n" s="7" r="B4">
        <v>5616</v>
      </c>
    </row>
    <row spans="1:2" r="5">
      <c t="s" s="4" r="A5">
        <v>860</v>
      </c>
      <c t="n" s="6" r="B5">
        <v>-3450</v>
      </c>
    </row>
    <row spans="1:2" r="6">
      <c t="s" s="4" r="A6">
        <v>861</v>
      </c>
      <c t="n" s="7" r="B6">
        <v>216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62</v>
      </c>
      <c t="s" s="2" r="B1">
        <v>365</v>
      </c>
      <c t="s" s="2" r="J1">
        <v>1</v>
      </c>
    </row>
    <row spans="1:12" r="2">
      <c t="s" s="2" r="B2">
        <v>2</v>
      </c>
      <c t="s" s="2" r="C2">
        <v>366</v>
      </c>
      <c t="s" s="2" r="D2">
        <v>4</v>
      </c>
      <c t="s" s="2" r="E2">
        <v>491</v>
      </c>
      <c t="s" s="2" r="F2">
        <v>30</v>
      </c>
      <c t="s" s="2" r="G2">
        <v>492</v>
      </c>
      <c t="s" s="2" r="H2">
        <v>493</v>
      </c>
      <c t="s" s="2" r="I2">
        <v>494</v>
      </c>
      <c t="s" s="2" r="J2">
        <v>2</v>
      </c>
      <c t="s" s="2" r="K2">
        <v>30</v>
      </c>
      <c t="s" s="2" r="L2">
        <v>75</v>
      </c>
    </row>
    <row spans="1:12" r="3">
      <c t="s" s="4" r="A3">
        <v>863</v>
      </c>
      <c t="n" s="7" r="J3">
        <v>140200000</v>
      </c>
    </row>
    <row spans="1:12" r="4">
      <c t="s" s="4" r="A4">
        <v>864</v>
      </c>
      <c t="n" s="6" r="J4">
        <v>-9114000</v>
      </c>
    </row>
    <row spans="1:12" r="5">
      <c t="s" s="4" r="A5">
        <v>865</v>
      </c>
      <c t="n" s="7" r="B5">
        <v>-107000</v>
      </c>
      <c t="n" s="7" r="C5">
        <v>-29194000</v>
      </c>
      <c t="n" s="7" r="D5">
        <v>-1945000</v>
      </c>
      <c t="n" s="7" r="E5">
        <v>247000</v>
      </c>
      <c t="n" s="7" r="F5">
        <v>-293000</v>
      </c>
      <c t="n" s="7" r="G5">
        <v>-477000</v>
      </c>
      <c t="n" s="7" r="H5">
        <v>-1359000</v>
      </c>
      <c t="n" s="7" r="I5">
        <v>-639000</v>
      </c>
      <c t="n" s="6" r="J5">
        <v>-30999000</v>
      </c>
      <c t="n" s="7" r="K5">
        <v>-2768000</v>
      </c>
      <c t="n" s="7" r="L5">
        <v>-10707000</v>
      </c>
    </row>
    <row spans="1:12" r="6">
      <c t="s" s="4" r="A6">
        <v>866</v>
      </c>
      <c t="n" s="6" r="B6">
        <v>5739000</v>
      </c>
      <c t="n" s="7" r="F6">
        <v>5129000</v>
      </c>
      <c t="n" s="6" r="J6">
        <v>5739000</v>
      </c>
      <c t="n" s="7" r="K6">
        <v>5129000</v>
      </c>
    </row>
    <row spans="1:12" r="7">
      <c t="s" s="4" r="A7">
        <v>430</v>
      </c>
    </row>
    <row spans="1:12" r="8">
      <c t="s" s="4" r="A8">
        <v>863</v>
      </c>
      <c t="n" s="6" r="J8">
        <v>140000000</v>
      </c>
    </row>
    <row spans="1:12" r="9">
      <c t="s" s="4" r="A9">
        <v>867</v>
      </c>
      <c t="n" s="6" r="J9">
        <v>200000</v>
      </c>
    </row>
    <row spans="1:12" r="10">
      <c t="s" s="4" r="A10">
        <v>868</v>
      </c>
      <c t="n" s="6" r="J10">
        <v>23500000</v>
      </c>
    </row>
    <row spans="1:12" r="11">
      <c t="s" s="4" r="A11">
        <v>869</v>
      </c>
      <c t="n" s="6" r="J11">
        <v>11900000</v>
      </c>
    </row>
    <row spans="1:12" r="12">
      <c t="s" s="4" r="A12">
        <v>866</v>
      </c>
      <c t="n" s="7" r="B12">
        <v>1900000</v>
      </c>
      <c t="n" s="7" r="J12">
        <v>1900000</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870</v>
      </c>
      <c t="s" s="2" r="B1">
        <v>2</v>
      </c>
      <c t="s" s="2" r="C1">
        <v>30</v>
      </c>
      <c t="s" s="2" r="D1">
        <v>75</v>
      </c>
    </row>
    <row spans="1:4" r="2">
      <c t="s" s="3" r="A2">
        <v>871</v>
      </c>
    </row>
    <row spans="1:4" r="3">
      <c t="s" s="4" r="A3">
        <v>32</v>
      </c>
      <c t="n" s="7" r="B3">
        <v>338</v>
      </c>
      <c t="n" s="7" r="C3">
        <v>23023</v>
      </c>
      <c t="n" s="7" r="D3">
        <v>24070</v>
      </c>
    </row>
    <row spans="1:4" r="4">
      <c t="s" s="4" r="A4">
        <v>872</v>
      </c>
      <c t="n" s="6" r="B4">
        <v>117</v>
      </c>
      <c t="n" s="6" r="C4">
        <v>23037</v>
      </c>
    </row>
    <row spans="1:4" r="5">
      <c t="s" s="4" r="A5">
        <v>50</v>
      </c>
      <c t="n" s="6" r="C5">
        <v>1407</v>
      </c>
    </row>
    <row spans="1:4" r="6">
      <c t="s" s="4" r="A6">
        <v>34</v>
      </c>
      <c t="n" s="6" r="B6">
        <v>113</v>
      </c>
      <c t="n" s="6" r="C6">
        <v>1640</v>
      </c>
    </row>
    <row spans="1:4" r="7">
      <c t="s" s="4" r="A7">
        <v>36</v>
      </c>
      <c t="n" s="6" r="B7">
        <v>568</v>
      </c>
      <c t="n" s="6" r="C7">
        <v>49107</v>
      </c>
    </row>
    <row spans="1:4" r="8">
      <c t="s" s="4" r="A8">
        <v>873</v>
      </c>
      <c t="n" s="6" r="B8">
        <v>581</v>
      </c>
      <c t="n" s="6" r="C8">
        <v>7731</v>
      </c>
    </row>
    <row spans="1:4" r="9">
      <c t="s" s="4" r="A9">
        <v>874</v>
      </c>
      <c t="n" s="6" r="B9">
        <v>8</v>
      </c>
      <c t="n" s="6" r="C9">
        <v>116229</v>
      </c>
    </row>
    <row spans="1:4" r="10">
      <c t="s" s="4" r="A10">
        <v>39</v>
      </c>
      <c t="n" s="6" r="C10">
        <v>95595</v>
      </c>
    </row>
    <row spans="1:4" r="11">
      <c t="s" s="4" r="A11">
        <v>40</v>
      </c>
      <c t="n" s="6" r="C11">
        <v>3581</v>
      </c>
    </row>
    <row spans="1:4" r="12">
      <c t="s" s="4" r="A12">
        <v>875</v>
      </c>
      <c t="n" s="6" r="B12">
        <v>1157</v>
      </c>
      <c t="n" s="6" r="C12">
        <v>272243</v>
      </c>
    </row>
    <row spans="1:4" r="13">
      <c t="s" s="4" r="A13">
        <v>43</v>
      </c>
      <c t="n" s="6" r="B13">
        <v>65</v>
      </c>
      <c t="n" s="6" r="C13">
        <v>6771</v>
      </c>
    </row>
    <row spans="1:4" r="14">
      <c t="s" s="4" r="A14">
        <v>44</v>
      </c>
      <c t="n" s="6" r="B14">
        <v>264</v>
      </c>
      <c t="n" s="6" r="C14">
        <v>2826</v>
      </c>
    </row>
    <row spans="1:4" r="15">
      <c t="s" s="4" r="A15">
        <v>45</v>
      </c>
      <c t="n" s="6" r="B15">
        <v>141</v>
      </c>
      <c t="n" s="6" r="C15">
        <v>2908</v>
      </c>
    </row>
    <row spans="1:4" r="16">
      <c t="s" s="4" r="A16">
        <v>47</v>
      </c>
      <c t="n" s="6" r="B16">
        <v>923</v>
      </c>
      <c t="n" s="6" r="C16">
        <v>440</v>
      </c>
    </row>
    <row spans="1:4" r="17">
      <c t="s" s="4" r="A17">
        <v>49</v>
      </c>
      <c t="n" s="6" r="B17">
        <v>1393</v>
      </c>
      <c t="n" s="6" r="C17">
        <v>12945</v>
      </c>
    </row>
    <row spans="1:4" r="18">
      <c t="s" s="4" r="A18">
        <v>50</v>
      </c>
      <c t="n" s="6" r="C18">
        <v>24198</v>
      </c>
    </row>
    <row spans="1:4" r="19">
      <c t="s" s="4" r="A19">
        <v>52</v>
      </c>
      <c t="n" s="6" r="C19">
        <v>16</v>
      </c>
    </row>
    <row spans="1:4" r="20">
      <c t="s" s="4" r="A20">
        <v>876</v>
      </c>
      <c t="n" s="7" r="B20">
        <v>1393</v>
      </c>
      <c t="n" s="6" r="C20">
        <v>37159</v>
      </c>
    </row>
    <row spans="1:4" r="21">
      <c t="s" s="4" r="A21">
        <v>877</v>
      </c>
    </row>
    <row spans="1:4" r="22">
      <c t="s" s="3" r="A22">
        <v>871</v>
      </c>
    </row>
    <row spans="1:4" r="23">
      <c t="s" s="4" r="A23">
        <v>32</v>
      </c>
      <c t="n" s="6" r="C23">
        <v>22697</v>
      </c>
    </row>
    <row spans="1:4" r="24">
      <c t="s" s="4" r="A24">
        <v>872</v>
      </c>
      <c t="n" s="6" r="C24">
        <v>22558</v>
      </c>
    </row>
    <row spans="1:4" r="25">
      <c t="s" s="4" r="A25">
        <v>50</v>
      </c>
      <c t="n" s="6" r="C25">
        <v>1407</v>
      </c>
    </row>
    <row spans="1:4" r="26">
      <c t="s" s="4" r="A26">
        <v>34</v>
      </c>
      <c t="n" s="6" r="C26">
        <v>1463</v>
      </c>
    </row>
    <row spans="1:4" r="27">
      <c t="s" s="4" r="A27">
        <v>36</v>
      </c>
      <c t="n" s="6" r="C27">
        <v>48125</v>
      </c>
    </row>
    <row spans="1:4" r="28">
      <c t="s" s="4" r="A28">
        <v>873</v>
      </c>
      <c t="n" s="6" r="C28">
        <v>7096</v>
      </c>
    </row>
    <row spans="1:4" r="29">
      <c t="s" s="4" r="A29">
        <v>874</v>
      </c>
      <c t="n" s="6" r="C29">
        <v>116219</v>
      </c>
    </row>
    <row spans="1:4" r="30">
      <c t="s" s="4" r="A30">
        <v>39</v>
      </c>
      <c t="n" s="6" r="C30">
        <v>95595</v>
      </c>
    </row>
    <row spans="1:4" r="31">
      <c t="s" s="4" r="A31">
        <v>40</v>
      </c>
      <c t="n" s="6" r="C31">
        <v>3581</v>
      </c>
    </row>
    <row spans="1:4" r="32">
      <c t="s" s="4" r="A32">
        <v>875</v>
      </c>
      <c t="n" s="6" r="C32">
        <v>270616</v>
      </c>
    </row>
    <row spans="1:4" r="33">
      <c t="s" s="4" r="A33">
        <v>43</v>
      </c>
      <c t="n" s="6" r="C33">
        <v>6766</v>
      </c>
    </row>
    <row spans="1:4" r="34">
      <c t="s" s="4" r="A34">
        <v>44</v>
      </c>
      <c t="n" s="6" r="C34">
        <v>2384</v>
      </c>
    </row>
    <row spans="1:4" r="35">
      <c t="s" s="4" r="A35">
        <v>45</v>
      </c>
      <c t="n" s="6" r="C35">
        <v>2714</v>
      </c>
    </row>
    <row spans="1:4" r="36">
      <c t="s" s="4" r="A36">
        <v>47</v>
      </c>
      <c t="n" s="6" r="C36">
        <v>7</v>
      </c>
    </row>
    <row spans="1:4" r="37">
      <c t="s" s="4" r="A37">
        <v>49</v>
      </c>
      <c t="n" s="6" r="C37">
        <v>11871</v>
      </c>
    </row>
    <row spans="1:4" r="38">
      <c t="s" s="4" r="A38">
        <v>50</v>
      </c>
      <c t="n" s="6" r="C38">
        <v>24198</v>
      </c>
    </row>
    <row spans="1:4" r="39">
      <c t="s" s="4" r="A39">
        <v>52</v>
      </c>
      <c t="n" s="6" r="C39">
        <v>16</v>
      </c>
    </row>
    <row spans="1:4" r="40">
      <c t="s" s="4" r="A40">
        <v>876</v>
      </c>
      <c t="n" s="6" r="C40">
        <v>36085</v>
      </c>
    </row>
    <row spans="1:4" r="41">
      <c t="s" s="4" r="A41">
        <v>878</v>
      </c>
    </row>
    <row spans="1:4" r="42">
      <c t="s" s="3" r="A42">
        <v>871</v>
      </c>
    </row>
    <row spans="1:4" r="43">
      <c t="s" s="4" r="A43">
        <v>32</v>
      </c>
      <c t="n" s="6" r="C43">
        <v>326</v>
      </c>
    </row>
    <row spans="1:4" r="44">
      <c t="s" s="4" r="A44">
        <v>872</v>
      </c>
      <c t="n" s="6" r="C44">
        <v>479</v>
      </c>
    </row>
    <row spans="1:4" r="45">
      <c t="s" s="4" r="A45">
        <v>34</v>
      </c>
      <c t="n" s="6" r="C45">
        <v>177</v>
      </c>
    </row>
    <row spans="1:4" r="46">
      <c t="s" s="4" r="A46">
        <v>36</v>
      </c>
      <c t="n" s="6" r="C46">
        <v>982</v>
      </c>
    </row>
    <row spans="1:4" r="47">
      <c t="s" s="4" r="A47">
        <v>873</v>
      </c>
      <c t="n" s="6" r="C47">
        <v>635</v>
      </c>
    </row>
    <row spans="1:4" r="48">
      <c t="s" s="4" r="A48">
        <v>874</v>
      </c>
      <c t="n" s="6" r="C48">
        <v>10</v>
      </c>
    </row>
    <row spans="1:4" r="49">
      <c t="s" s="4" r="A49">
        <v>875</v>
      </c>
      <c t="n" s="6" r="C49">
        <v>1627</v>
      </c>
    </row>
    <row spans="1:4" r="50">
      <c t="s" s="4" r="A50">
        <v>43</v>
      </c>
      <c t="n" s="6" r="C50">
        <v>5</v>
      </c>
    </row>
    <row spans="1:4" r="51">
      <c t="s" s="4" r="A51">
        <v>44</v>
      </c>
      <c t="n" s="6" r="C51">
        <v>442</v>
      </c>
    </row>
    <row spans="1:4" r="52">
      <c t="s" s="4" r="A52">
        <v>45</v>
      </c>
      <c t="n" s="6" r="C52">
        <v>194</v>
      </c>
    </row>
    <row spans="1:4" r="53">
      <c t="s" s="4" r="A53">
        <v>47</v>
      </c>
      <c t="n" s="6" r="C53">
        <v>433</v>
      </c>
    </row>
    <row spans="1:4" r="54">
      <c t="s" s="4" r="A54">
        <v>49</v>
      </c>
      <c t="n" s="6" r="C54">
        <v>1074</v>
      </c>
    </row>
    <row spans="1:4" r="55">
      <c t="s" s="4" r="A55">
        <v>876</v>
      </c>
      <c t="n" s="7" r="C55">
        <v>1074</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L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79</v>
      </c>
      <c t="s" s="2" r="B1">
        <v>365</v>
      </c>
      <c t="s" s="2" r="J1">
        <v>1</v>
      </c>
    </row>
    <row spans="1:12" r="2">
      <c t="s" s="2" r="B2">
        <v>2</v>
      </c>
      <c t="s" s="2" r="C2">
        <v>366</v>
      </c>
      <c t="s" s="2" r="D2">
        <v>4</v>
      </c>
      <c t="s" s="2" r="E2">
        <v>491</v>
      </c>
      <c t="s" s="2" r="F2">
        <v>30</v>
      </c>
      <c t="s" s="2" r="G2">
        <v>492</v>
      </c>
      <c t="s" s="2" r="H2">
        <v>493</v>
      </c>
      <c t="s" s="2" r="I2">
        <v>494</v>
      </c>
      <c t="s" s="2" r="J2">
        <v>2</v>
      </c>
      <c t="s" s="2" r="K2">
        <v>30</v>
      </c>
      <c t="s" s="2" r="L2">
        <v>75</v>
      </c>
    </row>
    <row spans="1:12" r="3">
      <c t="s" s="4" r="A3">
        <v>77</v>
      </c>
      <c t="n" s="7" r="J3">
        <v>177614</v>
      </c>
      <c t="n" s="7" r="K3">
        <v>196386</v>
      </c>
      <c t="n" s="7" r="L3">
        <v>161354</v>
      </c>
    </row>
    <row spans="1:12" r="4">
      <c t="s" s="4" r="A4">
        <v>79</v>
      </c>
      <c t="n" s="6" r="J4">
        <v>128065</v>
      </c>
      <c t="n" s="6" r="K4">
        <v>143367</v>
      </c>
      <c t="n" s="6" r="L4">
        <v>122929</v>
      </c>
    </row>
    <row spans="1:12" r="5">
      <c t="s" s="4" r="A5">
        <v>880</v>
      </c>
      <c t="n" s="6" r="J5">
        <v>103193</v>
      </c>
      <c t="n" s="6" r="K5">
        <v>56412</v>
      </c>
      <c t="n" s="6" r="L5">
        <v>54840</v>
      </c>
    </row>
    <row spans="1:12" r="6">
      <c t="s" s="4" r="A6">
        <v>881</v>
      </c>
      <c t="n" s="6" r="J6">
        <v>231258</v>
      </c>
      <c t="n" s="6" r="K6">
        <v>199779</v>
      </c>
      <c t="n" s="6" r="L6">
        <v>177769</v>
      </c>
    </row>
    <row spans="1:12" r="7">
      <c t="s" s="4" r="A7">
        <v>882</v>
      </c>
      <c t="n" s="6" r="J7">
        <v>-53644</v>
      </c>
      <c t="n" s="6" r="K7">
        <v>-3393</v>
      </c>
      <c t="n" s="6" r="L7">
        <v>-16415</v>
      </c>
    </row>
    <row spans="1:12" r="8">
      <c t="s" s="4" r="A8">
        <v>883</v>
      </c>
      <c t="n" s="6" r="J8">
        <v>-14079</v>
      </c>
      <c t="n" s="6" r="K8">
        <v>-625</v>
      </c>
      <c t="n" s="6" r="L8">
        <v>-5708</v>
      </c>
    </row>
    <row spans="1:12" r="9">
      <c t="s" s="4" r="A9">
        <v>884</v>
      </c>
      <c t="n" s="6" r="J9">
        <v>-39565</v>
      </c>
      <c t="n" s="6" r="K9">
        <v>-2768</v>
      </c>
      <c t="n" s="6" r="L9">
        <v>-10707</v>
      </c>
    </row>
    <row spans="1:12" r="10">
      <c t="s" s="4" r="A10">
        <v>864</v>
      </c>
      <c t="n" s="6" r="J10">
        <v>-9114</v>
      </c>
    </row>
    <row spans="1:12" r="11">
      <c t="s" s="4" r="A11">
        <v>883</v>
      </c>
      <c t="n" s="6" r="J11">
        <v>-17680</v>
      </c>
    </row>
    <row spans="1:12" r="12">
      <c t="s" s="4" r="A12">
        <v>885</v>
      </c>
      <c t="n" s="6" r="J12">
        <v>8566</v>
      </c>
    </row>
    <row spans="1:12" r="13">
      <c t="s" s="4" r="A13">
        <v>95</v>
      </c>
      <c t="n" s="7" r="B13">
        <v>-107</v>
      </c>
      <c t="n" s="7" r="C13">
        <v>-29194</v>
      </c>
      <c t="n" s="7" r="D13">
        <v>-1945</v>
      </c>
      <c t="n" s="7" r="E13">
        <v>247</v>
      </c>
      <c t="n" s="7" r="F13">
        <v>-293</v>
      </c>
      <c t="n" s="7" r="G13">
        <v>-477</v>
      </c>
      <c t="n" s="7" r="H13">
        <v>-1359</v>
      </c>
      <c t="n" s="7" r="I13">
        <v>-639</v>
      </c>
      <c t="n" s="6" r="J13">
        <v>-30999</v>
      </c>
      <c t="n" s="6" r="K13">
        <v>-2768</v>
      </c>
      <c t="n" s="6" r="L13">
        <v>-10707</v>
      </c>
    </row>
    <row spans="1:12" r="14">
      <c t="s" s="4" r="A14">
        <v>877</v>
      </c>
    </row>
    <row spans="1:12" r="15">
      <c t="s" s="4" r="A15">
        <v>77</v>
      </c>
      <c t="n" s="6" r="J15">
        <v>176184</v>
      </c>
      <c t="n" s="6" r="K15">
        <v>194639</v>
      </c>
      <c t="n" s="6" r="L15">
        <v>160657</v>
      </c>
    </row>
    <row spans="1:12" r="16">
      <c t="s" s="4" r="A16">
        <v>79</v>
      </c>
      <c t="n" s="6" r="J16">
        <v>127592</v>
      </c>
      <c t="n" s="6" r="K16">
        <v>142590</v>
      </c>
      <c t="n" s="6" r="L16">
        <v>122890</v>
      </c>
    </row>
    <row spans="1:12" r="17">
      <c t="s" s="4" r="A17">
        <v>880</v>
      </c>
      <c t="n" s="6" r="J17">
        <v>101425</v>
      </c>
      <c t="n" s="6" r="K17">
        <v>54521</v>
      </c>
      <c t="n" s="6" r="L17">
        <v>52939</v>
      </c>
    </row>
    <row spans="1:12" r="18">
      <c t="s" s="4" r="A18">
        <v>881</v>
      </c>
      <c t="n" s="6" r="J18">
        <v>229017</v>
      </c>
      <c t="n" s="6" r="K18">
        <v>197111</v>
      </c>
      <c t="n" s="6" r="L18">
        <v>175829</v>
      </c>
    </row>
    <row spans="1:12" r="19">
      <c t="s" s="4" r="A19">
        <v>882</v>
      </c>
      <c t="n" s="6" r="J19">
        <v>-52833</v>
      </c>
      <c t="n" s="6" r="K19">
        <v>-2472</v>
      </c>
      <c t="n" s="6" r="L19">
        <v>-15172</v>
      </c>
    </row>
    <row spans="1:12" r="20">
      <c t="s" s="4" r="A20">
        <v>883</v>
      </c>
      <c t="n" s="6" r="J20">
        <v>-14079</v>
      </c>
      <c t="n" s="6" r="K20">
        <v>-625</v>
      </c>
      <c t="n" s="6" r="L20">
        <v>-5708</v>
      </c>
    </row>
    <row spans="1:12" r="21">
      <c t="s" s="4" r="A21">
        <v>884</v>
      </c>
      <c t="n" s="6" r="J21">
        <v>-38754</v>
      </c>
      <c t="n" s="6" r="K21">
        <v>-1847</v>
      </c>
      <c t="n" s="6" r="L21">
        <v>-9464</v>
      </c>
    </row>
    <row spans="1:12" r="22">
      <c t="s" s="4" r="A22">
        <v>864</v>
      </c>
      <c t="n" s="6" r="J22">
        <v>-9114</v>
      </c>
    </row>
    <row spans="1:12" r="23">
      <c t="s" s="4" r="A23">
        <v>883</v>
      </c>
      <c t="n" s="6" r="J23">
        <v>-17680</v>
      </c>
    </row>
    <row spans="1:12" r="24">
      <c t="s" s="4" r="A24">
        <v>885</v>
      </c>
      <c t="n" s="6" r="J24">
        <v>8566</v>
      </c>
    </row>
    <row spans="1:12" r="25">
      <c t="s" s="4" r="A25">
        <v>95</v>
      </c>
      <c t="n" s="6" r="J25">
        <v>-30188</v>
      </c>
    </row>
    <row spans="1:12" r="26">
      <c t="s" s="4" r="A26">
        <v>878</v>
      </c>
    </row>
    <row spans="1:12" r="27">
      <c t="s" s="4" r="A27">
        <v>77</v>
      </c>
      <c t="n" s="6" r="J27">
        <v>1430</v>
      </c>
      <c t="n" s="6" r="K27">
        <v>1747</v>
      </c>
      <c t="n" s="6" r="L27">
        <v>697</v>
      </c>
    </row>
    <row spans="1:12" r="28">
      <c t="s" s="4" r="A28">
        <v>79</v>
      </c>
      <c t="n" s="6" r="J28">
        <v>473</v>
      </c>
      <c t="n" s="6" r="K28">
        <v>777</v>
      </c>
      <c t="n" s="6" r="L28">
        <v>39</v>
      </c>
    </row>
    <row spans="1:12" r="29">
      <c t="s" s="4" r="A29">
        <v>880</v>
      </c>
      <c t="n" s="6" r="J29">
        <v>1768</v>
      </c>
      <c t="n" s="6" r="K29">
        <v>1891</v>
      </c>
      <c t="n" s="6" r="L29">
        <v>1901</v>
      </c>
    </row>
    <row spans="1:12" r="30">
      <c t="s" s="4" r="A30">
        <v>881</v>
      </c>
      <c t="n" s="6" r="J30">
        <v>2241</v>
      </c>
      <c t="n" s="6" r="K30">
        <v>2668</v>
      </c>
      <c t="n" s="6" r="L30">
        <v>1940</v>
      </c>
    </row>
    <row spans="1:12" r="31">
      <c t="s" s="4" r="A31">
        <v>882</v>
      </c>
      <c t="n" s="6" r="J31">
        <v>-811</v>
      </c>
      <c t="n" s="6" r="K31">
        <v>-921</v>
      </c>
      <c t="n" s="6" r="L31">
        <v>-1243</v>
      </c>
    </row>
    <row spans="1:12" r="32">
      <c t="s" s="4" r="A32">
        <v>884</v>
      </c>
      <c t="n" s="6" r="J32">
        <v>-811</v>
      </c>
      <c t="n" s="7" r="K32">
        <v>-921</v>
      </c>
      <c t="n" s="7" r="L32">
        <v>-1243</v>
      </c>
    </row>
    <row spans="1:12" r="33">
      <c t="s" s="4" r="A33">
        <v>95</v>
      </c>
      <c t="n" s="7" r="J33">
        <v>-811</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86</v>
      </c>
      <c t="s" s="2" r="B1">
        <v>1</v>
      </c>
    </row>
    <row spans="1:4" r="2">
      <c t="s" s="2" r="B2">
        <v>2</v>
      </c>
      <c t="s" s="2" r="C2">
        <v>30</v>
      </c>
      <c t="s" s="2" r="D2">
        <v>75</v>
      </c>
    </row>
    <row spans="1:4" r="3">
      <c t="s" s="4" r="A3">
        <v>887</v>
      </c>
      <c t="n" s="7" r="B3">
        <v>4689</v>
      </c>
      <c t="n" s="7" r="C3">
        <v>3811</v>
      </c>
      <c t="n" s="7" r="D3">
        <v>2949</v>
      </c>
    </row>
    <row spans="1:4" r="4">
      <c t="s" s="4" r="A4">
        <v>888</v>
      </c>
      <c t="n" s="6" r="B4">
        <v>20729</v>
      </c>
      <c t="n" s="6" r="C4">
        <v>21037</v>
      </c>
      <c t="n" s="6" r="D4">
        <v>22089</v>
      </c>
    </row>
    <row spans="1:4" r="5">
      <c t="s" s="4" r="A5">
        <v>889</v>
      </c>
      <c t="n" s="6" r="B5">
        <v>35000</v>
      </c>
    </row>
    <row spans="1:4" r="6">
      <c t="s" s="4" r="A6">
        <v>890</v>
      </c>
      <c t="n" s="6" r="B6">
        <v>3864</v>
      </c>
      <c t="n" s="6" r="C6">
        <v>3197</v>
      </c>
      <c t="n" s="6" r="D6">
        <v>2313</v>
      </c>
    </row>
    <row spans="1:4" r="7">
      <c t="s" s="4" r="A7">
        <v>891</v>
      </c>
      <c t="n" s="6" r="B7">
        <v>5672</v>
      </c>
      <c t="n" s="6" r="C7">
        <v>5450</v>
      </c>
      <c t="n" s="6" r="D7">
        <v>5715</v>
      </c>
    </row>
    <row spans="1:4" r="8">
      <c t="s" s="4" r="A8">
        <v>877</v>
      </c>
    </row>
    <row spans="1:4" r="9">
      <c t="s" s="4" r="A9">
        <v>887</v>
      </c>
      <c t="n" s="6" r="B9">
        <v>4314</v>
      </c>
      <c t="n" s="6" r="C9">
        <v>3452</v>
      </c>
      <c t="n" s="6" r="D9">
        <v>2593</v>
      </c>
    </row>
    <row spans="1:4" r="10">
      <c t="s" s="4" r="A10">
        <v>888</v>
      </c>
      <c t="n" s="6" r="B10">
        <v>20727</v>
      </c>
      <c t="n" s="6" r="C10">
        <v>21035</v>
      </c>
      <c t="n" s="6" r="D10">
        <v>22087</v>
      </c>
    </row>
    <row spans="1:4" r="11">
      <c t="s" s="4" r="A11">
        <v>889</v>
      </c>
      <c t="n" s="6" r="B11">
        <v>35000</v>
      </c>
    </row>
    <row spans="1:4" r="12">
      <c t="s" s="4" r="A12">
        <v>890</v>
      </c>
      <c t="n" s="6" r="B12">
        <v>3864</v>
      </c>
      <c t="n" s="6" r="C12">
        <v>3197</v>
      </c>
      <c t="n" s="6" r="D12">
        <v>2313</v>
      </c>
    </row>
    <row spans="1:4" r="13">
      <c t="s" s="4" r="A13">
        <v>891</v>
      </c>
      <c t="n" s="6" r="B13">
        <v>5328</v>
      </c>
      <c t="n" s="6" r="C13">
        <v>5134</v>
      </c>
      <c t="n" s="6" r="D13">
        <v>5346</v>
      </c>
    </row>
    <row spans="1:4" r="14">
      <c t="s" s="4" r="A14">
        <v>878</v>
      </c>
    </row>
    <row spans="1:4" r="15">
      <c t="s" s="4" r="A15">
        <v>887</v>
      </c>
      <c t="n" s="6" r="B15">
        <v>375</v>
      </c>
      <c t="n" s="6" r="C15">
        <v>359</v>
      </c>
      <c t="n" s="6" r="D15">
        <v>356</v>
      </c>
    </row>
    <row spans="1:4" r="16">
      <c t="s" s="4" r="A16">
        <v>888</v>
      </c>
      <c t="n" s="6" r="B16">
        <v>2</v>
      </c>
      <c t="n" s="6" r="C16">
        <v>2</v>
      </c>
      <c t="n" s="6" r="D16">
        <v>2</v>
      </c>
    </row>
    <row spans="1:4" r="17">
      <c t="s" s="4" r="A17">
        <v>891</v>
      </c>
      <c t="n" s="7" r="B17">
        <v>344</v>
      </c>
      <c t="n" s="7" r="C17">
        <v>316</v>
      </c>
      <c t="n" s="7" r="D17">
        <v>36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92</v>
      </c>
      <c t="s" s="2" r="B1">
        <v>365</v>
      </c>
      <c t="s" s="2" r="J1">
        <v>1</v>
      </c>
    </row>
    <row spans="1:12" r="2">
      <c t="s" s="2" r="B2">
        <v>2</v>
      </c>
      <c t="s" s="2" r="C2">
        <v>366</v>
      </c>
      <c t="s" s="2" r="D2">
        <v>4</v>
      </c>
      <c t="s" s="2" r="E2">
        <v>491</v>
      </c>
      <c t="s" s="2" r="F2">
        <v>30</v>
      </c>
      <c t="s" s="2" r="G2">
        <v>492</v>
      </c>
      <c t="s" s="2" r="H2">
        <v>493</v>
      </c>
      <c t="s" s="2" r="I2">
        <v>494</v>
      </c>
      <c t="s" s="2" r="J2">
        <v>2</v>
      </c>
      <c t="s" s="2" r="K2">
        <v>30</v>
      </c>
      <c t="s" s="2" r="L2">
        <v>75</v>
      </c>
    </row>
    <row spans="1:12" r="3">
      <c t="s" s="4" r="A3">
        <v>77</v>
      </c>
      <c t="n" s="7" r="B3">
        <v>93354</v>
      </c>
      <c t="n" s="7" r="C3">
        <v>99206</v>
      </c>
      <c t="n" s="7" r="D3">
        <v>88964</v>
      </c>
      <c t="n" s="7" r="E3">
        <v>89010</v>
      </c>
      <c t="n" s="7" r="F3">
        <v>91300</v>
      </c>
      <c t="n" s="7" r="G3">
        <v>90039</v>
      </c>
      <c t="n" s="7" r="H3">
        <v>85004</v>
      </c>
      <c t="n" s="7" r="I3">
        <v>83961</v>
      </c>
      <c t="n" s="7" r="J3">
        <v>370534</v>
      </c>
      <c t="n" s="7" r="K3">
        <v>350304</v>
      </c>
      <c t="n" s="7" r="L3">
        <v>296279</v>
      </c>
    </row>
    <row spans="1:12" r="4">
      <c t="s" s="4" r="A4">
        <v>893</v>
      </c>
      <c t="n" s="6" r="B4">
        <v>4879</v>
      </c>
      <c t="n" s="6" r="C4">
        <v>5803</v>
      </c>
      <c t="n" s="6" r="D4">
        <v>2265</v>
      </c>
      <c t="n" s="6" r="E4">
        <v>4706</v>
      </c>
      <c t="n" s="6" r="F4">
        <v>10596</v>
      </c>
      <c t="n" s="6" r="G4">
        <v>-6547</v>
      </c>
      <c t="n" s="6" r="H4">
        <v>-834</v>
      </c>
      <c t="n" s="6" r="I4">
        <v>4725</v>
      </c>
      <c t="n" s="6" r="J4">
        <v>17653</v>
      </c>
      <c t="n" s="6" r="K4">
        <v>7940</v>
      </c>
      <c t="n" s="6" r="L4">
        <v>-489</v>
      </c>
    </row>
    <row spans="1:12" r="5">
      <c t="s" s="4" r="A5">
        <v>894</v>
      </c>
      <c t="n" s="6" r="B5">
        <v>-107</v>
      </c>
      <c t="n" s="6" r="C5">
        <v>-29194</v>
      </c>
      <c t="n" s="6" r="D5">
        <v>-1945</v>
      </c>
      <c t="n" s="6" r="E5">
        <v>247</v>
      </c>
      <c t="n" s="6" r="F5">
        <v>-293</v>
      </c>
      <c t="n" s="6" r="G5">
        <v>-477</v>
      </c>
      <c t="n" s="6" r="H5">
        <v>-1359</v>
      </c>
      <c t="n" s="6" r="I5">
        <v>-639</v>
      </c>
      <c t="n" s="6" r="J5">
        <v>-30999</v>
      </c>
      <c t="n" s="6" r="K5">
        <v>-2768</v>
      </c>
      <c t="n" s="6" r="L5">
        <v>-10707</v>
      </c>
    </row>
    <row spans="1:12" r="6">
      <c t="s" s="4" r="A6">
        <v>96</v>
      </c>
      <c t="n" s="7" r="B6">
        <v>4772</v>
      </c>
      <c t="n" s="7" r="C6">
        <v>-23391</v>
      </c>
      <c t="n" s="7" r="D6">
        <v>320</v>
      </c>
      <c t="n" s="7" r="E6">
        <v>4953</v>
      </c>
      <c t="n" s="7" r="F6">
        <v>10303</v>
      </c>
      <c t="n" s="7" r="G6">
        <v>-7024</v>
      </c>
      <c t="n" s="7" r="H6">
        <v>-2193</v>
      </c>
      <c t="n" s="7" r="I6">
        <v>4086</v>
      </c>
      <c t="n" s="7" r="J6">
        <v>-13346</v>
      </c>
      <c t="n" s="7" r="K6">
        <v>5172</v>
      </c>
      <c t="n" s="7" r="L6">
        <v>-11196</v>
      </c>
    </row>
    <row spans="1:12" r="7">
      <c t="s" s="4" r="A7">
        <v>895</v>
      </c>
      <c t="n" s="8" r="B7">
        <v>0.05</v>
      </c>
      <c t="n" s="8" r="C7">
        <v>0.06</v>
      </c>
      <c t="n" s="8" r="D7">
        <v>0.02</v>
      </c>
      <c t="n" s="8" r="E7">
        <v>0.05</v>
      </c>
      <c t="n" s="8" r="F7">
        <v>0.11</v>
      </c>
      <c t="n" s="8" r="G7">
        <v>-0.07000000000000001</v>
      </c>
      <c t="n" s="8" r="H7">
        <v>-0.01</v>
      </c>
      <c t="n" s="8" r="I7">
        <v>0.05</v>
      </c>
      <c t="n" s="8" r="J7">
        <v>0.18</v>
      </c>
      <c t="n" s="8" r="K7">
        <v>0.08</v>
      </c>
    </row>
    <row spans="1:12" r="8">
      <c t="s" s="4" r="A8">
        <v>896</v>
      </c>
      <c t="n" s="9" r="B8">
        <v>0.05</v>
      </c>
      <c t="n" s="9" r="C8">
        <v>0.06</v>
      </c>
      <c t="n" s="9" r="D8">
        <v>0.02</v>
      </c>
      <c t="n" s="9" r="E8">
        <v>0.05</v>
      </c>
      <c t="n" s="9" r="F8">
        <v>0.11</v>
      </c>
      <c t="n" s="9" r="G8">
        <v>-0.07000000000000001</v>
      </c>
      <c t="n" s="9" r="H8">
        <v>-0.01</v>
      </c>
      <c t="n" s="9" r="I8">
        <v>0.05</v>
      </c>
      <c t="n" s="9" r="J8">
        <v>0.18</v>
      </c>
      <c t="n" s="9" r="K8">
        <v>0.08</v>
      </c>
    </row>
    <row spans="1:12" r="9">
      <c t="s" s="4" r="A9">
        <v>897</v>
      </c>
      <c t="n" s="6" r="B9">
        <v>0</v>
      </c>
      <c t="n" s="9" r="C9">
        <v>-0.3</v>
      </c>
      <c t="n" s="9" r="D9">
        <v>-0.02</v>
      </c>
      <c t="n" s="6" r="E9">
        <v>0</v>
      </c>
      <c t="n" s="6" r="F9">
        <v>0</v>
      </c>
      <c t="n" s="6" r="G9">
        <v>0</v>
      </c>
      <c t="n" s="9" r="H9">
        <v>-0.01</v>
      </c>
      <c t="n" s="9" r="I9">
        <v>-0.01</v>
      </c>
      <c t="n" s="9" r="J9">
        <v>-0.32</v>
      </c>
      <c t="n" s="9" r="K9">
        <v>-0.03</v>
      </c>
      <c t="n" s="8" r="L9">
        <v>-0.11</v>
      </c>
    </row>
    <row spans="1:12" r="10">
      <c t="s" s="4" r="A10">
        <v>898</v>
      </c>
      <c t="n" s="6" r="B10">
        <v>0</v>
      </c>
      <c t="n" s="9" r="C10">
        <v>-0.29</v>
      </c>
      <c t="n" s="9" r="D10">
        <v>-0.02</v>
      </c>
      <c t="n" s="6" r="E10">
        <v>0</v>
      </c>
      <c t="n" s="6" r="F10">
        <v>0</v>
      </c>
      <c t="n" s="6" r="G10">
        <v>0</v>
      </c>
      <c t="n" s="9" r="H10">
        <v>-0.01</v>
      </c>
      <c t="n" s="9" r="I10">
        <v>-0.01</v>
      </c>
      <c t="n" s="9" r="J10">
        <v>-0.31</v>
      </c>
      <c t="n" s="9" r="K10">
        <v>-0.03</v>
      </c>
      <c t="n" s="9" r="L10">
        <v>-0.11</v>
      </c>
    </row>
    <row spans="1:12" r="11">
      <c t="s" s="4" r="A11">
        <v>100</v>
      </c>
      <c t="n" s="9" r="B11">
        <v>0.05</v>
      </c>
      <c t="n" s="9" r="C11">
        <v>-0.24</v>
      </c>
      <c t="n" s="6" r="D11">
        <v>0</v>
      </c>
      <c t="n" s="9" r="E11">
        <v>0.05</v>
      </c>
      <c t="n" s="9" r="F11">
        <v>0.1</v>
      </c>
      <c t="n" s="9" r="G11">
        <v>-0.07000000000000001</v>
      </c>
      <c t="n" s="9" r="H11">
        <v>-0.02</v>
      </c>
      <c t="n" s="9" r="I11">
        <v>0.04</v>
      </c>
      <c t="n" s="9" r="J11">
        <v>-0.14</v>
      </c>
      <c t="n" s="9" r="K11">
        <v>0.05</v>
      </c>
      <c t="n" s="9" r="L11">
        <v>-0.11</v>
      </c>
    </row>
    <row spans="1:12" r="12">
      <c t="s" s="4" r="A12">
        <v>102</v>
      </c>
      <c t="n" s="8" r="B12">
        <v>0.05</v>
      </c>
      <c t="n" s="8" r="C12">
        <v>-0.23</v>
      </c>
      <c t="n" s="7" r="D12">
        <v>0</v>
      </c>
      <c t="n" s="8" r="E12">
        <v>0.05</v>
      </c>
      <c t="n" s="8" r="F12">
        <v>0.1</v>
      </c>
      <c t="n" s="8" r="G12">
        <v>-0.07000000000000001</v>
      </c>
      <c t="n" s="8" r="H12">
        <v>-0.02</v>
      </c>
      <c t="n" s="8" r="I12">
        <v>0.04</v>
      </c>
      <c t="n" s="8" r="J12">
        <v>-0.13</v>
      </c>
      <c t="n" s="8" r="K12">
        <v>0.05</v>
      </c>
      <c t="n" s="8" r="L12">
        <v>-0.11</v>
      </c>
    </row>
    <row spans="1:12" r="13">
      <c t="s" s="4" r="A13">
        <v>768</v>
      </c>
      <c t="n" s="7" r="G13">
        <v>15000</v>
      </c>
      <c t="n" s="7" r="H13">
        <v>9200</v>
      </c>
    </row>
    <row spans="1:12" r="14">
      <c t="s" s="4" r="A14">
        <v>430</v>
      </c>
    </row>
    <row spans="1:12" r="15">
      <c t="s" s="4" r="A15">
        <v>77</v>
      </c>
      <c t="n" s="7" r="C15">
        <v>41554</v>
      </c>
      <c t="n" s="7" r="D15">
        <v>43901</v>
      </c>
      <c t="n" s="7" r="E15">
        <v>52531</v>
      </c>
      <c t="n" s="7" r="F15">
        <v>45351</v>
      </c>
      <c t="n" s="6" r="G15">
        <v>51611</v>
      </c>
      <c t="n" s="6" r="H15">
        <v>45363</v>
      </c>
      <c t="n" s="7" r="I15">
        <v>52314</v>
      </c>
    </row>
    <row spans="1:12" r="16">
      <c t="s" s="4" r="A16">
        <v>893</v>
      </c>
      <c t="n" s="6" r="C16">
        <v>-30437</v>
      </c>
      <c t="n" s="7" r="D16">
        <v>-3092</v>
      </c>
      <c t="n" s="7" r="E16">
        <v>-4547</v>
      </c>
      <c t="n" s="7" r="F16">
        <v>7549</v>
      </c>
      <c t="n" s="7" r="G16">
        <v>-270</v>
      </c>
      <c t="n" s="7" r="H16">
        <v>-993</v>
      </c>
      <c t="n" s="7" r="I16">
        <v>-193</v>
      </c>
    </row>
    <row spans="1:12" r="17">
      <c t="s" s="4" r="A17">
        <v>460</v>
      </c>
      <c t="n" s="7" r="C17">
        <v>35000</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99</v>
      </c>
      <c t="s" s="2" r="B1">
        <v>365</v>
      </c>
      <c t="s" s="2" r="J1">
        <v>1</v>
      </c>
    </row>
    <row spans="1:12" r="2">
      <c t="s" s="2" r="B2">
        <v>2</v>
      </c>
      <c t="s" s="2" r="C2">
        <v>366</v>
      </c>
      <c t="s" s="2" r="D2">
        <v>4</v>
      </c>
      <c t="s" s="2" r="E2">
        <v>491</v>
      </c>
      <c t="s" s="2" r="F2">
        <v>30</v>
      </c>
      <c t="s" s="2" r="G2">
        <v>492</v>
      </c>
      <c t="s" s="2" r="H2">
        <v>493</v>
      </c>
      <c t="s" s="2" r="I2">
        <v>494</v>
      </c>
      <c t="s" s="2" r="J2">
        <v>2</v>
      </c>
      <c t="s" s="2" r="K2">
        <v>30</v>
      </c>
      <c t="s" s="2" r="L2">
        <v>75</v>
      </c>
    </row>
    <row spans="1:12" r="3">
      <c t="s" s="4" r="A3">
        <v>77</v>
      </c>
      <c t="n" s="7" r="B3">
        <v>93354</v>
      </c>
      <c t="n" s="7" r="C3">
        <v>99206</v>
      </c>
      <c t="n" s="7" r="D3">
        <v>88964</v>
      </c>
      <c t="n" s="7" r="E3">
        <v>89010</v>
      </c>
      <c t="n" s="7" r="F3">
        <v>91300</v>
      </c>
      <c t="n" s="7" r="G3">
        <v>90039</v>
      </c>
      <c t="n" s="7" r="H3">
        <v>85004</v>
      </c>
      <c t="n" s="7" r="I3">
        <v>83961</v>
      </c>
      <c t="n" s="7" r="J3">
        <v>370534</v>
      </c>
      <c t="n" s="7" r="K3">
        <v>350304</v>
      </c>
      <c t="n" s="7" r="L3">
        <v>296279</v>
      </c>
    </row>
    <row spans="1:12" r="4">
      <c t="s" s="4" r="A4">
        <v>893</v>
      </c>
      <c t="n" s="7" r="B4">
        <v>4879</v>
      </c>
      <c t="n" s="6" r="C4">
        <v>5803</v>
      </c>
      <c t="n" s="6" r="D4">
        <v>2265</v>
      </c>
      <c t="n" s="6" r="E4">
        <v>4706</v>
      </c>
      <c t="n" s="6" r="F4">
        <v>10596</v>
      </c>
      <c t="n" s="6" r="G4">
        <v>-6547</v>
      </c>
      <c t="n" s="6" r="H4">
        <v>-834</v>
      </c>
      <c t="n" s="6" r="I4">
        <v>4725</v>
      </c>
      <c t="n" s="6" r="J4">
        <v>17653</v>
      </c>
      <c t="n" s="6" r="K4">
        <v>7940</v>
      </c>
      <c t="n" s="6" r="L4">
        <v>-489</v>
      </c>
    </row>
    <row spans="1:12" r="5">
      <c t="s" s="4" r="A5">
        <v>900</v>
      </c>
    </row>
    <row spans="1:12" r="6">
      <c t="s" s="4" r="A6">
        <v>77</v>
      </c>
      <c t="n" s="6" r="C6">
        <v>140760</v>
      </c>
      <c t="n" s="6" r="D6">
        <v>132865</v>
      </c>
      <c t="n" s="6" r="E6">
        <v>141541</v>
      </c>
      <c t="n" s="6" r="F6">
        <v>136651</v>
      </c>
      <c t="n" s="6" r="G6">
        <v>141650</v>
      </c>
      <c t="n" s="6" r="H6">
        <v>130367</v>
      </c>
      <c t="n" s="6" r="I6">
        <v>136275</v>
      </c>
    </row>
    <row spans="1:12" r="7">
      <c t="s" s="4" r="A7">
        <v>893</v>
      </c>
      <c t="n" s="6" r="C7">
        <v>-24634</v>
      </c>
      <c t="n" s="6" r="D7">
        <v>-827</v>
      </c>
      <c t="n" s="6" r="E7">
        <v>159</v>
      </c>
      <c t="n" s="6" r="F7">
        <v>10205</v>
      </c>
      <c t="n" s="6" r="G7">
        <v>-6817</v>
      </c>
      <c t="n" s="6" r="H7">
        <v>-1827</v>
      </c>
      <c t="n" s="6" r="I7">
        <v>4532</v>
      </c>
    </row>
    <row spans="1:12" r="8">
      <c t="s" s="4" r="A8">
        <v>430</v>
      </c>
    </row>
    <row spans="1:12" r="9">
      <c t="s" s="4" r="A9">
        <v>77</v>
      </c>
      <c t="n" s="6" r="C9">
        <v>41554</v>
      </c>
      <c t="n" s="6" r="D9">
        <v>43901</v>
      </c>
      <c t="n" s="6" r="E9">
        <v>52531</v>
      </c>
      <c t="n" s="6" r="F9">
        <v>45351</v>
      </c>
      <c t="n" s="6" r="G9">
        <v>51611</v>
      </c>
      <c t="n" s="6" r="H9">
        <v>45363</v>
      </c>
      <c t="n" s="6" r="I9">
        <v>52314</v>
      </c>
    </row>
    <row spans="1:12" r="10">
      <c t="s" s="4" r="A10">
        <v>893</v>
      </c>
      <c t="n" s="6" r="C10">
        <v>-30437</v>
      </c>
      <c t="n" s="6" r="D10">
        <v>-3092</v>
      </c>
      <c t="n" s="6" r="E10">
        <v>-4547</v>
      </c>
      <c t="n" s="6" r="F10">
        <v>7549</v>
      </c>
      <c t="n" s="6" r="G10">
        <v>-270</v>
      </c>
      <c t="n" s="6" r="H10">
        <v>-993</v>
      </c>
      <c t="n" s="6" r="I10">
        <v>-193</v>
      </c>
    </row>
    <row spans="1:12" r="11">
      <c t="s" s="4" r="A11">
        <v>397</v>
      </c>
    </row>
    <row spans="1:12" r="12">
      <c t="s" s="4" r="A12">
        <v>77</v>
      </c>
      <c t="n" s="6" r="C12">
        <v>99206</v>
      </c>
      <c t="n" s="6" r="D12">
        <v>88964</v>
      </c>
      <c t="n" s="6" r="E12">
        <v>89010</v>
      </c>
      <c t="n" s="6" r="F12">
        <v>91300</v>
      </c>
      <c t="n" s="6" r="G12">
        <v>90039</v>
      </c>
      <c t="n" s="6" r="H12">
        <v>85004</v>
      </c>
      <c t="n" s="6" r="I12">
        <v>83961</v>
      </c>
      <c t="n" s="6" r="J12">
        <v>370534</v>
      </c>
      <c t="n" s="6" r="K12">
        <v>350304</v>
      </c>
      <c t="n" s="6" r="L12">
        <v>296279</v>
      </c>
    </row>
    <row spans="1:12" r="13">
      <c t="s" s="4" r="A13">
        <v>893</v>
      </c>
      <c t="n" s="7" r="C13">
        <v>5803</v>
      </c>
      <c t="n" s="7" r="D13">
        <v>2265</v>
      </c>
      <c t="n" s="7" r="E13">
        <v>4706</v>
      </c>
      <c t="n" s="7" r="F13">
        <v>2656</v>
      </c>
      <c t="n" s="7" r="G13">
        <v>-6547</v>
      </c>
      <c t="n" s="7" r="H13">
        <v>-834</v>
      </c>
      <c t="n" s="7" r="I13">
        <v>4725</v>
      </c>
      <c t="n" s="7" r="J13">
        <v>17653</v>
      </c>
      <c t="n" s="7" r="K13">
        <v>7940</v>
      </c>
      <c t="n" s="7" r="L13">
        <v>-489</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N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spans="1:14" r="1">
      <c t="s" s="1" r="A1">
        <v>901</v>
      </c>
      <c t="s" s="2" r="B1">
        <v>698</v>
      </c>
      <c t="s" s="2" r="C1">
        <v>365</v>
      </c>
      <c t="s" s="2" r="K1">
        <v>1</v>
      </c>
    </row>
    <row spans="1:14" r="2">
      <c t="s" s="2" r="B2">
        <v>902</v>
      </c>
      <c t="s" s="2" r="C2">
        <v>2</v>
      </c>
      <c t="s" s="2" r="D2">
        <v>366</v>
      </c>
      <c t="s" s="2" r="E2">
        <v>4</v>
      </c>
      <c t="s" s="2" r="F2">
        <v>491</v>
      </c>
      <c t="s" s="2" r="G2">
        <v>30</v>
      </c>
      <c t="s" s="2" r="H2">
        <v>492</v>
      </c>
      <c t="s" s="2" r="I2">
        <v>493</v>
      </c>
      <c t="s" s="2" r="J2">
        <v>494</v>
      </c>
      <c t="s" s="2" r="K2">
        <v>2</v>
      </c>
      <c t="s" s="2" r="L2">
        <v>30</v>
      </c>
      <c t="s" s="2" r="M2">
        <v>75</v>
      </c>
      <c t="s" s="2" r="N2">
        <v>903</v>
      </c>
    </row>
    <row spans="1:14" r="3">
      <c t="s" s="3" r="A3">
        <v>904</v>
      </c>
    </row>
    <row spans="1:14" r="4">
      <c t="s" s="4" r="A4">
        <v>533</v>
      </c>
      <c t="n" s="7" r="C4">
        <v>93354000</v>
      </c>
      <c t="n" s="7" r="D4">
        <v>99206000</v>
      </c>
      <c t="n" s="7" r="E4">
        <v>88964000</v>
      </c>
      <c t="n" s="7" r="F4">
        <v>89010000</v>
      </c>
      <c t="n" s="7" r="G4">
        <v>91300000</v>
      </c>
      <c t="n" s="7" r="H4">
        <v>90039000</v>
      </c>
      <c t="n" s="7" r="I4">
        <v>85004000</v>
      </c>
      <c t="n" s="7" r="J4">
        <v>83961000</v>
      </c>
      <c t="n" s="7" r="K4">
        <v>370534000</v>
      </c>
      <c t="n" s="7" r="L4">
        <v>350304000</v>
      </c>
      <c t="n" s="7" r="M4">
        <v>296279000</v>
      </c>
    </row>
    <row spans="1:14" r="5">
      <c t="s" s="4" r="A5">
        <v>905</v>
      </c>
      <c t="n" s="7" r="N5">
        <v>50000000</v>
      </c>
    </row>
    <row spans="1:14" r="6">
      <c t="s" s="4" r="A6">
        <v>906</v>
      </c>
    </row>
    <row spans="1:14" r="7">
      <c t="s" s="3" r="A7">
        <v>904</v>
      </c>
    </row>
    <row spans="1:14" r="8">
      <c t="s" s="4" r="A8">
        <v>533</v>
      </c>
      <c t="n" s="7" r="B8">
        <v>7700000</v>
      </c>
    </row>
  </sheetData>
  <mergeCells count="3">
    <mergeCell ref="A1:A2"/>
    <mergeCell ref="C1:J1"/>
    <mergeCell ref="K1:M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9</vt:i4>
      </vt:variant>
    </vt:vector>
  </ns0:HeadingPairs>
  <ns0:TitlesOfParts>
    <vt:vector xmlns:vt="http://schemas.openxmlformats.org/officeDocument/2006/docPropsVTypes" baseType="lpstr" size="89">
      <vt:lpstr>Document And Entity Information</vt:lpstr>
      <vt:lpstr>Consolidated Balance Sheets</vt:lpstr>
      <vt:lpstr>Consolidated Balance Sheets (Pa</vt:lpstr>
      <vt:lpstr>Consolidated Statements Of Comp</vt:lpstr>
      <vt:lpstr>Consolidated Statements Of Stoc</vt:lpstr>
      <vt:lpstr>Consolidated Statement Of Cash </vt:lpstr>
      <vt:lpstr>Organization And Basis Of Prese</vt:lpstr>
      <vt:lpstr>Summary Of Significant Accounti</vt:lpstr>
      <vt:lpstr>Financial Statement Details</vt:lpstr>
      <vt:lpstr>Goodwill And Intangible Assets</vt:lpstr>
      <vt:lpstr>Earnings Per Share</vt:lpstr>
      <vt:lpstr>Segment Information, Geographic</vt:lpstr>
      <vt:lpstr>Fair Value Measurement</vt:lpstr>
      <vt:lpstr>Stock-Based Compensation</vt:lpstr>
      <vt:lpstr>Income Taxes</vt:lpstr>
      <vt:lpstr>Commitments And Contingencies</vt:lpstr>
      <vt:lpstr>Debt</vt:lpstr>
      <vt:lpstr>Acquisitions</vt:lpstr>
      <vt:lpstr>Restructuring</vt:lpstr>
      <vt:lpstr>Discontinued Operations</vt:lpstr>
      <vt:lpstr>Quarterly Financial Data (Unaud</vt:lpstr>
      <vt:lpstr>Subsequent Events</vt:lpstr>
      <vt:lpstr>Organization And Basis Of Pre23</vt:lpstr>
      <vt:lpstr>Summary Of Significant Accoun24</vt:lpstr>
      <vt:lpstr>Summary Of Significant Accoun25</vt:lpstr>
      <vt:lpstr>Financial Statement Details (Ta</vt:lpstr>
      <vt:lpstr>Goodwill And Intangible Assets </vt:lpstr>
      <vt:lpstr>Earnings Per Share (Tables)</vt:lpstr>
      <vt:lpstr>Segment Information, Geograph29</vt:lpstr>
      <vt:lpstr>Fair Value Measurement (Tables)</vt:lpstr>
      <vt:lpstr>Stock-Based Compensation (Table</vt:lpstr>
      <vt:lpstr>Income Taxes (Tables)</vt:lpstr>
      <vt:lpstr>Commitments and Contingencies (</vt:lpstr>
      <vt:lpstr>Debt (Tables)</vt:lpstr>
      <vt:lpstr>Restructuring (Tables)</vt:lpstr>
      <vt:lpstr>Discontinued Operations (Tables</vt:lpstr>
      <vt:lpstr>Quarterly Financial Data (Una37</vt:lpstr>
      <vt:lpstr>Organization And Basis Of Pre38</vt:lpstr>
      <vt:lpstr>Summary Of Significant Accoun39</vt:lpstr>
      <vt:lpstr>Summary Of Significant Accoun40</vt:lpstr>
      <vt:lpstr>Financial Statement Details (Na</vt:lpstr>
      <vt:lpstr>Financial Statement Details (Pr</vt:lpstr>
      <vt:lpstr>Financial Statement Details (No</vt:lpstr>
      <vt:lpstr>Financial Statement Details (Fu</vt:lpstr>
      <vt:lpstr>Financial Statement Details (Ac</vt:lpstr>
      <vt:lpstr>Financial Statement Details (Ot</vt:lpstr>
      <vt:lpstr>Financial Statement Details (47</vt:lpstr>
      <vt:lpstr>Goodwill And Intangible Asset48</vt:lpstr>
      <vt:lpstr>Goodwill And Intangible Asset49</vt:lpstr>
      <vt:lpstr>Goodwill And Intangible Asset50</vt:lpstr>
      <vt:lpstr>Goodwill And Intangible Asset51</vt:lpstr>
      <vt:lpstr>Earnings Per Share (Narrative) </vt:lpstr>
      <vt:lpstr>Earnings Per Share (Schedule Of</vt:lpstr>
      <vt:lpstr>Segment Information, Geograph54</vt:lpstr>
      <vt:lpstr>Segment Information, Geograph55</vt:lpstr>
      <vt:lpstr>Segment Information, Geograph56</vt:lpstr>
      <vt:lpstr>Segment Information, Geograph57</vt:lpstr>
      <vt:lpstr>Fair Value Measurement (Narrati</vt:lpstr>
      <vt:lpstr>Fair Value Measurement (Estimat</vt:lpstr>
      <vt:lpstr>Fair Value Measurement (Fair Va</vt:lpstr>
      <vt:lpstr>Fair Value Measurement (Reconci</vt:lpstr>
      <vt:lpstr>Stock-Based Compensation (Narra</vt:lpstr>
      <vt:lpstr>Stock-Based Compensation (Stock</vt:lpstr>
      <vt:lpstr>Stock-Based Compensation (Summa</vt:lpstr>
      <vt:lpstr>Stock-Based Compensation (Sto65</vt:lpstr>
      <vt:lpstr>Stock-Based Compensation (Sum66</vt:lpstr>
      <vt:lpstr>Stock-Based Compensation (Weigh</vt:lpstr>
      <vt:lpstr>Income Taxes (Narrative) (Detai</vt:lpstr>
      <vt:lpstr>Income Taxes (Schedule Of Incom</vt:lpstr>
      <vt:lpstr>Income Taxes (Schedule Of Compo</vt:lpstr>
      <vt:lpstr>Income Taxes (Schedule Of Effec</vt:lpstr>
      <vt:lpstr>Income Taxes (Schedule Of Defer</vt:lpstr>
      <vt:lpstr>Income Taxes (Schedule Of Def73</vt:lpstr>
      <vt:lpstr>Income Taxes (Schedule Of Unrec</vt:lpstr>
      <vt:lpstr>Commitments And Contingencies75</vt:lpstr>
      <vt:lpstr>Commitments And Contingencies76</vt:lpstr>
      <vt:lpstr>Debt (Senior Notes) (Details)</vt:lpstr>
      <vt:lpstr>Debt (Revolving Credit Facility</vt:lpstr>
      <vt:lpstr>Debt (Schedule Of Contractual M</vt:lpstr>
      <vt:lpstr>Acquisitions (Narrative) (Detai</vt:lpstr>
      <vt:lpstr>Restructuring (Narrative) (Deta</vt:lpstr>
      <vt:lpstr>Restructuring (Schedule Of Rest</vt:lpstr>
      <vt:lpstr>Discontinued Operations (Narrat</vt:lpstr>
      <vt:lpstr>Discontinued Operations (Summar</vt:lpstr>
      <vt:lpstr>Discontinued Operations (Schedu</vt:lpstr>
      <vt:lpstr>Discontinued Operations (Sche86</vt:lpstr>
      <vt:lpstr>Quarterly Financial Data (Una87</vt:lpstr>
      <vt:lpstr>Quarterly Financial Data (Una88</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9T17:29:18Z</dcterms:created>
  <dcterms:modified xmlns:dcterms="http://purl.org/dc/terms/" xmlns:xsi="http://www.w3.org/2001/XMLSchema-instance" xsi:type="dcterms:W3CDTF">2016-03-09T17:29:18Z</dcterms:modified>
  <dc:title xmlns:dc="http://purl.org/dc/elements/1.1/">Untitled</dc:title>
  <dc:description xmlns:dc="http://purl.org/dc/elements/1.1/"/>
  <dc:subject xmlns:dc="http://purl.org/dc/elements/1.1/"/>
  <cp:keywords/>
  <cp:category/>
</cp:coreProperties>
</file>